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 of Condition (Parenth" sheetId="5" state="visible" r:id="rId5"/>
    <sheet xmlns:r="http://schemas.openxmlformats.org/officeDocument/2006/relationships" name="Statements of Cash Flows" sheetId="6" state="visible" r:id="rId6"/>
    <sheet xmlns:r="http://schemas.openxmlformats.org/officeDocument/2006/relationships" name="Statement of Cash Flows (Parent" sheetId="7" state="visible" r:id="rId7"/>
    <sheet xmlns:r="http://schemas.openxmlformats.org/officeDocument/2006/relationships" name="Statements of Changes in Capita" sheetId="8" state="visible" r:id="rId8"/>
    <sheet xmlns:r="http://schemas.openxmlformats.org/officeDocument/2006/relationships" name="Background Information Backgrou" sheetId="9" state="visible" r:id="rId9"/>
    <sheet xmlns:r="http://schemas.openxmlformats.org/officeDocument/2006/relationships" name="Accounting Adjustments, Changes" sheetId="10" state="visible" r:id="rId10"/>
    <sheet xmlns:r="http://schemas.openxmlformats.org/officeDocument/2006/relationships" name="Trading Securities" sheetId="11" state="visible" r:id="rId11"/>
    <sheet xmlns:r="http://schemas.openxmlformats.org/officeDocument/2006/relationships" name="Available-for-Sale (AFS) Securi" sheetId="12" state="visible" r:id="rId12"/>
    <sheet xmlns:r="http://schemas.openxmlformats.org/officeDocument/2006/relationships" name="Held-to-Maturity (HTM) Securiti"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Consolidated Obligations" sheetId="19" state="visible" r:id="rId19"/>
    <sheet xmlns:r="http://schemas.openxmlformats.org/officeDocument/2006/relationships" name="Capital" sheetId="20" state="visible" r:id="rId20"/>
    <sheet xmlns:r="http://schemas.openxmlformats.org/officeDocument/2006/relationships" name="Transactions with Related Parti" sheetId="21" state="visible" r:id="rId21"/>
    <sheet xmlns:r="http://schemas.openxmlformats.org/officeDocument/2006/relationships" name="Estimated Fair Values" sheetId="22" state="visible" r:id="rId22"/>
    <sheet xmlns:r="http://schemas.openxmlformats.org/officeDocument/2006/relationships" name="Commitments and Contingencies" sheetId="23" state="visible" r:id="rId23"/>
    <sheet xmlns:r="http://schemas.openxmlformats.org/officeDocument/2006/relationships" name="Significant Accounting Policies" sheetId="24" state="visible" r:id="rId24"/>
    <sheet xmlns:r="http://schemas.openxmlformats.org/officeDocument/2006/relationships" name="Trading Securities (Tables)" sheetId="25" state="visible" r:id="rId25"/>
    <sheet xmlns:r="http://schemas.openxmlformats.org/officeDocument/2006/relationships" name="Available-for-Sale (AFS) Secu26" sheetId="26" state="visible" r:id="rId26"/>
    <sheet xmlns:r="http://schemas.openxmlformats.org/officeDocument/2006/relationships" name="Held-to-Maturity (HTM) Securi27" sheetId="27" state="visible" r:id="rId27"/>
    <sheet xmlns:r="http://schemas.openxmlformats.org/officeDocument/2006/relationships" name="Other-Than-Temporary Impairme28" sheetId="28" state="visible" r:id="rId28"/>
    <sheet xmlns:r="http://schemas.openxmlformats.org/officeDocument/2006/relationships" name="Advances (Tables)" sheetId="29" state="visible" r:id="rId29"/>
    <sheet xmlns:r="http://schemas.openxmlformats.org/officeDocument/2006/relationships" name="Mortgage Loans Held for Portf30" sheetId="30" state="visible" r:id="rId30"/>
    <sheet xmlns:r="http://schemas.openxmlformats.org/officeDocument/2006/relationships" name="Allowance for Credit Losses (Ta" sheetId="31" state="visible" r:id="rId31"/>
    <sheet xmlns:r="http://schemas.openxmlformats.org/officeDocument/2006/relationships" name="Derivatives and Hedging Activ32" sheetId="32" state="visible" r:id="rId32"/>
    <sheet xmlns:r="http://schemas.openxmlformats.org/officeDocument/2006/relationships" name="Consolidated Obligations (Table" sheetId="33" state="visible" r:id="rId33"/>
    <sheet xmlns:r="http://schemas.openxmlformats.org/officeDocument/2006/relationships" name="Capital (Tables)" sheetId="34" state="visible" r:id="rId34"/>
    <sheet xmlns:r="http://schemas.openxmlformats.org/officeDocument/2006/relationships" name="Transactions with Related Par35" sheetId="35" state="visible" r:id="rId35"/>
    <sheet xmlns:r="http://schemas.openxmlformats.org/officeDocument/2006/relationships" name="Estimated Fair Values (Tables)" sheetId="36" state="visible" r:id="rId36"/>
    <sheet xmlns:r="http://schemas.openxmlformats.org/officeDocument/2006/relationships" name="Commitments and Contingencies (" sheetId="37" state="visible" r:id="rId37"/>
    <sheet xmlns:r="http://schemas.openxmlformats.org/officeDocument/2006/relationships" name="Background Information (Details" sheetId="38" state="visible" r:id="rId38"/>
    <sheet xmlns:r="http://schemas.openxmlformats.org/officeDocument/2006/relationships" name="Trading Securities (Details)" sheetId="39" state="visible" r:id="rId39"/>
    <sheet xmlns:r="http://schemas.openxmlformats.org/officeDocument/2006/relationships" name="Trading Securities (Net Gains (" sheetId="40" state="visible" r:id="rId40"/>
    <sheet xmlns:r="http://schemas.openxmlformats.org/officeDocument/2006/relationships" name="Available-for-Sale (AFS) Secu41" sheetId="41" state="visible" r:id="rId41"/>
    <sheet xmlns:r="http://schemas.openxmlformats.org/officeDocument/2006/relationships" name="Available-for-Sale (AFS) Secu42" sheetId="42" state="visible" r:id="rId42"/>
    <sheet xmlns:r="http://schemas.openxmlformats.org/officeDocument/2006/relationships" name="Available-for-Sale (AFS) Secu43" sheetId="43" state="visible" r:id="rId43"/>
    <sheet xmlns:r="http://schemas.openxmlformats.org/officeDocument/2006/relationships" name="Available-for-Sale (AFS) Secu44" sheetId="44" state="visible" r:id="rId44"/>
    <sheet xmlns:r="http://schemas.openxmlformats.org/officeDocument/2006/relationships" name="Available-for-Sale (AFS) Secu45" sheetId="45" state="visible" r:id="rId45"/>
    <sheet xmlns:r="http://schemas.openxmlformats.org/officeDocument/2006/relationships" name="Available-for-Sale (AFS) Secu46" sheetId="46" state="visible" r:id="rId46"/>
    <sheet xmlns:r="http://schemas.openxmlformats.org/officeDocument/2006/relationships" name="Available-for-Sale (AFS) Secu47" sheetId="47" state="visible" r:id="rId47"/>
    <sheet xmlns:r="http://schemas.openxmlformats.org/officeDocument/2006/relationships" name="Held-to-Maturity (HTM) Securi48" sheetId="48" state="visible" r:id="rId48"/>
    <sheet xmlns:r="http://schemas.openxmlformats.org/officeDocument/2006/relationships" name="Held-to-Maturity (HTM) Securi49" sheetId="49" state="visible" r:id="rId49"/>
    <sheet xmlns:r="http://schemas.openxmlformats.org/officeDocument/2006/relationships" name="Held-to-Maturity (HTM) Securi50" sheetId="50" state="visible" r:id="rId50"/>
    <sheet xmlns:r="http://schemas.openxmlformats.org/officeDocument/2006/relationships" name="Held-to-Maturity (HTM) Securi51" sheetId="51" state="visible" r:id="rId51"/>
    <sheet xmlns:r="http://schemas.openxmlformats.org/officeDocument/2006/relationships" name="Other-Than-Temporary Impairme52" sheetId="52" state="visible" r:id="rId52"/>
    <sheet xmlns:r="http://schemas.openxmlformats.org/officeDocument/2006/relationships" name="Other-Than-Temporary Impairme53" sheetId="53" state="visible" r:id="rId53"/>
    <sheet xmlns:r="http://schemas.openxmlformats.org/officeDocument/2006/relationships" name="Other-Than-Temporary Impairme54" sheetId="54" state="visible" r:id="rId54"/>
    <sheet xmlns:r="http://schemas.openxmlformats.org/officeDocument/2006/relationships" name="Advances (Narrative) (Details)" sheetId="55" state="visible" r:id="rId55"/>
    <sheet xmlns:r="http://schemas.openxmlformats.org/officeDocument/2006/relationships" name="Advances (Portfolio by Year of " sheetId="56" state="visible" r:id="rId56"/>
    <sheet xmlns:r="http://schemas.openxmlformats.org/officeDocument/2006/relationships" name="Advances (Advances by Year of C" sheetId="57" state="visible" r:id="rId57"/>
    <sheet xmlns:r="http://schemas.openxmlformats.org/officeDocument/2006/relationships" name="Advances (Interest Rate Payment" sheetId="58" state="visible" r:id="rId58"/>
    <sheet xmlns:r="http://schemas.openxmlformats.org/officeDocument/2006/relationships" name="Mortgage Loans Held for Portf59" sheetId="59" state="visible" r:id="rId59"/>
    <sheet xmlns:r="http://schemas.openxmlformats.org/officeDocument/2006/relationships" name="Mortgage Loans Held for Portf60" sheetId="60" state="visible" r:id="rId60"/>
    <sheet xmlns:r="http://schemas.openxmlformats.org/officeDocument/2006/relationships" name="Allowance for Credit Losses (Al" sheetId="61" state="visible" r:id="rId61"/>
    <sheet xmlns:r="http://schemas.openxmlformats.org/officeDocument/2006/relationships" name="Allowance for Credit Losses (Cr" sheetId="62" state="visible" r:id="rId62"/>
    <sheet xmlns:r="http://schemas.openxmlformats.org/officeDocument/2006/relationships" name="Allowance for Credit Losses (In" sheetId="63" state="visible" r:id="rId63"/>
    <sheet xmlns:r="http://schemas.openxmlformats.org/officeDocument/2006/relationships" name="Allowance for Credit Losses (Na"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Consolidated Obligations (Inter" sheetId="71" state="visible" r:id="rId71"/>
    <sheet xmlns:r="http://schemas.openxmlformats.org/officeDocument/2006/relationships" name="Consolidated Obligations (Contr" sheetId="72" state="visible" r:id="rId72"/>
    <sheet xmlns:r="http://schemas.openxmlformats.org/officeDocument/2006/relationships" name="Consolidated Obligations (Conso" sheetId="73" state="visible" r:id="rId73"/>
    <sheet xmlns:r="http://schemas.openxmlformats.org/officeDocument/2006/relationships" name="Consolidated Obligations (Con74" sheetId="74" state="visible" r:id="rId74"/>
    <sheet xmlns:r="http://schemas.openxmlformats.org/officeDocument/2006/relationships" name="Consolidated Obligations (Con75" sheetId="75" state="visible" r:id="rId75"/>
    <sheet xmlns:r="http://schemas.openxmlformats.org/officeDocument/2006/relationships" name="Capital (Capital Requirements) " sheetId="76" state="visible" r:id="rId76"/>
    <sheet xmlns:r="http://schemas.openxmlformats.org/officeDocument/2006/relationships" name="Capital (Capital Concentrations" sheetId="77" state="visible" r:id="rId77"/>
    <sheet xmlns:r="http://schemas.openxmlformats.org/officeDocument/2006/relationships" name="Capital (Mandatorily Redeemable" sheetId="78" state="visible" r:id="rId78"/>
    <sheet xmlns:r="http://schemas.openxmlformats.org/officeDocument/2006/relationships" name="Capital (Mandatorily Redeemab79" sheetId="79" state="visible" r:id="rId79"/>
    <sheet xmlns:r="http://schemas.openxmlformats.org/officeDocument/2006/relationships" name="Capital (Dividends and Retained" sheetId="80" state="visible" r:id="rId80"/>
    <sheet xmlns:r="http://schemas.openxmlformats.org/officeDocument/2006/relationships" name="Capital (Accumulated Other Comp" sheetId="81" state="visible" r:id="rId81"/>
    <sheet xmlns:r="http://schemas.openxmlformats.org/officeDocument/2006/relationships" name="Transactions with Related Par82" sheetId="82" state="visible" r:id="rId82"/>
    <sheet xmlns:r="http://schemas.openxmlformats.org/officeDocument/2006/relationships" name="Transactions with Related Par83" sheetId="83" state="visible" r:id="rId83"/>
    <sheet xmlns:r="http://schemas.openxmlformats.org/officeDocument/2006/relationships" name="Transactions with Related Par84" sheetId="84" state="visible" r:id="rId84"/>
    <sheet xmlns:r="http://schemas.openxmlformats.org/officeDocument/2006/relationships" name="Estimated Fair Values (Carrying" sheetId="85" state="visible" r:id="rId85"/>
    <sheet xmlns:r="http://schemas.openxmlformats.org/officeDocument/2006/relationships" name="Estimated Fair Values (Fair Val" sheetId="86" state="visible" r:id="rId86"/>
    <sheet xmlns:r="http://schemas.openxmlformats.org/officeDocument/2006/relationships" name="Estimated Fair Values (Level 3 " sheetId="87" state="visible" r:id="rId87"/>
    <sheet xmlns:r="http://schemas.openxmlformats.org/officeDocument/2006/relationships" name="Commitments and Contingencies88" sheetId="88" state="visible" r:id="rId88"/>
  </sheets>
  <definedNames/>
  <calcPr calcId="124519" fullCalcOnLoad="1"/>
</workbook>
</file>

<file path=xl/sharedStrings.xml><?xml version="1.0" encoding="utf-8"?>
<sst xmlns="http://schemas.openxmlformats.org/spreadsheetml/2006/main" uniqueCount="937">
  <si>
    <t>Document and Entity Information - shares</t>
  </si>
  <si>
    <t>6 Months Ended</t>
  </si>
  <si>
    <t>Jun. 30, 2018</t>
  </si>
  <si>
    <t>Jul. 31, 2018</t>
  </si>
  <si>
    <t>Entity Information [Line Items]</t>
  </si>
  <si>
    <t>Entity Registrant Name</t>
  </si>
  <si>
    <t>Federal Home Loan Bank of Pittsburgh</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Statements of Income - USD ($) $ in Thousands</t>
  </si>
  <si>
    <t>3 Months Ended</t>
  </si>
  <si>
    <t>Jun. 30, 2017</t>
  </si>
  <si>
    <t>Interest income:</t>
  </si>
  <si>
    <t>Advances</t>
  </si>
  <si>
    <t>Prepayment fees on advances, net</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Total OTTI losses (Note 5)</t>
  </si>
  <si>
    <t>OTTI losses reclassified to (from) AOCI (Note 5)</t>
  </si>
  <si>
    <t>Net OTTI losses, credit portion (Note 5)</t>
  </si>
  <si>
    <t>Net gains (losses) on trading securities (Note 2)</t>
  </si>
  <si>
    <t>Net gains (losses) on derivatives and hedging activities (Note 9)</t>
  </si>
  <si>
    <t>Standby letters of credit fees</t>
  </si>
  <si>
    <t>Other, net</t>
  </si>
  <si>
    <t>Total other noninterest income</t>
  </si>
  <si>
    <t>Other Expense</t>
  </si>
  <si>
    <t>Compensation and benefits</t>
  </si>
  <si>
    <t>Other operating</t>
  </si>
  <si>
    <t>Finance Agency</t>
  </si>
  <si>
    <t>Office of Finance</t>
  </si>
  <si>
    <t>Total other expense</t>
  </si>
  <si>
    <t>Income before assessments</t>
  </si>
  <si>
    <t>Affordable Housing Program (AHP) assessment</t>
  </si>
  <si>
    <t>Net Income</t>
  </si>
  <si>
    <t>Statements of Comprehensive Income - USD ($) $ in Thousands</t>
  </si>
  <si>
    <t>Other comprehensive income (loss):</t>
  </si>
  <si>
    <t>Net unrealized gains (losses) on AFS securities</t>
  </si>
  <si>
    <t>Net non-credit portion of OTTI gains (losses) on AFS securities</t>
  </si>
  <si>
    <t>Reclassification of net (gains) losses included in net income relating to hedging activities</t>
  </si>
  <si>
    <t>Pension and post-retirement benefits</t>
  </si>
  <si>
    <t>Total other comprehensive income (loss)</t>
  </si>
  <si>
    <t>Total comprehensive income</t>
  </si>
  <si>
    <t>Statements of Condition - USD ($) $ in Thousands</t>
  </si>
  <si>
    <t>Dec. 31, 2017</t>
  </si>
  <si>
    <t>ASSETS</t>
  </si>
  <si>
    <t>Cash and due from banks</t>
  </si>
  <si>
    <t>Investment securities</t>
  </si>
  <si>
    <t>Trading securities (Note 2)</t>
  </si>
  <si>
    <t>AFS securities at fair value (Note 3)</t>
  </si>
  <si>
    <t>HTM securities; fair value of $3,802,259 and $1,894,534 respectively (Note 4)</t>
  </si>
  <si>
    <t>Total investment securities</t>
  </si>
  <si>
    <t>Advances, net (Note 6)</t>
  </si>
  <si>
    <t>Mortgage loans held for portfolio (Note 7), net of allowance for credit losses of $8,054 and $5,954, respectively (Note 8)</t>
  </si>
  <si>
    <t>Banking on Business (BOB) loans, net of allowance for credit losses of $2,402 and $1,964, respectively</t>
  </si>
  <si>
    <t>Accrued interest receivable</t>
  </si>
  <si>
    <t>Premises, software and equipment, net</t>
  </si>
  <si>
    <t>Derivative assets (Note 9)</t>
  </si>
  <si>
    <t>[1],[2]</t>
  </si>
  <si>
    <t>Other assets</t>
  </si>
  <si>
    <t>Total assets</t>
  </si>
  <si>
    <t>Interest-bearing</t>
  </si>
  <si>
    <t>Noninterest-bearing</t>
  </si>
  <si>
    <t>Total deposits</t>
  </si>
  <si>
    <t>Consolidated obligations: (Note 10)</t>
  </si>
  <si>
    <t>Discount notes</t>
  </si>
  <si>
    <t>Bonds</t>
  </si>
  <si>
    <t>Total consolidated obligations</t>
  </si>
  <si>
    <t>Mandatorily redeemable capital stock (Note 11)</t>
  </si>
  <si>
    <t>Accrued interest payable</t>
  </si>
  <si>
    <t>AHP payable</t>
  </si>
  <si>
    <t>Derivative liabilities (Note 9)</t>
  </si>
  <si>
    <t>[2]</t>
  </si>
  <si>
    <t>Other liabilities</t>
  </si>
  <si>
    <t>Total liabilities</t>
  </si>
  <si>
    <t>Commitments and contingencies ( Note 14)</t>
  </si>
  <si>
    <t xml:space="preserve"> </t>
  </si>
  <si>
    <t>Capital (Note 11)</t>
  </si>
  <si>
    <t>Capital stock - putable ($100 par value) issued and outstanding 39,505 and 36,587 shares, respectively</t>
  </si>
  <si>
    <t>Retained earnings:</t>
  </si>
  <si>
    <t>Unrestricted</t>
  </si>
  <si>
    <t>Restricted</t>
  </si>
  <si>
    <t>Total retained earnings</t>
  </si>
  <si>
    <t>Accumulated Other Comprehensive Income (AOCI)</t>
  </si>
  <si>
    <t>Total capital</t>
  </si>
  <si>
    <t>Total liabilities and capital</t>
  </si>
  <si>
    <t>[1]</t>
  </si>
  <si>
    <t>To conform with current presentation, $11.2 million of variation margin received from the Clearing House for daily settled contracts has been allocated to the individual instruments as of December 31, 2017. Previously, this amount was included in netting adjustments and cash collateral.</t>
  </si>
  <si>
    <t>To conform with current presentation, $11.2 million of variation margin received from the Clearing House has been allocated to the individual derivative instruments as of December 31, 2017. Previously, this amount was included in netting adjustments and cash collateral.</t>
  </si>
  <si>
    <t>Statement of Condition (Parenthetical) - USD ($) shares in Thousands, $ in Thousands</t>
  </si>
  <si>
    <t>Held to maturity securities - fair value</t>
  </si>
  <si>
    <t>Allowance for Credit losses, Mortgage Loans</t>
  </si>
  <si>
    <t>Allowance for Credit Losses, BOB loans</t>
  </si>
  <si>
    <t>Stockholders' Equity Attributable to Parent [Abstract]</t>
  </si>
  <si>
    <t>Capital Stock, Par value Per Share</t>
  </si>
  <si>
    <t>Capital Stock, Shares, Issued and Outstanding</t>
  </si>
  <si>
    <t>Statements of Cash Flows - USD ($) $ in Thousands</t>
  </si>
  <si>
    <t>OPERATING ACTIVITIES</t>
  </si>
  <si>
    <t>Adjustments to reconcile net income to net cash provided by(used in) operating activities:</t>
  </si>
  <si>
    <t>Depreciation and amortization</t>
  </si>
  <si>
    <t>Net change in derivative and hedging activities</t>
  </si>
  <si>
    <t>Net OTTI credit losses</t>
  </si>
  <si>
    <t>Other adjustments</t>
  </si>
  <si>
    <t>Net change in:</t>
  </si>
  <si>
    <t>Net cash provided by operating activities</t>
  </si>
  <si>
    <t>Interest-bearing deposits (including ($548) and $778 (to) from other FHLBanks for mortgage loan program)</t>
  </si>
  <si>
    <t>AFS securities:</t>
  </si>
  <si>
    <t>Proceeds</t>
  </si>
  <si>
    <t>Purchases</t>
  </si>
  <si>
    <t>HTM securities:</t>
  </si>
  <si>
    <t>Net change in short-term</t>
  </si>
  <si>
    <t>Proceeds from long-term maturities</t>
  </si>
  <si>
    <t>Purchases of long-term</t>
  </si>
  <si>
    <t>Advances:</t>
  </si>
  <si>
    <t>Repaid</t>
  </si>
  <si>
    <t>Originated</t>
  </si>
  <si>
    <t>Mortgage loans held for portfolio:</t>
  </si>
  <si>
    <t>Proceeds from sale of foreclosed assets</t>
  </si>
  <si>
    <t>Premises, software and equipment [Abstract]</t>
  </si>
  <si>
    <t>Net cash provided by (used in) investing activities</t>
  </si>
  <si>
    <t>FINANCING ACTIVITIES</t>
  </si>
  <si>
    <t>Net change in deposits</t>
  </si>
  <si>
    <t>Net proceeds from issuance of consolidated obligation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HP payments</t>
  </si>
  <si>
    <t>Transfers of mortgage loans to real estate owned</t>
  </si>
  <si>
    <t>Variation margin recharacterized as settlement payments on derivative contracts</t>
  </si>
  <si>
    <t>Statement of Cash Flows (Parenthetical) - USD ($) $ in Thousands</t>
  </si>
  <si>
    <t>Statements of Changes in Capital - USD ($) shares in Thousands, $ in Thousands</t>
  </si>
  <si>
    <t>Increase (Decrease) in Stockholders' Equity [Roll Forward]</t>
  </si>
  <si>
    <t>Total capital, beginning balance</t>
  </si>
  <si>
    <t>Comprehensive Income</t>
  </si>
  <si>
    <t>Issuance of capital stock</t>
  </si>
  <si>
    <t>Repurchase/redemption of capital stock</t>
  </si>
  <si>
    <t>Net shares reclassified to mandatorily redeemable capital stock</t>
  </si>
  <si>
    <t>Cash dividends</t>
  </si>
  <si>
    <t>Total capital, ending balance</t>
  </si>
  <si>
    <t>Capital Stock - Putable</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Accumulated Other Comprehensive Income (Loss)</t>
  </si>
  <si>
    <t>Background Information Background Information (Notes)</t>
  </si>
  <si>
    <t>Organization, Consolidation and Presentation of Financial Statements [Abstract]</t>
  </si>
  <si>
    <t>Nature of Operations [Text Block]</t>
  </si>
  <si>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12 - Transactions with Related Parties for additional information. The Federal Housing Finance Agency (Finance Agency) is the independent regulator of the FHLBanks. The mission of the Finance Agency is to ensure the FHLBanks operate in a safe and sound manner so they serve as a reliable source for liquidity and funding for housing finance and community investmen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joint and several obligations of all the FHLBanks and are the primary source of funds for the FHLBanks. These funds are primarily used to provide advances, purchase mortgages from members through the MPF Program and purchase certain investments. See Note 10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addition, from time to time certain amounts in the prior period may be reclassified to conform to the current presentation. To the extent that any reclassifications were made, the reclassifications did not have a material impact on the Bank's financial statement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7 included in the Bank's 2017 Form 10-K.</t>
  </si>
  <si>
    <t>Accounting Adjustments, Changes in Accounting Principle and Recently Issued Accounting Standards and Interpretations</t>
  </si>
  <si>
    <t>New Accounting Pronouncements and Changes in Accounting Principles [Abstract]</t>
  </si>
  <si>
    <t xml:space="preserve">Changes in Accounting Principle and Recently Issued Accounting Standards and Interpretations The Bank adopted the following new accounting standards during the six months ended June 30, 2018 . Standard Description Adoption Date and Transition Effect on the Financial Statements or Other Significant Matters Accounting Standards Update (ASU) 2017-07: Improving the presentation of Net Periodic Pension Cost and Net Periodic Postretirement Benefit Cost This ASU requires entities to disaggregate the service cost component of net benefit cost from other components and present the other components outside of income from operations. It also requires that only the service cost component be eligible for capitalization. The Bank adopted this ASU on January 1, 2018. The presentation of service costs separately was adopted on a retrospective basis. The limiting of capitalization to service costs was adopted on a prospective basis. The adoption of this ASU did not materially impact the Bank’s results of operations. It resulted in an immaterial reclassification of other pension costs from "Compensation and benefits" to "Other operating" in the Statement of Income for all periods presented. ASU 2016-15: Statement of Cash Flows - Classification of Certain Cash Receipts and Cash Payments This ASU is focused on reducing diversity in practice in the Statement of Cash Flows by providing clarification on eight classification issues. The Bank adopted this ASU on January 1, 2018 on a modified retrospective basis. The adoption of this ASU resulted in the Bank including interest paid on consolidated obligation discount notes in its "Interest paid" supplemental disclosure in the Statement of Cash Flows for all periods presented. ASU 2016-01: Financial Instruments - Recognition and Measurement of Financial Assets and Financial Liabilities This ASU amends certain requirements for accounting for the recognition and measurement of financial instruments. Most notably, this guidance revises the accounting for equity securities, financial instruments measured under the fair value option, and certain disclosure requirements for fair value of financial instruments. The Bank adopted this ASU on January 1, 2018 on a modified retrospective basis. The adoption of this ASU did not materially impact the Bank’s financial condition or results of operations. The Bank reclassified immaterial investments from "Trading securities" and "AFS securities" to "Other assets" in the Statement of Condition on January 1, 2018. The Bank also reflected the reduced disclosure requirements for financial instruments not recognized at fair value in the financial statements. ASU 2014-09: Revenue from Contracts with Customers in conjunction with ASU 2017-05: Gains and Losses from the Derecognition of Nonfinancial Assets ASU 2014-09 was issued to increase comparability across industries by providing a single, comprehensive revenue recognition model for all contracts with customers. It will require recognition of revenue to reflect the economics of the transaction and will require expanded disclosures regarding revenue recognition. ASU 2017-05 clarifies that the guidance in ASU 2014-09 should also be applied to the accounting for derecognition of nonfinancial assets, including sales of real estate assets such as REO. This Bank adopted this ASU on January 1, 2018 on a modified retrospective basis. The adoption of these ASUs did not impact the Bank’s financial condition or results of operations, as the majority of the Bank’s revenue is derived from financial instruments, which are excluded from the scope of this guidance. The following table provides a brief description of recently issued accounting standards which may have an impact on the Bank. Standard Description Effective Date and Transition Effect on the Financial Statements or Other Significant Matters ASU 2018-11: Targeted Improvements to Accounting for Leases This ASU provides an additional transition method for the new leases standard, ASU 2016-02. This ASU is effective for the Bank beginning January 1, 2019 and will be adopted on a modified retrospective basis as of the effective date. The Bank will utilize the additional transition method to apply the new leases standard as of its effective date. Upon adoption, the Bank will not be required to restate comparative reporting periods. ASU 2018-08: Contributions Received and Contributions Made This ASU clarifies the distinction between exchange transactions and contributions, including whether a contribution is conditional. This ASU is effective for the Bank beginning January 1, 2019 and will be adopted on a modified prospective basis. The Bank is continuing to evaluate the impact of this ASU on its financial statements. ASU 2017-12: Targeted Improvements to Accounting for Hedging Activities This ASU makes amendments to the accounting for derivatives and hedging activities intended to better portray the economics of the transactions. This ASU is effective for the Bank beginning January 1, 2019 and allows for early adoption. The guidance will be applied to existing hedging relationships as of the beginning of the year of adoption. The Bank is continuing to evaluate the impact of this ASU on its financial statements. The Bank's hedging strategies, documentation, effectiveness testing, and presentation and disclosure may be impacted by this ASU. ASU 2017-08: Premium Amortization on Purchased Callable Debt Securities This ASU requires that the amortization period for premiums on certain purchased callable debt securities be shortened to the earliest call date, rather than contractual maturity. This ASU is effective for the Bank beginning January 1, 2019 and will be adopted on a modified retrospective basis. The Bank is continuing to evaluate the impact of this ASU on its financial statements. The Bank does not believe that the impact will be material to its financial condition or results of operations as it does not typically purchase callable debt securities at premiums. ASU 2016-13: Financial Instruments - Credit Losses This ASU makes substantial changes to the accounting for credit losses on certain financial instruments. It replaces the current incurred loss model with a new model based on lifetime expected credit losses, which the FASB believes will result in more timely recognition of credit losses. This ASU is effective for the Bank no later than January 1, 2020 and will generally be adopted on a modified retrospective basis, with the exception of previously-OTTI AFS debt securities, for which the guidance will be applied prospectively. The Bank is continuing to evaluate the impact of this ASU on its financial statements and will continue to monitor interpretations made by standard-setters and regulators. The Bank expects its allowance for credit losses on MPF loans to increase; however, the Bank does not currently have an estimate of the amount of the expected increase. The Bank has not yet determined the impact this standard will have on its private label MBS securities. The Bank will continue to evaluate the appropriateness of an allowance for credit losses on other specific elements of its financial statements. Standard Description Effective Date and Transition Effect on the Financial Statements or Other Significant Matters ASU 2016-02: Leases This ASU amends the accounting for leases. It will require lessees to recognize a right-of-use asset and lease liability for virtually all leases. This ASU is effective for the Bank no later than January 1, 2019 and will be adopted on a modified retrospective basis as of the effective date. The Bank is continuing to evaluate the impact of this ASU on its financial statements. Upon adoption, the Bank will increase its assets and liabilities for capitalized leases. The Bank’s most significant lease is its headquarters. Future minimum lease payments under current accounting standards are disclosed in Note 20 - Commitments and Contingencies in its 2017 Form 10-K. Substantially all of these payments represent the building lease. </t>
  </si>
  <si>
    <t>Trading Securities</t>
  </si>
  <si>
    <t>Trading Securities [Member]</t>
  </si>
  <si>
    <t>Investment Holdings [Line Items]</t>
  </si>
  <si>
    <t>Investments in Debt and Marketable Equity Securities (and Certain Trading Assets) Disclosure [Text Block]</t>
  </si>
  <si>
    <t>Trading Securities The following table presents trading securities as of June 30, 2018 and December 31, 2017 . (in thousands) June 30, 2018 December 31, 2017 Mutual funds (1) $ — $ 9,657 U.S. Treasury obligations 97,972 — GSE and TVA obligations 437,123 389,639 Total $ 535,095 $ 399,296 Note: (1) Reclassified to "Other assets" in the Statement of Condition as a result of adopting ASU 2016-01, effective January 1, 2018. Refer to Note 1 in this Form 10-Q. The following table presents net gains (losses) on trading securities for the second quarter and the first six months of 2018 and 2017 . Three months ended June 30, Six months ended June 30, (in thousands) 2018 2017 2018 2017 Net unrealized gains (losses) on trading securities held at period-end $ (2,710 ) $ 5,321 $ (11,402 ) $ 7,606 Net realized gains (losses) on trading securities sold/matured during the period — — — — Net gains (losses) on trading securities $ (2,710 ) $ 5,321 $ (11,402 ) $ 7,606</t>
  </si>
  <si>
    <t>Available-for-Sale (AFS) Securities</t>
  </si>
  <si>
    <t>Available-for-sale Securities</t>
  </si>
  <si>
    <t>Available-for-Sale (AFS) Securities The following tables present AFS securities as of June 30, 2018 and December 31, 2017 . June 30, 2018 (in thousands) Amortized Cost (1) OTTI Recognized in AOCI (2) Gross Unrealized Gains Gross Unrealized Losses Fair Value Non-MBS: GSE and TVA obligations $ 2,397,893 $ — $ 33,175 $ (4,003 ) $ 2,427,065 State or local agency obligations 264,032 — 2,292 (5,352 ) 260,972 Total non-MBS $ 2,661,925 $ — $ 35,467 $ (9,355 ) $ 2,688,037 MBS: U.S. obligations single family MBS $ 165,238 $ — $ 541 $ (51 ) $ 165,728 GSE single-family MBS 2,512,230 — 15,329 (6,490 ) 2,521,069 GSE multifamily MBS 2,476,465 — 1,402 (9,416 ) 2,468,451 Private label residential MBS 399,474 — 76,357 (118 ) 475,713 Total MBS $ 5,553,407 $ — $ 93,629 $ (16,075 ) $ 5,630,961 Total AFS securities $ 8,215,332 $ — $ 129,096 $ (25,430 ) $ 8,318,998 December 31, 2017 (in thousands) Amortized Cost (1) OTTI Recognized in AOCI (2) Gross Unrealized Gains Gross Unrealized Losses Fair Value Non-MBS: Mutual funds (3) $ 2,015 $ — $ — $ — $ 2,015 GSE and TVA obligations 2,798,838 — 27,460 (5,519 ) 2,820,779 State or local agency obligations 264,812 — 5,546 (994 ) 269,364 Total non-MBS $ 3,065,665 $ — $ 33,006 $ (6,513 ) $ 3,092,158 MBS: U.S. obligations single family MBS $ 178,882 $ — $ 465 $ (74 ) $ 179,273 GSE single-family MBS 2,654,315 — 15,238 (3,758 ) 2,665,795 GSE multifamily MBS 2,579,625 — 5,162 (2,169 ) 2,582,618 Private label residential MBS 451,737 — 72,953 (147 ) 524,543 Total MBS $ 5,864,559 $ — $ 93,818 $ (6,148 ) $ 5,952,229 Total AFS securities $ 8,930,224 $ — $ 126,824 $ (12,661 ) $ 9,044,387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 (3) Reclassified to "Other assets" in the Statement of Condition as a result of adopting ASU 2016-01, effective January 1, 2018. Refer to Note 1 in this Form 10-Q. As of June 30, 2018 , the amortized cost of the Bank’s MBS classified as AFS included net purchased discounts of $16.9 million , credit losses of $179.2 million and OTTI-related accretion adjustments of $69.6 million . As of December 31, 2017 , these amounts were $16.3 million , $178.8 million and $62.1 million , respectively. The following table presents a reconciliation of the AFS OTTI loss recognized through AOCI to the total net non-credit portion of OTTI gains on AFS securities in AOCI as of June 30, 2018 and December 31, 2017 . (in thousands) June 30, 2018 December 31, 2017 Non-credit portion of OTTI losses $ — $ — Net unrealized gains on OTTI securities since their last OTTI credit charge 76,357 72,953 Net non-credit portion of OTTI gains on AFS securities in AOCI $ 76,357 $ 72,953 The following tables summarize the AFS securities with unrealized losses as of June 30, 2018 and December 31, 2017 . The unrealized losses are aggregated by major security type and length of time that individual securities have been in a continuous unrealized loss position. June 30, 2018 Less than 12 Months Greater than 12 Months Total (in thousands) Fair Value Unrealized Losses Fair Value Unrealized Losses Fair Value Unrealized Losses (1) Non-MBS: GSE and TVA obligations $ 16,945 $ (338 ) $ 914,515 $ (3,665 ) $ 931,460 $ (4,003 ) State or local agency obligations 49,670 (865 ) 74,288 (4,487 ) 123,958 (5,352 ) Total non-MBS $ 66,615 $ (1,203 ) $ 988,803 $ (8,152 ) $ 1,055,418 $ (9,355 ) MBS: U.S. obligations single-family MBS $ — $ — $ 25,572 $ (51 ) $ 25,572 $ (51 ) GSE single-family MBS 194,089 (2,350 ) 150,692 (4,140 ) 344,781 (6,490 ) GSE multifamily MBS 1,461,775 (9,416 ) — — 1,461,775 (9,416 ) Private label residential MBS — — 3,043 (118 ) 3,043 (118 ) Total MBS $ 1,655,864 $ (11,766 ) $ 179,307 $ (4,309 ) $ 1,835,171 $ (16,075 ) Total $ 1,722,479 $ (12,969 ) $ 1,168,110 $ (12,461 ) $ 2,890,589 $ (25,430 ) December 31, 2017 Less than 12 Months Greater than 12 Months Total (in thousands) Fair Value Unrealized Losses Fair Value Unrealized Losses Fair Value Unrealized Losses (1) Non-MBS: GSE and TVA obligations $ 12,386 $ (114 ) $ 1,262,810 $ (5,405 ) $ 1,275,196 $ (5,519 ) State or local agency obligations 4,371 (78 ) 77,859 (916 ) 82,230 (994 ) Total non-MBS $ 16,757 $ (192 ) $ 1,340,669 $ (6,321 ) $ 1,357,426 $ (6,513 ) MBS: U.S. obligations single family MBS $ — $ — $ 37,330 $ (74 ) $ 37,330 $ (74 ) GSE single-family MBS 150,170 (651 ) 272,925 (3,107 ) 423,095 (3,758 ) GSE multifamily MBS 424,932 (2,096 ) 10,796 (73 ) 435,728 (2,169 ) Private label residential MBS — — 3,013 (147 ) 3,013 (147 ) Total MBS $ 575,102 $ (2,747 ) $ 324,064 $ (3,401 ) $ 899,166 $ (6,148 ) Total $ 591,859 $ (2,939 ) $ 1,664,733 $ (9,722 ) $ 2,256,592 $ (12,661 ) Note: (1) Total unrealized losses equal the sum of “OTTI Recognized in AOCI” and “Gross Unrealized Losses” in the first two tables of this Note 3. Redemption Terms. The amortized cost and fair value of AFS securities by contractual maturity as of June 30, 2018 and December 31, 2017 are presented below. Expected maturities of some securities will differ from contractual maturities because borrowers may have the right to call or prepay obligations with or without call or prepayment fees. (in thousands) June 30, 2018 December 31, 2017 Year of Maturity Amortized Cost Fair Value Amortized Cost Fair Value Due in one year or less $ 984,940 $ 982,701 $ 1,002,015 $ 999,160 Due after one year through five years 298,276 301,970 607,802 611,231 Due after five years through ten years 731,591 746,432 676,975 687,993 Due in more than ten years 647,118 656,934 778,873 793,774 Total non-MBS 2,661,925 2,688,037 3,065,665 3,092,158 MBS 5,553,407 5,630,961 5,864,559 5,952,229 Total AFS securities $ 8,215,332 $ 8,318,998 $ 8,930,224 $ 9,044,387 Interest Rate Payment Terms. The following table details interest payment terms at June 30, 2018 and December 31, 2017 . (in thousands) June 30, 2018 December 31, 2017 Amortized cost of AFS non-MBS: Fixed-rate $ 2,576,985 $ 2,980,770 Variable-rate 84,940 84,895 Total non-MBS $ 2,661,925 $ 3,065,665 Amortized cost of AFS MBS: Fixed-rate $ 1,090,644 $ 1,142,290 Variable-rate 4,462,763 4,722,269 Total MBS $ 5,553,407 $ 5,864,559 Total amortized cost of AFS securities $ 8,215,332 $ 8,930,224</t>
  </si>
  <si>
    <t>Held-to-Maturity (HTM) Securities</t>
  </si>
  <si>
    <t>Held-to-maturity Securities</t>
  </si>
  <si>
    <t>Held-to-Maturity (HTM) Securities The following tables present HTM securities as of June 30, 2018 and December 31, 2017 . June 30, 2018 (in thousands) Amortized Cost Gross Unrealized Holding Gains Gross Unrealized Holding Losses Fair Value Non-MBS: Certificates of deposit $ 1,700,000 $ 63 $ (53 ) $ 1,700,010 State or local agency obligations 117,455 75 (4,399 ) 113,131 Total non-MBS $ 1,817,455 $ 138 $ (4,452 ) $ 1,813,141 MBS: U.S. obligations single-family MBS $ 370,376 $ 3,576 $ — $ 373,952 GSE single-family MBS 681,427 4,049 (203 ) 685,273 GSE multifamily MBS 694,501 3,373 (10,207 ) 687,667 Private label residential MBS 238,646 3,879 (299 ) 242,226 Total MBS $ 1,984,950 $ 14,877 $ (10,709 ) $ 1,989,118 Total HTM securities $ 3,802,405 $ 15,015 $ (15,161 ) $ 3,802,259 December 31, 2017 (in thousands) Amortized Cost Gross Unrealized Holding Gains Gross Unrealized Holding Losses Fair Value Non-MBS: Certificates of deposit $ 175,000 $ 30 $ — $ 175,030 State or local agency obligations 122,400 62 (5,571 ) 116,891 Total non-MBS $ 297,400 $ 92 $ (5,571 ) $ 291,921 MBS: U.S. obligations single-family MBS $ 424,341 $ 4,112 $ — $ 428,453 GSE single-family MBS 156,597 2,323 (39 ) 158,881 GSE multifamily MBS 726,008 9,186 (3,298 ) 731,896 Private label residential MBS 278,705 4,953 (275 ) 283,383 Total MBS $ 1,585,651 $ 20,574 $ (3,612 ) $ 1,602,613 Total HTM securities $ 1,883,051 $ 20,666 $ (9,183 ) $ 1,894,534 The following tables summarize the HTM securities with unrealized losses as of June 30, 2018 and December 31, 2017 . The unrealized losses are aggregated by major security type and length of time that individual securities have been in a continuous unrealized loss position. June 30, 2018 Less than 12 Months Greater than 12 Months Total (in thousands) Fair Value Unrealized Losses Fair Value Unrealized Losses Fair Value Unrealized Losses Non-MBS: Certificates of deposit $ 449,947 $ (53 ) $ — $ — $ 449,947 $ (53 ) State or local agency obligations — — 102,371 (4,399 ) 102,371 (4,399 ) Total non-MBS $ 449,947 $ (53 ) $ 102,371 $ (4,399 ) $ 552,318 $ (4,452 ) MBS: GSE single-family MBS $ 74,524 $ (166 ) $ 4,988 $ (37 ) $ 79,512 $ (203 ) GSE multifamily MBS 250,746 (5,646 ) 92,016 (4,561 ) 342,762 (10,207 ) Private label residential MBS 3,617 (18 ) 13,454 (281 ) 17,071 (299 ) Total MBS $ 328,887 $ (5,830 ) $ 110,458 $ (4,879 ) $ 439,345 $ (10,709 ) Total $ 778,834 $ (5,883 ) $ 212,829 $ (9,278 ) $ 991,663 $ (15,161 ) December 31, 2017 Less than 12 Months Greater than 12 Months Total (in thousands) Fair Value Unrealized Losses Fair Value Unrealized Losses Fair Value Unrealized Losses Non-MBS: State or local agency obligations $ — $ — $ 105,119 $ (5,571 ) $ 105,119 $ (5,571 ) MBS: GSE single-family MBS $ — $ — $ 5,633 $ (39 ) $ 5,633 $ (39 ) GSE multifamily MBS 169,089 (790 ) 94,241 (2,508 ) 263,330 (3,298 ) Private label residential MBS — — 27,079 (275 ) 27,079 (275 ) Total MBS $ 169,089 $ (790 ) $ 126,953 $ (2,822 ) $ 296,042 $ (3,612 ) Total $ 169,089 $ (790 ) $ 232,072 $ (8,393 ) $ 401,161 $ (9,183 ) Redemption Terms. The amortized cost and fair value of HTM securities by contractual maturity as of June 30, 2018 and December 31, 2017 are presented below. Expected maturities of some securities will differ from contractual maturities because borrowers may have the right to call or prepay obligations with or without call or prepayment fees. (in thousands) June 30, 2018 December 31, 2017 Year of Maturity Amortized Cost Fair Value Amortized Cost Fair Value Non-MBS: Due in one year or less $ 1,700,000 $ 1,700,010 $ 175,000 $ 175,030 Due after one year through five years 10,685 10,760 — — Due after five years through ten years 28,305 27,677 42,010 41,211 Due after ten years 78,465 74,694 80,390 75,680 Total non-MBS 1,817,455 1,813,141 297,400 291,921 MBS 1,984,950 1,989,118 1,585,651 1,602,613 Total HTM securities $ 3,802,405 $ 3,802,259 $ 1,883,051 $ 1,894,534 Interest Rate Payment Terms. The following table details interest rate payment terms at June 30, 2018 and December 31, 2017 . (in thousands) June 30, 2018 December 31, 2017 Amortized cost of HTM non-MBS: Fixed-rate $ 1,700,000 $ 175,000 Variable-rate 117,455 122,400 Total non-MBS $ 1,817,455 $ 297,400 Amortized cost of HTM MBS: Fixed-rate $ 1,291,410 $ 787,395 Variable-rate 693,540 798,256 Total MBS $ 1,984,950 $ 1,585,651 Total HTM securities $ 3,802,405 $ 1,883,051</t>
  </si>
  <si>
    <t>Other-Than-Temporary Impairment</t>
  </si>
  <si>
    <t>Other Than Temporary Impairment [Abstract]</t>
  </si>
  <si>
    <t>Other-Than-Temporary Impairment (OTTI)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For information on the Bank’s accounting for OTTI, see Note 1 - Summary of Significant Accounting Policies to the audited financial statements in the Bank's 2017 Form 10-K. For information about how the Bank projects cash flows expected to be collected, see Note 7 - OTTI to the audited financial statements in the Bank’s 2017 Form 10-K. The Bank performed a cash flow analysis using two third-party models to assess whether the amortized cost basis of its private label residential MBS will be recovered. During the second quarter of 2018, the OTTI Governance Committee developed a short-term housing price forecast using whole percentages with changes ranging from (8.0)% to 13.0% over the 12 month period beginning April 1, 2018. For the vast majority of markets the short-term forecast has changes from 2.0% to 7.0% . Thereafter, a unique path is projected for each geographic area based on an internally developed framework derived from historical data. All of the Bank's other-than-temporarily impaired securities were classified as AFS as of June 30, 2018 . The "Total OTTI securities" balances below summarize the Bank’s securities as of June 30, 2018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219,705 $ 164,814 $ 201,843 Alt-A 303,321 231,500 270,827 Total OTTI securities 523,026 396,314 472,670 Private label MBS with no OTTI 3,160 3,160 3,043 Total AFS private label MBS $ 526,186 $ 399,474 $ 475,713 Notes: (1) Amortized cost includes adjustments made to the cost basis of an investment for accretion of discounts and/or amortization of premiums, collection of cash, and/or OTTI recognized. The following table presents the rollforward of the amounts related to OTTI credit losses recognized during the life of the security for which a portion of the OTTI charges was recognized in AOCI for the three and six months ended June 30, 2018 and 2017 . Three months ended June 30, Six months ended June 30, (in thousands) 2018 2017 2018 2017 Beginning balance $ 205,938 $ 230,450 $ 210,875 $ 236,460 Additions: Additional OTTI credit losses for which an OTTI charge was previously recognized (1) 80 — 342 664 Reductions: Securities sold and matured during the period — (191 ) — (191 ) Increases in cash flows expected to be collected (accreted as interest income over the remaining lives of the applicable securities) (4,913 ) (6,906 ) (10,112 ) (13,580 ) Ending balance $ 201,105 $ 223,353 $ 201,105 $ 223,353 Notes: (1) For the three months ended June 30, 2018 and 2017, additional OTTI credit losses for which an OTTI charge was previously recognized relate to all securities that were previously impaired prior to April 1 of the applicable year. For the six months ended June 30, 2018 and 2017, additional OTTI credit losses for which an OTTI charge was previously recognized relate to all securities that were previously impaired prior to January 1 of the applicable year. All Other AFS and HTM Investments. At June 30, 2018 ,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June 30, 2018 .</t>
  </si>
  <si>
    <t>Advances [Abstract]</t>
  </si>
  <si>
    <t>Advances General Terms. The Bank offers fixed- and variable-rate advance products with different maturities, interest rates, payment characteristics and optionality. Fixed-rate advances generally have maturities ranging from one day to 30 years . Variable-rate advances generally have maturities ranging from less than 30 days to ten years, and the interest rates reset periodically at a fixed spread to LIBOR or other specified indices. At June 30, 2018 and December 31, 2017 , the Bank had advances outstanding, including AHP advances, with interest rates ranging from 0.83% to 7.40% . AHP subsidized advances have an interest rate of 5.50% . The following table details the Bank’s advances portfolio by year of contractual maturity as of June 30, 2018 and December 31, 2017 . (dollars in thousands) June 30, 2018 December 31, 2017 Year of Contractual Maturity Amount Weighted Average Interest Rate Amount Weighted Average Interest Rate Due in 1 year or less $ 33,000,442 2.14 % $ 31,606,861 1.56 % Due after 1 year through 2 years 13,876,672 2.20 11,786,189 1.63 Due after 2 years through 3 years 20,335,058 2.38 18,456,775 1.71 Due after 3 years through 4 years 6,470,173 2.43 10,445,920 1.85 Due after 4 years through 5 years 2,146,531 2.57 1,254,184 2.14 Thereafter 781,011 2.76 833,938 2.72 Total par value 76,609,887 2.26 % 74,383,867 1.67 % Discount on AHP advances — (1 ) Deferred prepayment fees (400 ) (613 ) Hedging adjustments (269,476 ) (103,455 ) Total book value $ 76,340,011 $ 74,279,798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In addition, the Bank offers certain advances to members that provide a member the right, based upon predetermined exercise dates, to prepay the advance prior to maturity without incurring prepayment or termination fees (returnable advances). At June 30, 2018 and December 31, 2017 , the Bank did not have any advances with embedded features that met the requirements to separate the embedded feature from the host contract and designate the embedded feature as a stand-alone derivative. The following table summarizes advances by the earlier of (i) year of contractual maturity or next call date and (ii) year of contractual maturity or next convertible date as of June 30, 2018 and December 31, 2017 . Year of Contractual Maturity or Next Call Date Year of Contractual Maturity or Next Convertible Date (in thousands) June 30, 2018 December 31, 2017 June 30, 2018 December 31, 2017 Due in 1 year or less $ 38,050,442 $ 35,856,861 $ 33,025,942 $ 31,632,361 Due after 1 year through 2 years 13,061,672 11,771,189 13,871,172 11,780,689 Due after 2 years through 3 years 17,110,058 17,231,775 20,335,058 18,456,775 Due after 3 years through 4 years 5,460,173 7,445,920 6,470,173 10,445,920 Due after 4 years through 5 years 2,146,531 1,244,184 2,140,531 1,254,184 Thereafter 781,011 833,938 767,011 813,938 Total par value $ 76,609,887 $ 74,383,867 $ 76,609,887 $ 74,383,867 Interest Rate Payment Terms. The following table details interest rate payment terms for advances as of June 30, 2018 and December 31, 2017 . (in thousands) June 30, 2018 December 31, 2017 Fixed-rate – overnight $ 5,437,295 $ 3,988,232 Fixed-rate – term: Due in 1 year or less 17,731,754 15,998,268 Thereafter 18,302,045 14,685,606 Total fixed-rate 41,471,094 34,672,106 Variable-rate: Due in 1 year or less 9,831,393 11,620,361 Thereafter 25,307,400 28,091,400 Total variable-rate 35,138,793 39,711,761 Total par value $ 76,609,887 $ 74,383,867 Credit Risk Exposure and Security Terms. The Bank’s potential credit risk from advances is concentrated in commercial banks and savings institutions. As of June 30, 2018 , the Bank had advances of $57.8 billion outstanding to the five largest borrowers, which represented 75.5% of total advances outstanding. Of these five , three had outstanding advance balances that were each in excess of 10% of the total portfolio at June 30, 2018 . As of December 31, 2017 , the Bank had advances of $57.5 billion outstanding to the five largest borrowers, which represented 77.3% of total advances outstanding. Of these five , three had outstanding advance balances that were each in excess of 10% of the total portfolio at December 31, 2017 . See Note 8 for information related to the Bank's allowance for credit losses.</t>
  </si>
  <si>
    <t>Mortgage Loans Held for Portfolio</t>
  </si>
  <si>
    <t>Mortgage Loans on Real Estate [Abstract]</t>
  </si>
  <si>
    <t xml:space="preserve"> 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12 for further information regarding transactions with related parties. The following table presents balances as of June 30, 2018 and December 31, 2017 for mortgage loans held for portfolio. (in thousands) June 30, 2018 December 31, 2017 Fixed-rate long-term single-family mortgages (1) $ 3,868,035 $ 3,592,083 Fixed-rate medium-term single-family mortgages (1) 223,785 246,493 Total par value 4,091,820 3,838,576 Premiums 70,861 70,197 Discounts (3,749 ) (3,418 ) Hedging adjustments 20,598 23,722 Total mortgage loans held for portfolio $ 4,179,530 $ 3,929,077 Note: (1) Long-term is defined as greater than 15 years. Medium-term is defined as a term of 15 years or less. The following table details the par value of mortgage loans held for portfolio outstanding categorized by type as of June 30, 2018 and December 31, 2017 . (in thousands) June 30, 2018 December 31, 2017 Conventional loans $ 3,893,779 $ 3,631,292 Government-guaranteed/insured loans 198,041 207,284 Total par value $ 4,091,820 $ 3,838,576 See Note 8 - Allowance for Credit Losses for information related to the Bank's credit risk on mortgage loans and allowance for credit losses.</t>
  </si>
  <si>
    <t>Allowance for Credit Losses</t>
  </si>
  <si>
    <t>Loans and Leases Receivable Disclosure [Abstract]</t>
  </si>
  <si>
    <t>Allowance for Credit Losses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June 30, 2018 and December 31, 2017 , the Bank had rights to collateral on a member-by-member basis with a value in excess of its outstanding extensions of credit. The Bank continues to evaluate and, as necessary, make changes to its collateral guidelines based on current market conditions. At June 30, 2018 and December 31, 2017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BOB Loans. Both the probability of default and loss given default are determined and used to estimate the allowance for credit losses on BOB loans. Loss given default is considered to be 100% due to the fact that the BOB program has no collateral or credit enhancements. The probability of default is based on the actual performance of the BOB program. The Bank considers BOB loans that are delinquent to be nonperforming assets. The allowance for credit losses on BOB loans was immaterial as of June 30, 2018 and December 31, 2017 and is not included in any of the tables that follow. TDRs - BOB Loans. The Bank offers a BOB loan deferral, which the Bank considers a TDR. A deferred BOB loan is not required to pay principal or accrue interest for a period up to one year. The credit loss is measured by factoring expected shortfalls incurred as of the reporting date. BOB loan TDRs are not material to the Bank’s financial condition, results of operations, or cash flow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At June 30, 2018 and December 31, 2017 , the MPF exposure under the FLA was $27.7 million and $26.3 million , respectively. The Bank records CE fees paid to PFIs as a reduction to mortgage loan interest income. The Bank incurred CE fees of $1.1 million and $0.9 million for the second quarter 2018 and 2017 , and $2.2 million and $1.8 million for the six months ended June 30, 2018 and 2017 , respectively. Individually Evaluated Mortgage Loans. The Bank evaluates certain conventional mortgage loans for impairment individually. This includes impaired loans considered collateral-dependent loans where repayment is expected to be provided by the sale of the underlying property, which primarily consists of MPF loans that are 180 days or more delinquent, TDRs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resulting loss is reduced by available CE.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Collectively Evaluated Mortgage Loans. For the remainder of the portfolio,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 Rollforward of Allowance for Credit Losses - Mortgage Loans - Conventional MPF. Three months ended June 30, Six months ended June 30, (in thousands) 2018 2017 2018 2017 Balance, beginning of period $ 8,241 $ 6,204 $ 5,954 $ 6,231 (Charge-offs) Recoveries, net (1) (415 ) 209 (406 ) (10 ) Provision (benefit) for credit losses 228 (72 ) 2,506 120 Balance, June 30 $ 8,054 $ 6,341 $ 8,054 $ 6,341 Notes: (1) Net charge-offs that the Bank does not expect to recover through CE receivable. Allowances for Credit Losses and Recorded Investment by Impairment Methodology - Mortgage Loans - Conventional MPF. (in thousands) June 30, 2018 December 31, 2017 Ending balance, individually evaluated for impairment $ 6,867 $ 5,218 Ending balance, collectively evaluated for impairment 1,187 736 Total allowance for credit losses $ 8,054 $ 5,954 Recorded investment balance, end of period: Individually evaluated for impairment, with or without a related allowance $ 49,437 $ 52,505 Collectively evaluated for impairment 3,946,534 3,682,167 Total recorded investment $ 3,995,971 $ 3,734,672 Credit Quality Indicators - Mortgage Loans. Key credit quality indicators include the migration of past due loans, nonaccrual loans, loans in process of foreclosure, and impaired loans. (in thousands) June 30, 2018 Recorded investment: (1) Conventional MPF Loans Government-Guaranteed or Insured Loans (2) Total Past due 30-59 days $ 33,816 $ 8,911 $ 42,727 Past due 60-89 days 6,935 1,638 8,573 Past due 90 days or more 12,580 3,831 16,411 Total past due loans $ 53,331 $ 14,380 $ 67,711 Total current loans 3,942,640 190,484 4,133,124 Total loans $ 3,995,971 $ 204,864 $ 4,200,835 Other delinquency statistics: In process of foreclosures, included above (3) $ 6,452 $ 1,143 $ 7,595 Serious delinquency rate (4) 0.3 % 1.9 % 0.4 % Past due 90 days or more still accruing interest $ — $ 3,831 $ 3,831 Loans on nonaccrual status $ 15,530 $ — $ 15,530 (in thousands) December 31, 2017 Recorded investment: (1) Conventional MPF Loans Government-Guaranteed or Insured Loans (2) Total Past due 30-59 days $ 39,677 $ 11,390 $ 51,067 Past due 60-89 days 7,039 2,887 9,926 Past due 90 days or more 17,738 4,959 22,697 Total past due loans $ 64,454 $ 19,236 $ 83,690 Total current loans 3,670,218 195,382 3,865,600 Total loans $ 3,734,672 $ 214,618 $ 3,949,290 Other delinquency statistics: In process of foreclosures, included above (3) $ 9,978 $ 1,055 $ 11,033 Serious delinquency rate (4) 0.5 % 2.3 % 0.6 % Past due 90 days or more still accruing interest $ — $ 4,959 $ 4,959 Loans on nonaccrual status $ 20,695 $ — $ 20,695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June 30, 2018 , and December 31, 2017 .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 Individually Evaluated Impaired Loans - Mortgage Loans. Information regarding individually evaluated impaired loans is as follows. As indicated above, these loans include impaired loans considered collateral-dependent. June 30, 2018 (in thousands) Recorded Investment Unpaid Principal Balance Related Allowance for Credit Losses With no related allowance: Conventional MPF loans $ 30,001 $ 29,657 $ — With a related allowance: Conventional MPF loans 19,436 19,158 6,867 Total: Conventional MPF loans $ 49,437 $ 48,815 $ 6,867 December 31, 2017 (in thousands) Recorded Investment Unpaid Principal Balance Related Allowance for Credit Losses With no related allowance: Conventional MPF loans $ 30,824 $ 30,497 $ — With a related allowance: Conventional MPF loans 21,681 21,360 5,218 Total: Conventional MPF loans $ 52,505 $ 51,857 $ 5,218 TDRs - Mortgage Loans - Conventional MPF. TDRs are considered to have occurred when a concession is granted to the debtor that would not have been considered had it not been for economic or legal reasons related to the debtor's financial difficulties. The Bank offers a loan modification program for its MPF Program. The loans modified under this program are considered TDRs. The Bank also considers a TDR to have occurred when a borrower files for Chapter 7 bankruptcy, the bankruptcy court discharges the borrower’s obligation, and the borrower does not reaffirm the debt. The recorded investment in mortgage loans classified as TDRs was $10.6 million and $11.1 million as of June 30, 2018 and December 31, 2017 , respectively. The financial amounts related to TDRs are not material to the Bank’s financial condition, results of operations, or cash flows. Real Estate Owned (REO) . The Bank had $3.3 million and $3.9 million of REO reported in Other assets on the Statement of Condition at June 30, 2018 and December 31, 2017 , respectively. Purchases, Sales and Reclassifications. During the six months ended June 30, 2018 and 2017 , there were no significant purchases or sales of financing receivables. Furthermore, none of the financing receivables were reclassified to held-for-sale.</t>
  </si>
  <si>
    <t>Derivatives and Hedging Activities</t>
  </si>
  <si>
    <t>Derivative Instruments and Hedging Activities Disclosure [Abstract]</t>
  </si>
  <si>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For additional information on the Bank's derivative transactions, see Note 11 - Derivatives and Hedging Activities to the audited financial statements in the Bank's 2017 Form 10-K. Derivative transactions may be executed either with a counterparty (referred to as uncleared derivatives) or cleared through a Futures Commission Merchant (i.e., clearing agent) with a Derivatives Clearing Organization (referred to as cleared derivatives). Once a derivative transaction has been accepted for clearing by a Derivative Clearing Organization (Clearing House), the executing counterparty is replaced with the Clearing House. The Bank is not a derivatives dealer and does not trade derivatives for short-term profit. The Bank transacts uncleared derivatives with large banks and major broker-dealers. Some of these banks and broker-dealers or their affiliates buy, sell, and distribute consolidated obligations. Financial Statement Effect and Additional Financial Information. 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June 30, 2018 (in thousands) Notional Amount of Derivatives Derivative Assets Derivative Liabilities Derivatives designated as hedging instruments: Interest rate swaps $ 35,917,784 $ 2,323 $ 72,707 Derivatives not designated as hedging instruments: Interest rate swaps $ 10,497,743 $ 12,906 $ 32,184 Interest rate caps or floors 6,485,000 3,057 — Mortgage delivery commitments 35,814 39 22 Total derivatives not designated as hedging instruments: $ 17,018,557 $ 16,002 $ 32,206 Total derivatives before netting and collateral adjustments $ 52,936,341 $ 18,325 $ 104,913 Netting adjustments and cash collateral (1) 97,208 (89,886 ) Derivative assets and derivative liabilities as reported on the Statement of $ 115,533 $ 15,027 December 31, 2017 (2) (in thousands) Notional Amount of Derivatives Derivative Assets Derivative Liabilities Derivatives designated as hedging instruments: Interest rate swaps $ 30,017,995 $ 4,185 $ 45,302 Derivatives not designated as hedging instruments: Interest rate swaps $ 8,285,437 $ 3,727 $ 17,423 Interest rate caps 6,455,000 1,464 — Mortgage delivery commitments 25,487 4 61 Total derivatives not designated as hedging instruments: $ 14,765,924 $ 5,195 $ 17,484 Total derivatives before netting and collateral adjustments $ 44,783,919 $ 9,380 $ 62,786 Netting adjustments and cash collateral (1) 71,376 (43,265 ) Derivative assets and derivative liabilities as reported on the Statement of $ 80,756 $ 19,521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88.0 million and $114.6 million at June 30, 2018 and December 31, 2017 , respectively. Cash collateral received was immaterial for both June 30, 2018 and December 31, 2017 . (2) To conform with current presentation, $11.2 million of variation margin received from the Clearing House has been allocated to the individual derivative instruments as of December 31, 2017. Previously, this amount was included in netting adjustments and cash collateral. The following table presents the components of net gains (losses) on derivatives and hedging activities as presented in the Statement of Income. Three months ended June 30, Six months ended June 30, (in thousands) 2018 2017 2018 2017 Derivatives designated as hedging instruments: Interest rate swaps (1) $ (1,780 ) $ (455 ) $ (579 ) $ 203 Derivatives not designated as hedging instruments: Economic hedges: Interest rate swaps $ 10,339 $ (848 ) $ 16,136 $ 4,340 Interest rate caps or floors 296 (2,069 ) 1,273 (2,645 ) Net interest settlements (3,576 ) (745 ) (6,159 ) (1,609 ) Mortgage delivery commitments (444 ) (390 ) (1,336 ) (427 ) Other 4 4 12 10 Total net gains (losses) related to derivatives not designated as hedging instruments $ 6,619 $ (4,048 ) $ 9,926 $ (331 ) Other - price alignment amount on derivatives for which variation margin is characterized as a daily settled contract (780 ) 208 (1,176 ) 263 Net gains (losses) on derivatives and hedging activities $ 4,059 $ (4,295 ) $ 8,171 $ 135 Note: (1) Pertains to total net gains (losses) for fair value hedge ineffectiveness. The following tables present, by type of hedged item, the gains (losses) on derivatives and the related hedged items in fair value hedging relationships and the impact of those derivatives on the Bank’s net interest income for the three and six months ended June 30, 2018 and 2017 . (in thousands) Gains/(Losses) on Derivative Gains/(Losses) on Hedged Item Net Fair Value Hedge Ineffectiveness Effect of Derivatives on Net Interest Income (1) Three months ended June 30, 2018 Hedged item type: Advances $ 42,622 $ (42,410 ) $ 212 $ 10,648 Consolidated obligations – bonds (6,685 ) 3,961 (2,724 ) (23,524 ) AFS securities 13,243 (12,511 ) 732 (908 ) Total $ 49,180 $ (50,960 ) $ (1,780 ) $ (13,784 ) Six months ended June 30, 2018 Hedged item type: Advances $ 166,415 $ (165,953 ) $ 462 $ 7,839 Consolidated obligations – bonds (96,457 ) 92,864 (3,593 ) (31,307 ) AFS securities 53,895 (51,343 ) 2,552 (3,592 ) Total $ 123,853 $ (124,432 ) $ (579 ) $ (27,060 ) (in thousands) Gains/(Losses) on Derivative Gains/(Losses) on Hedged Item Net Fair Value Hedge Ineffectiveness Effect of Derivatives on Net Interest Income (1) Three months ended June 30, 2017 Hedged item type: Advances $ (20,918 ) $ 20,815 $ (103 ) $ (7,989 ) Consolidated obligations – bonds 23,457 (23,001 ) 456 2,478 AFS securities (13,686 ) 12,878 (808 ) (4,368 ) Total $ (11,147 ) $ 10,692 $ (455 ) $ (9,879 ) Six months ended June 30, 2017 Hedged item type: Advances $ (5,005 ) $ 4,898 $ (107 ) $ (17,963 ) Consolidated obligations – bonds 12,306 (11,325 ) 981 8,827 AFS securities (7,411 ) 6,740 (671 ) (9,273 ) Total $ (110 ) $ 313 $ 203 $ (18,409 ) Note: (1) Represents the net interest settlements on derivatives in fair value hedge relationships presented in the interest income/expense line item of the respective hedged item. These amounts do not include $(1.1) million and $(0.9) million for the second quarter of 2018 and 2017, respectively, and $(1.7) million and $(1.6) million for the six months ended June 30, 2018 and 2017 , respectively, of amortization/accretion of the basis adjustment related to discontinued fair value hedging relationships. The Bank had no active cash flow hedging relationships during the first six months of 2018 or 2017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he aggregate fair value of all uncleared derivative instruments with credit-risk related contingent features that that require the Bank to deliver additional collateral due to a credit downgrade and were in a net liability position (before cash collateral and related accrued interest) at June 30, 2018 was $11.0 million for which the Bank has posted cash collateral of $2.7 million . If the Bank’s credit rating had been lowered one notch (i.e., from its current rating to the next lower rating), the Bank would have been required to deliver up to an additional $6.7 million of collateral to its derivative counterparties at June 30, 2018 . Cleared Derivatives. For cleared derivatives, Derivative Clearing Organizations (Clearing Houses) are the Bank's counterparties. The Clearing House notifies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CME Clearing as the Clearing House for all cleared derivative transactions. Variation margin payments are characterized as daily settlement payments, rather than collateral. Initial margin is considered cash collateral. 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June 30, 2018 . Offsetting of Derivative Assets and Derivative Liabilities . 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June 30, 2018 December 31, 2017 (2) Derivative instruments meeting netting requirements: Gross recognized amount: Uncleared derivatives $ 17,489 $ 5,875 Cleared derivatives 797 3,501 Total gross recognized amount 18,286 9,376 Gross amounts of netting adjustments and cash collateral Uncleared derivatives (14,575 ) (5,246 ) Cleared derivatives 111,783 76,622 Total gross amounts of netting adjustments and cash collateral 97,208 71,376 Net amounts after netting adjustments and cash collateral Uncleared derivatives 2,914 629 Cleared derivatives 112,580 80,123 Total net amounts after netting adjustments and cash collateral 115,494 80,752 Derivative instruments not meeting netting requirements: (1) Uncleared derivatives 39 4 Cleared derivatives — — Total derivative instruments not meeting netting requirements: 39 4 Total derivative assets: Uncleared derivatives 2,953 633 Cleared derivatives 112,580 80,123 Total derivative assets as reported in the Statement of Condition 115,533 80,756 Net unsecured amount: Uncleared derivatives 2,953 633 Cleared derivatives 112,580 80,123 Total net unsecured amount $ 115,533 $ 80,756 Derivative Liabilities (in thousands) June 30, 2018 December 31, 2017 (2) Derivative instruments meeting netting requirements: Gross recognized amount: Uncleared derivatives $ 99,472 $ 47,315 Cleared derivatives 5,419 15,409 Total gross recognized amount 104,891 62,724 Gross amounts of netting adjustments and cash collateral Uncleared derivatives (89,089 ) (39,063 ) Cleared derivatives (797 ) (4,202 ) Total gross amounts of netting adjustments and cash collateral (89,886 ) (43,265 ) Net amounts after netting adjustments and cash collateral Uncleared derivatives 10,383 8,252 Cleared derivatives 4,622 11,207 Total net amounts after netting adjustments and cash collateral 15,005 19,459 Derivative instruments not meeting netting requirements: (1) Uncleared derivatives 22 62 Cleared derivatives — — Total derivative instruments not meeting netting requirements: 22 62 Total derivative liabilities Uncleared derivatives 10,405 8,314 Cleared derivatives 4,622 11,207 Total derivative liabilities as reported in the Statement of Condition 15,027 19,521 Net unsecured amount: Uncleared derivatives 10,405 8,314 Cleared derivatives 4,622 11,207 Total net unsecured amount $ 15,027 $ 19,521 Note: (1) Represents derivatives that are not subject to an enforceable netting agreement (e.g., mortgage delivery commitments). (2) To conform with current presentation, $11.2 million of variation margin received from the Clearing House for daily settled contracts has been allocated to the individual instruments as of December 31, 2017. Previously, this amount was included in netting adjustments and cash collateral.</t>
  </si>
  <si>
    <t>Consolidated Obligations</t>
  </si>
  <si>
    <t>Debt Disclosure [Abstract]</t>
  </si>
  <si>
    <t>Consolidated Obligations Consolidated obligations consist of consolidated bonds and consolidated discount notes. The FHLBanks issue consolidated obligations through the OF as their agent. In connection with each debt issuance, each FHLBank specifies the amount of debt it wants to have issued on its behalf. The Bank records as a liability its specific portion of consolidated obligations for which it is the primary obligor.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he Finance Agency reserves the right to allocate the outstanding liabilities for the consolidated obligations among the FHLBanks in any other manner it may determine to ensure that the FHLBanks operate in a safe and sound manner. The par amounts of the FHLBanks’ outstanding consolidated obligations were $1,059.9 billion and $1,034.3 billion at June 30, 2018 and December 31, 2017 , respectively. Additional detailed information regarding consolidated obligations including general terms and interest rate payment terms can be found in Note 14 to the audited financial statements in the Bank's 2017 Form 10-K. The following table details interest rate payment terms for the Bank's consolidated obligation bonds as of June 30, 2018 and December 31, 2017 . (in thousands) June 30, 2018 December 31, 2017 Par value of consolidated bonds: Fixed-rate $ 27,184,715 $ 26,714,743 Step-up 1,850,000 1,675,000 Floating-rate 39,432,850 28,837,500 Conversion bonds - fixed to floating 390,000 390,000 Total par value 68,857,565 57,617,243 Bond premiums 67,714 65,198 Bond discounts (9,144 ) (7,927 ) Concession fees (6,971 ) (6,417 ) Hedging adjustments (227,297 ) (134,375 ) Total book value $ 68,681,867 $ 57,533,722 Maturity Terms. The following table presents a summary of the Bank’s consolidated obligation bonds outstanding by year of contractual maturity as of June 30, 2018 and December 31, 2017 . June 30, 2018 December 31, 2017 (dollars in thousands) Year of Contractual Maturity Amount Weighted Average Interest Rate Amount Weighted Average Interest Rate Due in 1 year or less $ 42,085,735 1.87 % $ 28,357,115 1.33 % Due after 1 year through 2 years 14,755,600 1.89 17,184,710 1.44 Due after 2 years through 3 years 3,647,270 1.98 4,062,040 1.78 Due after 3 years through 4 years 2,400,795 2.27 2,357,115 2.11 Due after 4 years through 5 years 1,820,315 2.43 1,701,520 2.12 Thereafter 4,147,850 2.59 3,937,150 2.41 Index amortizing notes — — 17,593 5.39 Total par value $ 68,857,565 1.95 % $ 57,617,243 1.53 % The following table presents the Bank’s consolidated obligation bonds outstanding between noncallable and callable as of June 30, 2018 and December 31, 2017 . (in thousands) June 30, 2018 December 31, 2017 Noncallable $ 62,535,565 $ 52,328,243 Callable 6,322,000 5,289,000 Total par value $ 68,857,565 $ 57,617,243 The following table presents consolidated obligation bonds outstanding by the earlier of contractual maturity or next call date as of June 30, 2018 and December 31, 2017 . (in thousands) Year of Contractual Maturity or Next Call Date June 30, 2018 December 31, 2017 Due in 1 year or less $ 48,222,735 $ 33,384,115 Due after 1 year through 2 years 14,040,600 17,061,710 Due after 2 years through 3 years 2,915,270 3,587,040 Due after 3 years through 4 years 1,692,795 1,477,115 Due after 4 years through 5 years 1,112,315 1,236,520 Thereafter 873,850 853,150 Index amortizing notes — 17,593 Total par value $ 68,857,565 $ 57,617,243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June 30, 2018 and December 31, 2017 . (dollars in thousands) June 30, 2018 December 31, 2017 Book value $ 26,988,892 $ 36,193,289 Par value 27,060,905 36,253,187 Weighted average interest rate (1) 1.89 % 1.24 % Note: (1) Represents an implied rate.</t>
  </si>
  <si>
    <t>Capital</t>
  </si>
  <si>
    <t>Capital [Abstract]</t>
  </si>
  <si>
    <t>Capital The Bank is subject to thre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6 to the audited financial statements in the Bank’s 2017 Form 10-K. At June 30, 2018 , the Bank was in compliance with all regulatory capital requirements. The Bank has two subclasses of capital stock: B1 membership stock and B2 activity stock. The Bank had $0.4 billion and $3.6 billion in B1 membership stock and B2 activity stock, respectively, at June 30, 2018 . The Bank had $0.4 billion and $3.3 billion in B1 membership stock and B2 activity stock, respectively, at December 31, 2017 . The following table demonstrates the Bank’s compliance with the regulatory capital requirements at June 30, 2018 and December 31, 2017 . June 30, 2018 December 31, 2017 (dollars in thousands) Required Actual Required Actual Regulatory capital requirements: RBC $ 1,350,377 $ 5,170,681 $ 1,052,052 $ 4,821,638 Total capital-to-asset ratio 4.0 % 5.1 % 4.0 % 4.8 % Total regulatory capital 4,072,573 5,170,681 3,986,520 4,821,638 Leverage ratio 5.0 % 7.6 % 5.0 % 7.3 % Leverage capital 5,090,716 7,756,021 4,983,150 7,232,457 When the Finance Agency implemented the prompt corrective action provisions of the Housing and Economic Recovery Act of 2008 (Housing Act), it established four capital classifications for the FHLBanks: adequately capitalized, undercapitalized, significantly undercapitalized, and critically undercapitalized. On June 7, 2018, the Bank received final notification from the Finance Agency that it was considered "adequately capitalized" for the quarter ended March 31, 2018. As of the date of this filing, the Bank has not received final notice from the Finance Agency regarding its capital classification for the quarter ended June 30, 2018 . Capital Concentrations. The following tables present member holdings of 10% or more of the Bank’s total capital stock, including mandatorily redeemable capital stock, outstanding as of June 30, 2018 and December 31, 2017 . (dollars in thousands) June 30, 2018 Member (1) Capital Stock % of Total PNC Bank, N.A., Pittsburgh, PA $ 1,108,150 28.0 % Ally Bank, Midvale, UT 789,532 20.0 Chase Bank USA, N.A., Wilmington, DE 505,029 12.8 (dollars in thousands) December 31, 2017 Member (1) Capital Stock % of Total PNC Bank, N.A., Pittsburgh, PA $ 910,400 24.8 % Ally Bank, Midvale, UT 745,387 20.3 Chase Bank USA, N.A., Wilmington, DE 589,254 16.1 Note: (1) For Bank membership purposes, the principal place of business for PNC Bank is Pittsburgh, PA. For Ally Bank, the principal place of business is Horsham, PA. Mandatorily Redeemable Capital Stock. The Bank is a cooperative whose member financial institutions and former members own all of the relevant Bank's issued and outstanding capital stock. Shares cannot be purchased or sold except between the Bank and its members at the shares' par value of $100 , as mandated by the Bank's capital plan. At June 30, 2018 and December 31, 2017 , the Bank had $4.5 million and $5.1 million , respectively, in capital stock subject to mandatory redemption with payment subject to a five -year waiting period and the Bank meeting its minimum regulatory capital requirements. Estimated dividends on mandatorily redeemable capital stock recorded as interest expense were immaterial during the three and six months ended June 30, 2018 and 2017 . The following table provides the related dollar amounts for activities recorded in mandatorily redeemable capital stock during the six months ended June 30, 2018 and 2017 . Six months ended June 30, (in thousands) 2018 2017 Balance, beginning of the period $ 5,113 $ 5,216 Capital stock subject to mandatory redemption reclassified from capital 17 269 Redemption/repurchase of mandatorily redeemable stock (600 ) (466 ) Balance, end of the period $ 4,530 $ 5,019 As of June 30, 2018 , the total mandatorily redeemable capital stock reflected the balance for five institutions. Four institutions were merged out of district and are considered to be non-members. One other institution has notified the Bank of its intention to voluntarily redeem its capital stock and withdraw from membership. This institution will continue to be a member of the Bank until the withdrawal period is completed. The following table shows the amount of mandatorily redeemable capital stock by contractual year of redemption at June 30, 2018 and December 31, 2017 . (in thousands) June 30, 2018 December 31, 2017 Due in 1 year or less $ 326 $ — Due after 1 year through 2 years — 342 Due after 2 years through 3 years 3,982 4,256 Due after 3 years through 4 years — — Due after 4 years through 5 years 222 515 Total $ 4,530 $ 5,113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Each FHLBank is required to contribute 20% of its net income each quarter to a restricted retained earnings (RRE) account until the balance of that account equals at least 1% of that FHLBank's average balance of outstanding consolidated obligations for the previous quarter. These RRE will not be available to pay dividends. At June 30, 2018 , retained earnings were $1,215.7 million , including $899.1 million of unrestricted retained earnings and $316.6 million of RRE. The Finance Agency has issued regulatory guidance to the FHLBanks relating to capital management and retained earnings. The guidance directs each FHLBank to assess, at least annually, the adequacy of its retained earnings with 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 Dividends paid by the Bank are subject to Board approval and may be paid in either capital stock or cash; historically, the Bank has paid cash dividends only. Dividends are based on stockholders' average balances for the previous quarter. Dividends paid through the first and second quarters of 2018 and 2017 are presented in the table below. Dividend - Annual Yield 2018 2017 Membership Activity Membership Activity February 3.5% 6.75% 2.0% 5.0% April 3.5% 6.75% 2.0% 5.0% In July 2018, the Bank paid a quarterly dividend equal to an annual yield of 6.75% and 3.5% on activity and membership stock, respectively. The following table summarizes the changes in AOCI for the three months ended June 30, 2018 and 2017 . (in thousands) Net Unrealized Gains(Losses) on AFS Non-credit OTTI Gains(Losses) on AFS Non-credit OTTI Gains(Losses) on HTM Net Unrealized Gains (Losses) on Hedging Activities Pension and Post-Retirement Plans Total March 31, 2017 $ 18,540 $ 65,801 $ — $ 216 $ (2,430 ) $ 82,127 Other comprehensive income (loss) before reclassification: Net unrealized gains 31,654 8,766 — — — 40,420 Net change in fair value of OTTI securities — (437 ) — — — (437 ) Reclassifications from OCI to net income: Amortization on hedging activities — — — (4 ) — (4 ) Pension and post-retirement — — — — 86 86 June 30, 2017 $ 50,194 $ 74,130 $ — $ 212 $ (2,344 ) $ 122,192 March 31, 2018 $ 26,595 $ 73,128 $ — $ 192 $ (3,279 ) $ 96,636 Other comprehensive income (loss) before reclassification: Net unrealized gains 714 3,149 — — — 3,863 Reclassifications from OCI to net income: Non-credit OTTI to credit OTTI — 80 — — — 80 Amortization on hedging activities — — — (4 ) — (4 ) Pension and post-retirement — — — — 176 176 June 30, 2018 $ 27,309 $ 76,357 $ — $ 188 $ (3,103 ) $ 100,751 The following table summarizes the changes in AOCI for the six months ended June 30, 2018 and 2017 . (in thousands) Net Unrealized Gains(Losses) on AFS Non-credit OTTI Gains(Losses) on AFS Non-credit OTTI Gains(Losses) on HTM Net Unrealized Gains (Losses) on Hedging Activities Pension and Post-Retirement Plans Total December 31, 2016 $ (12,835 ) $ 67,424 $ — $ 223 $ (2,516 ) $ 52,296 Other comprehensive income (loss) before reclassification: Net unrealized gains (losses) 63,029 7,680 — — — 70,709 Net change in fair value of OTTI securities — (1,638 ) — — — (1,638 ) Reclassifications from OCI to net income: Noncredit OTTI to credit OTTI — 664 — — — 664 Amortization on hedging activities — — — (11 ) — (11 ) Pension and post-retirement — — — — 172 172 June 30, 2017 $ 50,194 $ 74,130 $ — $ 212 $ (2,344 ) $ 122,192 December 31, 2017 $ 41,210 $ 72,953 $ — $ 200 $ (3,399 ) $ 110,964 Other comprehensive income (loss) before reclassification: Net unrealized gains (losses) (13,901 ) 3,062 — — — (10,839 ) Reclassifications from OCI to net income: Noncredit OTTI to credit OTTI — 342 — — — 342 Amortization on hedging activities — — — (12 ) — (12 ) Pension and post-retirement — — — — 296 296 June 30, 2018 $ 27,309 $ 76,357 $ — $ 188 $ (3,103 ) $ 100,751</t>
  </si>
  <si>
    <t>Transactions with Related Parties</t>
  </si>
  <si>
    <t>Related Party Transactions [Abstract]</t>
  </si>
  <si>
    <t>Transactions with Related Parties The following table includes significant outstanding related party member-activity balances. (in thousands) June 30, 2018 December 31, 2017 Advances $ 55,156,375 $ 56,819,556 Letters of credit (1) 4,372,957 4,612,680 MPF loans 622,014 696,204 Deposits 17,580 32,420 Capital stock 2,581,823 2,470,117 Note: (1) Letters of credit are off-balance sheet commitments. The following table summarizes the effects on the Statement of Income corresponding to the related party member balances above. Amounts related to prepayment of fess on advances and interest expense on deposits were immaterial for the periods presented. Three months ended June 30, Six months ended June 30, (in thousands) 2018 2017 2018 2017 Interest income on advances (1) $ 308,657 $ 166,669 $ 552,449 $ 326,594 Interest income on MPF loans 8,542 10,386 17,485 21,568 Letters of credit fees 1,379 1,674 2,951 3,536 Note: (1) For the three and six months ended June 30, 2018 , balances include contractual interest income of $299.7 million and $545.1 million , net interest settlements on derivatives in fair value hedge relationships of $8.9 million and $7.2 million and total amortization of basis adjustments was immaterial and $0.1 million . For the three and six months ended June 30, 2017 , balances include contractual interest income of $170.8 million and $334.6 million , net interest settlements on derivatives in fair value hedge relationships of $(4.2) million and $(9.4) million and total amortization of basis adjustments was $0.1 million and $1.4 million . The following table includes the MPF activity of the related party members. Three months ended June 30, Six months ended June 30, (in thousands) 2018 2017 2018 2017 Total MPF loan volume purchased $ 1,569 $ 6,501 $ 5,438 $ 10,031 The following table summarizes the effect of the MPF activities with FHLBank of Chicago. Three months ended June 30, Six months ended June 30, (in thousands) 2018 2017 2018 2017 Servicing fee expense $ 747 $ 747 $ 1,458 $ 1,176 (in thousands) June 30, 2018 December 31, 2017 Interest-bearing deposits maintained with FHLBank of Chicago $ 5,888 $ 5,340 From time to time, the Bank may borrow from or lend to other FHLBanks on a short-term uncollateralized basis. During the six months ended June 30, 2018 , there was no borrowing or lending activity between the Bank and other FHLBanks. During the six months ended June 30, 2017, the total amount borrowed from and repaid to other FHLBanks was $400.0 million . Subject to mutually agreed upon terms, on occasion, an FHLBank may transfer at fair value its primary debt obligations to another FHLBank, which becomes the primary obligor on the transferred debt upon completion of the transfer. During the six months ended June 30, 2018 and 2017 ,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six months ended June 30, 2018 and 2017 . Additional discussions regarding related party transactions can be found in Note 18 to the audited financial statements in the Bank's 2017 Form 10-K.</t>
  </si>
  <si>
    <t>Estimated Fair Values</t>
  </si>
  <si>
    <t>Fair Value Disclosures [Abstract]</t>
  </si>
  <si>
    <t>Estimated Fair Values Fair value amounts have been determined by the Bank using available market information and appropriate valuation methods. GAAP defines fair value as the price that would be received to sell an asset or paid to transfer a liability in an orderly transaction between market participants at the measurement date (i.e., an exit price). These estimates are based on recent market data and other pertinent information available to the Bank at June 30, 2018 and December 31, 2017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June 30, 2018 and December 31, 2017 are presented in the table below. Fair Value Summary Table June 30, 2018 (in thousands) Carrying Level 1 Level 2 Level 3 Netting Adjustments and Cash Collateral (1) Estimated Assets: Cash and due from banks $ 161,924 $ 161,924 $ — $ — $ — $ 161,924 Interest-bearing deposits 620,888 615,000 5,888 — — 620,888 Federal funds sold 5,975,000 — 5,974,931 — — 5,974,931 Securities purchased under agreement to resell (2) 1,500,000 — 1,499,981 — — 1,499,981 Trading securities 535,095 — 535,095 — — 535,095 AFS securities 8,318,998 — 7,843,285 475,713 — 8,318,998 HTM securities 3,802,405 — 3,560,033 242,226 — 3,802,259 Advances 76,340,011 — 76,318,912 — — 76,318,912 Mortgage loans held for portfolio, net 4,171,476 — 4,076,595 — — 4,076,595 BOB loans, net 16,214 — — 16,214 — 16,214 Accrued interest receivable 209,555 — 209,555 — — 209,555 Derivative assets 115,533 — 18,325 — 97,208 115,533 Liabilities: Deposits $ 551,092 $ — $ 551,092 $ — $ — $ 551,092 Discount notes 26,988,892 — 26,985,801 — — 26,985,801 Bonds 68,681,867 — 68,441,441 — — 68,441,441 Mandatorily redeemable capital stock (3) 4,530 4,607 — — — 4,607 Accrued interest payable (3) 170,415 — 170,338 — — 170,338 Derivative liabilities 15,027 — 104,913 — (89,886 ) 15,027 December 31, 2017 (in thousands) Carrying Value Level 1 Level 2 Level 3 Netting Adjustments and Cash Collateral (1) Estimated Fair Value Assets: Cash and due from banks $ 3,414,992 $ 3,414,992 $ — $ — $ — $ 3,414,992 Interest-bearing deposits 280,340 275,000 5,340 — — 280,340 Federal funds sold 5,650,000 — 5,649,868 — — 5,649,868 Securities purchased under agreement to resell (2) 500,000 — 499,999 — — 499,999 Trading securities 399,296 9,657 389,639 — — 399,296 AFS securities 9,044,387 2,015 8,517,829 524,543 — 9,044,387 HTM securities 1,883,051 — 1,611,151 283,383 — 1,894,534 Advances 74,279,798 — 74,242,369 — — 74,242,369 Mortgage loans held for portfolio, net 3,923,123 — 3,921,976 — — 3,921,976 BOB loans, net 14,083 — — 14,083 — 14,083 Accrued interest receivable 164,459 — 164,459 — — 164,459 Derivative assets (4) 80,756 — 9,380 — 71,376 80,756 Liabilities: Deposits $ 538,076 $ — $ 538,076 $ — $ — $ 538,076 Discount notes 36,193,289 — 36,185,419 — — 36,185,419 Bonds 57,533,722 — 57,439,681 — — 57,439,681 Mandatorily redeemable capital stock (3) 5,113 5,201 — — — 5,201 Accrued interest payable (3) 118,473 — 118,384 — — 118,384 Derivative liabilities (4) 19,521 — 62,786 — (43,265 ) 19,521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June 30, 2018 and December 31, 2017 . These instruments’ maturity term is overnight. (3) The estimated fair value amount for the mandatorily redeemable capital stock line item includes accrued dividend interest; this amount is excluded from the estimated fair value for the accrued interest payable line item. (4) To conform with current presentation, $11.2 million in variation margin received on cleared derivatives has been allocated to the individual derivative instruments as of December 31, 2017. Previously, this amount was included with Netting Adjustments and Cash Collateral.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six months ended June 30, 2018 and 2017 .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Treasury curve: U.S. Treasury obligations • LIBOR Swap curve: certificates of deposit • CO curve: GSE and other U.S. obligations The Bank uses a market approach for its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June 30, 2018 , for substantially all of its MBS, the Bank received a price from all of its vendors and for all but one security, the default price was the final price. For this security, an analysis was conducted and the Bank concluded that the outlier price was the best estimate of fair value. In addition, there were minimal outliers to evaluat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June 30, 2018 ,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through contractual term. • Forward interest rate assumption. LIBOR Swap curve or OIS curve through contractual term.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by the substitution of a central counterparty for individual counterparties. In addition, the CME Clearing rulebook requires delivery of initial margin to offset future changes in value and daily delivery of variation margin to offset changes in market valu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al Estate Owned.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June 30, 2018 and December 31, 2017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June 30, 2018 (in thousands) Level 1 Level 2 Level 3 Netting Adjustment and Cash Collateral (1) Total Recurring fair value measurements - Assets Trading securities: Non MBS: U.S. Treasury obligations $ — $ 97,972 $ — $ — $ 97,972 GSE and TVA obligations — 437,123 — — 437,123 Total trading securities $ — $ 535,095 $ — $ — $ 535,095 AFS securities: Non MBS: GSE and TVA obligations $ — $ 2,427,065 $ — $ — $ 2,427,065 State or local agency obligations — 260,972 — — 260,972 MBS: U.S. obligations single family MBS — 165,728 — — 165,728 GSE single-family MBS — 2,521,069 — — 2,521,069 GSE multifamily MBS — 2,468,451 — — 2,468,451 Private label residential MBS — — 475,713 — 475,713 Total AFS securities $ — $ 7,843,285 $ 475,713 $ — $ 8,318,998 Derivative assets: Interest rate related $ — $ 18,286 $ — $ 97,208 $ 115,494 Mortgage delivery commitments — 39 — — 39 Total derivative assets $ — $ 18,325 $ — $ 97,208 $ 115,533 Total recurring assets at fair value $ — $ 8,396,705 $ 475,713 $ 97,208 $ 8,969,626 Recurring fair value measurements - Liabilities Derivative liabilities: Interest rate related $ — $ 104,891 $ — $ (89,886 ) $ 15,005 Mortgage delivery commitments — 22 — — 22 Total recurring liabilities at fair value (3) $ — $ 104,913 $ — $ (89,886 ) $ 15,027 Non-recurring fair value measurements - Assets Impaired mortgage loans held for portfolio $ — $ — $ 5,530 $ — $ 5,530 Real estate owned — — 4,536 — 4,536 Total non-recurring assets at fair value $ — $ — $ 10,066 $ — $ 10,066 December 31, 2017 (in thousands) Level 1 Level 2 Level 3 Netting Adjustment and Cash Collateral (2) Total Recurring fair value measurements - Assets Trading securities: Non MBS: GSE and TVA obligations $ — $ 389,639 $ — $ — $ 389,639 Mutual funds 9,657 — — — 9,657 Total trading securities $ 9,657 $ 389,639 $ — $ — $ 399,296 AFS securities: Non MBS: GSE and TVA obligations $ — $ 2,820,779 $ — $ — 2,820,779 State or local agency obligations — 269,364 — — 269,364 Mutual funds 2,015 — — — 2,015 MBS: U.S. obligations single family MBS — 179,273 — — 179,273 GSE single-family MBS — 2,665,795 — — 2,665,795 GSE multifamily MBS — 2,582,618 — — 2,582,618 Private label residential MBS — — 524,543 — 524,543 Total AFS securities $ 2,015 $ 8,517,829 $ 524,543 $ — $ 9,044,387 Derivative assets: Interest rate related (2) $ — $ 9,376 $ — $ 71,376 $ 80,752 Mortgage delivery commitments — 4 — — 4 Total derivative assets $ — $ 9,380 $ — $ 71,376 $ 80,756 Total recurring assets at fair value $ 11,672 $ 8,916,848 $ 524,543 $ 71,376 $ 9,524,439 Recurring fair value measurements - Liabilities Derivative liabilities: Interest rate related (2) $ — $ 62,725 $ — $ (43,265 ) $ 19,460 Mortgage delivery commitments — 61 — — 61 Total recurring liabilities at fair value (3) $ — $ 62,786 $ — $ (43,265 ) $ 19,521 Non-recurring fair value measurements - Assets Impaired mortgage loans held for portfolio $ — $ — $ 17,329 $ — $ 17,329 Real estate owned — — 8,096 — 8,096 Total non-recurring assets at fair value $ — $ — $ 25,425 $ — $ 25,425 Notes: (1) Amounts represent the application of the netting requirements that allow the Bank to settle positive and negative positions and also cash collateral and related accrued interest held or placed by the Bank with the same clearing agent and/or counterparties. (2) To conform with current presentation, $11.2 million in variation margin received on cleared derivatives has been allocated to the individual derivative instruments as of December 31, 2017. Previously, this amount was included with Netting Adjustments and Cash Collateral. (3) Derivative liabilities represent the total liabilities at fair value. There were no transfers between Levels 1 or 2 during the first six months of 2018 and 2017 .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and six months ended June 30, 2018 and 2017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six months of 2018 or 2017 . AFS Private Label MBS-Residential Three months ended June 30, Six months ended June 30, (in thousands) 2018 2017 2018 2017 Balance, beginning of period $ 503,647 $ 642,015 $ 524,543 $ 673,976 Total gains (losses) (realized/unrealized) included in: Accretion of credit losses in interest income 3,794 5,345 7,579 10,466 Net OTTI losses, credit portion (80 ) — (342 ) (664 ) Net unrealized gains on AFS in OCI 8 25 30 91 Reclassification of non-credit portion included in net income 80 — 342 664 Net change in fair value on OTTI AFS in OCI — (437 ) — (1,638 ) Unrealized gains on OTTI AFS in OCI 3,149 8,766 3,062 7,680 Purchases, issuances, sales, and settlements: Settlements (34,885 ) (45,338 ) (59,501 ) (80,199 ) Balance at June 30 $ 475,713 $ 610,376 $ 475,713 $ 610,376 Total amount of gains for the periods presented included in earnings attributable to the change in unrealized gains or losses relating to assets and liabilities still held at June 30 $ 3,714 $ 4,852 $ 7,237 $ 9,296</t>
  </si>
  <si>
    <t>Commitments and Contingencies</t>
  </si>
  <si>
    <t>Commitments and Contingencies Disclosure [Abstract]</t>
  </si>
  <si>
    <t>Commitments and Contingencies The following table presents the Bank's various off-balance sheet commitments which are described in detail below. (in thousands) June 30, 2018 December 31, 2017 Notional amount Expiration Date Within One Year Expiration Date After One Year Total Total Standby letters of credit outstanding (1) (2) $ 18,638,742 $ 409 $ 18,639,151 $ 18,965,939 Commitments to fund additional advances and BOB loans 15,684 — 15,684 43,972 Commitments to fund or purchase mortgage loans 35,814 — 35,814 25,487 Unsettled consolidated obligation bonds, at par 1,863,000 — 1,863,000 1,076,200 Unsettled consolidated obligation discount notes, at par — — — 565,000 Notes : (1) Excludes approved requests to issue future standby letters of credit of $165.9 million and $44.1 million at June 30, 2018 and December 31, 2017 , respectively. (2) Letters of credit in the amount of $2.9 billion and $2.2 billion at June 30, 2018 and December 31, 2017 , respectively, have annual renewal language that, as long as both parties agree, permit the letter of credit to be renewed for an additional year with a maximum renewal period of approximately 5 years .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4.0 million and $3.9 million as of June 30, 2018 and December 31, 2017 , respectively. The Bank monitors the creditworthiness of its standby letters of credit based on an evaluation of the member.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Refer to Note 8 - Allowance for Credit Losses in this Form 10-Q. Excluding BOB, commitments and standby letters of credit are collateralized at the time of issuance. The Bank records a liability with respect to BOB commitments, which is reflected in Other liabilities on the Statement of Condition. The Bank does not have any legally binding or unconditional unused lines of credit for advances at June 30, 2018 and December 31, 2017 . However, within the Bank's Open RepoPlus advance product, there were conditional lines of credit outstanding of $9.2 billion and $8.0 billion at June 30, 2018 and December 31, 2017 , respectively. Commitments to Fund or Purchase Mortgage Loans. The Bank may enter into commitments that unconditionally obligate the Bank to purchase mortgage loans under the MPF Program. These delivery commitments are generally for periods not to exceed 60 days . Such commitments are recorded as derivatives. Pledged Collateral. The Bank may pledge cash and securities, as collateral, related to derivatives. Refer to Note 9 - Derivatives and Hedging Activities in this Form 10-Q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6, 9, 10, 11, and 12 also discuss other commitments and contingencies.</t>
  </si>
  <si>
    <t>Significant Accounting Policies (Policies)</t>
  </si>
  <si>
    <t>Impairment of Investments, Policy</t>
  </si>
  <si>
    <t>The Bank performed a cash flow analysis using two third-party models to assess whether the amortized cost basis of its private label residential MBS will be recovered. During the second quarter of 2018, the OTTI Governance Committee developed a short-term housing price forecast using whole percentages with changes ranging from (8.0)% to 13.0% over the 12 month period beginning April 1, 2018. For the vast majority of markets the short-term forecast has changes from 2.0% to 7.0% . Thereafter, a unique path is projected for each geographic area based on an internally developed framework derived from historical data.</t>
  </si>
  <si>
    <t>Finance, Loan and Lease Receivables, Held-for-investment, Allowance and Nonperforming Loans, Allowance Policy</t>
  </si>
  <si>
    <t xml:space="preserve">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June 30, 2018 and December 31, 2017 , the Bank had rights to collateral on a member-by-member basis with a value in excess of its outstanding extensions of credit. The Bank continues to evaluate and, as necessary, make changes to its collateral guidelines based on current market conditions. At June 30, 2018 and December 31, 2017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t>
  </si>
  <si>
    <t>Loans and Leases Receivable, Mortgage and Mortgage-Backed Securities, Valuation, Policy</t>
  </si>
  <si>
    <t>Individually Evaluated Mortgage Loans. The Bank evaluates certain conventional mortgage loans for impairment individually</t>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
  </si>
  <si>
    <t>Fair Value Measurement, Policy</t>
  </si>
  <si>
    <t>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 Policy</t>
  </si>
  <si>
    <t>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through contractual term. • Forward interest rate assumption. LIBOR Swap curve or OIS curve through contractual term.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by the substitution of a central counterparty for individual counterparties. In addition, the CME Clearing rulebook requires delivery of initial margin to offset future changes in value and daily delivery of variation margin to offset changes in market valu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al Estate Owned.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t>
  </si>
  <si>
    <t>Fair Value Transfer, Policy</t>
  </si>
  <si>
    <t xml:space="preserve">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Trading Securities (Tables)</t>
  </si>
  <si>
    <t>Schedule of Trading Securities and Other Trading Assets [Line Items]</t>
  </si>
  <si>
    <t>Schedule of Trading Securities</t>
  </si>
  <si>
    <t>The following table presents trading securities as of June 30, 2018 and December 31, 2017 . (in thousands) June 30, 2018 December 31, 2017 Mutual funds (1) $ — $ 9,657 U.S. Treasury obligations 97,972 — GSE and TVA obligations 437,123 389,639 Total $ 535,095 $ 399,296</t>
  </si>
  <si>
    <t>Net Gains (Losses) on Trading Securities</t>
  </si>
  <si>
    <t>The following table presents net gains (losses) on trading securities for the second quarter and the first six months of 2018 and 2017 . Three months ended June 30, Six months ended June 30, (in thousands) 2018 2017 2018 2017 Net unrealized gains (losses) on trading securities held at period-end $ (2,710 ) $ 5,321 $ (11,402 ) $ 7,606 Net realized gains (losses) on trading securities sold/matured during the period — — — — Net gains (losses) on trading securities $ (2,710 ) $ 5,321 $ (11,402 ) $ 7,606</t>
  </si>
  <si>
    <t>Available-for-Sale (AFS) Securities (Tables) - Available-for-sale Securities</t>
  </si>
  <si>
    <t>Schedule of Available-for-sale Securities [Line Items]</t>
  </si>
  <si>
    <t>Schedule of Available-for-sale Securities Reconciliation</t>
  </si>
  <si>
    <t>The following tables present AFS securities as of June 30, 2018 and December 31, 2017 . June 30, 2018 (in thousands) Amortized Cost (1) OTTI Recognized in AOCI (2) Gross Unrealized Gains Gross Unrealized Losses Fair Value Non-MBS: GSE and TVA obligations $ 2,397,893 $ — $ 33,175 $ (4,003 ) $ 2,427,065 State or local agency obligations 264,032 — 2,292 (5,352 ) 260,972 Total non-MBS $ 2,661,925 $ — $ 35,467 $ (9,355 ) $ 2,688,037 MBS: U.S. obligations single family MBS $ 165,238 $ — $ 541 $ (51 ) $ 165,728 GSE single-family MBS 2,512,230 — 15,329 (6,490 ) 2,521,069 GSE multifamily MBS 2,476,465 — 1,402 (9,416 ) 2,468,451 Private label residential MBS 399,474 — 76,357 (118 ) 475,713 Total MBS $ 5,553,407 $ — $ 93,629 $ (16,075 ) $ 5,630,961 Total AFS securities $ 8,215,332 $ — $ 129,096 $ (25,430 ) $ 8,318,998 December 31, 2017 (in thousands) Amortized Cost (1) OTTI Recognized in AOCI (2) Gross Unrealized Gains Gross Unrealized Losses Fair Value Non-MBS: Mutual funds (3) $ 2,015 $ — $ — $ — $ 2,015 GSE and TVA obligations 2,798,838 — 27,460 (5,519 ) 2,820,779 State or local agency obligations 264,812 — 5,546 (994 ) 269,364 Total non-MBS $ 3,065,665 $ — $ 33,006 $ (6,513 ) $ 3,092,158 MBS: U.S. obligations single family MBS $ 178,882 $ — $ 465 $ (74 ) $ 179,273 GSE single-family MBS 2,654,315 — 15,238 (3,758 ) 2,665,795 GSE multifamily MBS 2,579,625 — 5,162 (2,169 ) 2,582,618 Private label residential MBS 451,737 — 72,953 (147 ) 524,543 Total MBS $ 5,864,559 $ — $ 93,818 $ (6,148 ) $ 5,952,229 Total AFS securities $ 8,930,224 $ — $ 126,824 $ (12,661 ) $ 9,044,387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 (3) Reclassified to "Other assets" in the Statement of Condition as a result of adopting ASU 2016-01, effective January 1, 2018. Refer to Note 1 in this Form 10-Q.</t>
  </si>
  <si>
    <t>Reconciliation of OTTI on Investments Recognized in AOCI</t>
  </si>
  <si>
    <t>The following table presents a reconciliation of the AFS OTTI loss recognized through AOCI to the total net non-credit portion of OTTI gains on AFS securities in AOCI as of June 30, 2018 and December 31, 2017 . (in thousands) June 30, 2018 December 31, 2017 Non-credit portion of OTTI losses $ — $ — Net unrealized gains on OTTI securities since their last OTTI credit charge 76,357 72,953 Net non-credit portion of OTTI gains on AFS securities in AOCI $ 76,357 $ 72,953</t>
  </si>
  <si>
    <t>Schedule of Unrealized Loss on Investments</t>
  </si>
  <si>
    <t>The following tables summarize the AFS securities with unrealized losses as of June 30, 2018 and December 31, 2017 . The unrealized losses are aggregated by major security type and length of time that individual securities have been in a continuous unrealized loss position. June 30, 2018 Less than 12 Months Greater than 12 Months Total (in thousands) Fair Value Unrealized Losses Fair Value Unrealized Losses Fair Value Unrealized Losses (1) Non-MBS: GSE and TVA obligations $ 16,945 $ (338 ) $ 914,515 $ (3,665 ) $ 931,460 $ (4,003 ) State or local agency obligations 49,670 (865 ) 74,288 (4,487 ) 123,958 (5,352 ) Total non-MBS $ 66,615 $ (1,203 ) $ 988,803 $ (8,152 ) $ 1,055,418 $ (9,355 ) MBS: U.S. obligations single-family MBS $ — $ — $ 25,572 $ (51 ) $ 25,572 $ (51 ) GSE single-family MBS 194,089 (2,350 ) 150,692 (4,140 ) 344,781 (6,490 ) GSE multifamily MBS 1,461,775 (9,416 ) — — 1,461,775 (9,416 ) Private label residential MBS — — 3,043 (118 ) 3,043 (118 ) Total MBS $ 1,655,864 $ (11,766 ) $ 179,307 $ (4,309 ) $ 1,835,171 $ (16,075 ) Total $ 1,722,479 $ (12,969 ) $ 1,168,110 $ (12,461 ) $ 2,890,589 $ (25,430 ) December 31, 2017 Less than 12 Months Greater than 12 Months Total (in thousands) Fair Value Unrealized Losses Fair Value Unrealized Losses Fair Value Unrealized Losses (1) Non-MBS: GSE and TVA obligations $ 12,386 $ (114 ) $ 1,262,810 $ (5,405 ) $ 1,275,196 $ (5,519 ) State or local agency obligations 4,371 (78 ) 77,859 (916 ) 82,230 (994 ) Total non-MBS $ 16,757 $ (192 ) $ 1,340,669 $ (6,321 ) $ 1,357,426 $ (6,513 ) MBS: U.S. obligations single family MBS $ — $ — $ 37,330 $ (74 ) $ 37,330 $ (74 ) GSE single-family MBS 150,170 (651 ) 272,925 (3,107 ) 423,095 (3,758 ) GSE multifamily MBS 424,932 (2,096 ) 10,796 (73 ) 435,728 (2,169 ) Private label residential MBS — — 3,013 (147 ) 3,013 (147 ) Total MBS $ 575,102 $ (2,747 ) $ 324,064 $ (3,401 ) $ 899,166 $ (6,148 ) Total $ 591,859 $ (2,939 ) $ 1,664,733 $ (9,722 ) $ 2,256,592 $ (12,661 ) Note: (1) Total unrealized losses equal the sum of “OTTI Recognized in AOCI” and “Gross Unrealized Losses” in the first two tables of this Note 3.</t>
  </si>
  <si>
    <t>Investments Classified by Contractual Maturity Date</t>
  </si>
  <si>
    <t>Redemption Terms. The amortized cost and fair value of AFS securities by contractual maturity as of June 30, 2018 and December 31, 2017 are presented below. Expected maturities of some securities will differ from contractual maturities because borrowers may have the right to call or prepay obligations with or without call or prepayment fees. (in thousands) June 30, 2018 December 31, 2017 Year of Maturity Amortized Cost Fair Value Amortized Cost Fair Value Due in one year or less $ 984,940 $ 982,701 $ 1,002,015 $ 999,160 Due after one year through five years 298,276 301,970 607,802 611,231 Due after five years through ten years 731,591 746,432 676,975 687,993 Due in more than ten years 647,118 656,934 778,873 793,774 Total non-MBS 2,661,925 2,688,037 3,065,665 3,092,158 MBS 5,553,407 5,630,961 5,864,559 5,952,229 Total AFS securities $ 8,215,332 $ 8,318,998 $ 8,930,224 $ 9,044,387</t>
  </si>
  <si>
    <t>Schedule of Interest Rate Payment Terms For Investments</t>
  </si>
  <si>
    <t>The following table details interest payment terms at June 30, 2018 and December 31, 2017 . (in thousands) June 30, 2018 December 31, 2017 Amortized cost of AFS non-MBS: Fixed-rate $ 2,576,985 $ 2,980,770 Variable-rate 84,940 84,895 Total non-MBS $ 2,661,925 $ 3,065,665 Amortized cost of AFS MBS: Fixed-rate $ 1,090,644 $ 1,142,290 Variable-rate 4,462,763 4,722,269 Total MBS $ 5,553,407 $ 5,864,559 Total amortized cost of AFS securities $ 8,215,332 $ 8,930,224</t>
  </si>
  <si>
    <t>Held-to-Maturity (HTM) Securities (Tables)</t>
  </si>
  <si>
    <t>Schedule of Held-to-maturity Securities [Line Items]</t>
  </si>
  <si>
    <t>The following tables present HTM securities as of June 30, 2018 and December 31, 2017 . June 30, 2018 (in thousands) Amortized Cost Gross Unrealized Holding Gains Gross Unrealized Holding Losses Fair Value Non-MBS: Certificates of deposit $ 1,700,000 $ 63 $ (53 ) $ 1,700,010 State or local agency obligations 117,455 75 (4,399 ) 113,131 Total non-MBS $ 1,817,455 $ 138 $ (4,452 ) $ 1,813,141 MBS: U.S. obligations single-family MBS $ 370,376 $ 3,576 $ — $ 373,952 GSE single-family MBS 681,427 4,049 (203 ) 685,273 GSE multifamily MBS 694,501 3,373 (10,207 ) 687,667 Private label residential MBS 238,646 3,879 (299 ) 242,226 Total MBS $ 1,984,950 $ 14,877 $ (10,709 ) $ 1,989,118 Total HTM securities $ 3,802,405 $ 15,015 $ (15,161 ) $ 3,802,259 December 31, 2017 (in thousands) Amortized Cost Gross Unrealized Holding Gains Gross Unrealized Holding Losses Fair Value Non-MBS: Certificates of deposit $ 175,000 $ 30 $ — $ 175,030 State or local agency obligations 122,400 62 (5,571 ) 116,891 Total non-MBS $ 297,400 $ 92 $ (5,571 ) $ 291,921 MBS: U.S. obligations single-family MBS $ 424,341 $ 4,112 $ — $ 428,453 GSE single-family MBS 156,597 2,323 (39 ) 158,881 GSE multifamily MBS 726,008 9,186 (3,298 ) 731,896 Private label residential MBS 278,705 4,953 (275 ) 283,383 Total MBS $ 1,585,651 $ 20,574 $ (3,612 ) $ 1,602,613 Total HTM securities $ 1,883,051 $ 20,666 $ (9,183 ) $ 1,894,534</t>
  </si>
  <si>
    <t>The following tables summarize the HTM securities with unrealized losses as of June 30, 2018 and December 31, 2017 . The unrealized losses are aggregated by major security type and length of time that individual securities have been in a continuous unrealized loss position. June 30, 2018 Less than 12 Months Greater than 12 Months Total (in thousands) Fair Value Unrealized Losses Fair Value Unrealized Losses Fair Value Unrealized Losses Non-MBS: Certificates of deposit $ 449,947 $ (53 ) $ — $ — $ 449,947 $ (53 ) State or local agency obligations — — 102,371 (4,399 ) 102,371 (4,399 ) Total non-MBS $ 449,947 $ (53 ) $ 102,371 $ (4,399 ) $ 552,318 $ (4,452 ) MBS: GSE single-family MBS $ 74,524 $ (166 ) $ 4,988 $ (37 ) $ 79,512 $ (203 ) GSE multifamily MBS 250,746 (5,646 ) 92,016 (4,561 ) 342,762 (10,207 ) Private label residential MBS 3,617 (18 ) 13,454 (281 ) 17,071 (299 ) Total MBS $ 328,887 $ (5,830 ) $ 110,458 $ (4,879 ) $ 439,345 $ (10,709 ) Total $ 778,834 $ (5,883 ) $ 212,829 $ (9,278 ) $ 991,663 $ (15,161 ) December 31, 2017 Less than 12 Months Greater than 12 Months Total (in thousands) Fair Value Unrealized Losses Fair Value Unrealized Losses Fair Value Unrealized Losses Non-MBS: State or local agency obligations $ — $ — $ 105,119 $ (5,571 ) $ 105,119 $ (5,571 ) MBS: GSE single-family MBS $ — $ — $ 5,633 $ (39 ) $ 5,633 $ (39 ) GSE multifamily MBS 169,089 (790 ) 94,241 (2,508 ) 263,330 (3,298 ) Private label residential MBS — — 27,079 (275 ) 27,079 (275 ) Total MBS $ 169,089 $ (790 ) $ 126,953 $ (2,822 ) $ 296,042 $ (3,612 ) Total $ 169,089 $ (790 ) $ 232,072 $ (8,393 ) $ 401,161 $ (9,183 )</t>
  </si>
  <si>
    <t>Redemption Terms. The amortized cost and fair value of HTM securities by contractual maturity as of June 30, 2018 and December 31, 2017 are presented below. Expected maturities of some securities will differ from contractual maturities because borrowers may have the right to call or prepay obligations with or without call or prepayment fees. (in thousands) June 30, 2018 December 31, 2017 Year of Maturity Amortized Cost Fair Value Amortized Cost Fair Value Non-MBS: Due in one year or less $ 1,700,000 $ 1,700,010 $ 175,000 $ 175,030 Due after one year through five years 10,685 10,760 — — Due after five years through ten years 28,305 27,677 42,010 41,211 Due after ten years 78,465 74,694 80,390 75,680 Total non-MBS 1,817,455 1,813,141 297,400 291,921 MBS 1,984,950 1,989,118 1,585,651 1,602,613 Total HTM securities $ 3,802,405 $ 3,802,259 $ 1,883,051 $ 1,894,534</t>
  </si>
  <si>
    <t>Interest Rate Payment Terms. The following table details interest rate payment terms at June 30, 2018 and December 31, 2017 . (in thousands) June 30, 2018 December 31, 2017 Amortized cost of HTM non-MBS: Fixed-rate $ 1,700,000 $ 175,000 Variable-rate 117,455 122,400 Total non-MBS $ 1,817,455 $ 297,400 Amortized cost of HTM MBS: Fixed-rate $ 1,291,410 $ 787,395 Variable-rate 693,540 798,256 Total MBS $ 1,984,950 $ 1,585,651 Total HTM securities $ 3,802,405 $ 1,883,051</t>
  </si>
  <si>
    <t>Other-Than-Temporary Impairment (Tables)</t>
  </si>
  <si>
    <t>Schedule of Other Than Temporarily Impaired Charges of Securities</t>
  </si>
  <si>
    <t>The "Total OTTI securities" balances below summarize the Bank’s securities as of June 30, 2018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219,705 $ 164,814 $ 201,843 Alt-A 303,321 231,500 270,827 Total OTTI securities 523,026 396,314 472,670 Private label MBS with no OTTI 3,160 3,160 3,043 Total AFS private label MBS $ 526,186 $ 399,474 $ 475,713 Notes: (1) Amortized cost includes adjustments made to the cost basis of an investment for accretion of discounts and/or amortization of premiums, collection of cash, and/or OTTI recognized.</t>
  </si>
  <si>
    <t>Other than Temporary Impairment, Credit Losses Recognized in Earnings</t>
  </si>
  <si>
    <t>The following table presents the rollforward of the amounts related to OTTI credit losses recognized during the life of the security for which a portion of the OTTI charges was recognized in AOCI for the three and six months ended June 30, 2018 and 2017 . Three months ended June 30, Six months ended June 30, (in thousands) 2018 2017 2018 2017 Beginning balance $ 205,938 $ 230,450 $ 210,875 $ 236,460 Additions: Additional OTTI credit losses for which an OTTI charge was previously recognized (1) 80 — 342 664 Reductions: Securities sold and matured during the period — (191 ) — (191 ) Increases in cash flows expected to be collected (accreted as interest income over the remaining lives of the applicable securities) (4,913 ) (6,906 ) (10,112 ) (13,580 ) Ending balance $ 201,105 $ 223,353 $ 201,105 $ 223,353 Notes: (1) For the three months ended June 30, 2018 and 2017, additional OTTI credit losses for which an OTTI charge was previously recognized relate to all securities that were previously impaired prior to April 1 of the applicable year. For the six months ended June 30, 2018 and 2017, additional OTTI credit losses for which an OTTI charge was previously recognized relate to all securities that were previously impaired prior to January 1 of the applicable year.</t>
  </si>
  <si>
    <t>Advances (Tables)</t>
  </si>
  <si>
    <t>Schedule of Advances Classified by Contractual Maturity Date</t>
  </si>
  <si>
    <t xml:space="preserve">The following table details interest rate payment terms for advances as of June 30, 2018 and December 31, 2017 . (in thousands) June 30, 2018 December 31, 2017 Fixed-rate – overnight $ 5,437,295 $ 3,988,232 Fixed-rate – term: Due in 1 year or less 17,731,754 15,998,268 Thereafter 18,302,045 14,685,606 Total fixed-rate 41,471,094 34,672,106 Variable-rate: Due in 1 year or less 9,831,393 11,620,361 Thereafter 25,307,400 28,091,400 Total variable-rate 35,138,793 39,711,761 Total par value $ 76,609,887 $ 74,383,867 The following table summarizes advances by the earlier of (i) year of contractual maturity or next call date and (ii) year of contractual maturity or next convertible date as of June 30, 2018 and December 31, 2017 . Year of Contractual Maturity or Next Call Date Year of Contractual Maturity or Next Convertible Date (in thousands) June 30, 2018 December 31, 2017 June 30, 2018 December 31, 2017 Due in 1 year or less $ 38,050,442 $ 35,856,861 $ 33,025,942 $ 31,632,361 Due after 1 year through 2 years 13,061,672 11,771,189 13,871,172 11,780,689 Due after 2 years through 3 years 17,110,058 17,231,775 20,335,058 18,456,775 Due after 3 years through 4 years 5,460,173 7,445,920 6,470,173 10,445,920 Due after 4 years through 5 years 2,146,531 1,244,184 2,140,531 1,254,184 Thereafter 781,011 833,938 767,011 813,938 Total par value $ 76,609,887 $ 74,383,867 $ 76,609,887 $ 74,383,867 The following table details the Bank’s advances portfolio by year of contractual maturity as of June 30, 2018 and December 31, 2017 . (dollars in thousands) June 30, 2018 December 31, 2017 Year of Contractual Maturity Amount Weighted Average Interest Rate Amount Weighted Average Interest Rate Due in 1 year or less $ 33,000,442 2.14 % $ 31,606,861 1.56 % Due after 1 year through 2 years 13,876,672 2.20 11,786,189 1.63 Due after 2 years through 3 years 20,335,058 2.38 18,456,775 1.71 Due after 3 years through 4 years 6,470,173 2.43 10,445,920 1.85 Due after 4 years through 5 years 2,146,531 2.57 1,254,184 2.14 Thereafter 781,011 2.76 833,938 2.72 Total par value 76,609,887 2.26 % 74,383,867 1.67 % Discount on AHP advances — (1 ) Deferred prepayment fees (400 ) (613 ) Hedging adjustments (269,476 ) (103,455 ) Total book value $ 76,340,011 $ 74,279,798 </t>
  </si>
  <si>
    <t>Mortgage Loans Held for Portfolio (Tables)</t>
  </si>
  <si>
    <t>Schedule of Mortgage Loans Held for Portfolio</t>
  </si>
  <si>
    <t xml:space="preserve">The following table details the par value of mortgage loans held for portfolio outstanding categorized by type as of June 30, 2018 and December 31, 2017 . (in thousands) June 30, 2018 December 31, 2017 Conventional loans $ 3,893,779 $ 3,631,292 Government-guaranteed/insured loans 198,041 207,284 Total par value $ 4,091,820 $ 3,838,576 The following table presents balances as of June 30, 2018 and December 31, 2017 for mortgage loans held for portfolio. (in thousands) June 30, 2018 December 31, 2017 Fixed-rate long-term single-family mortgages (1) $ 3,868,035 $ 3,592,083 Fixed-rate medium-term single-family mortgages (1) 223,785 246,493 Total par value 4,091,820 3,838,576 Premiums 70,861 70,197 Discounts (3,749 ) (3,418 ) Hedging adjustments 20,598 23,722 Total mortgage loans held for portfolio $ 4,179,530 $ 3,929,077 Note: (1) Long-term is defined as greater than 15 years. Medium-term is defined as a term of 15 years or less. </t>
  </si>
  <si>
    <t>Allowance for Credit Losses (Tables)</t>
  </si>
  <si>
    <t>Financing Receivable, Allowance for Credit Losses [Line Items]</t>
  </si>
  <si>
    <t>Past Due Financing Receivables</t>
  </si>
  <si>
    <t>Credit Quality Indicators - Mortgage Loans. Key credit quality indicators include the migration of past due loans, nonaccrual loans, loans in process of foreclosure, and impaired loans. (in thousands) June 30, 2018 Recorded investment: (1) Conventional MPF Loans Government-Guaranteed or Insured Loans (2) Total Past due 30-59 days $ 33,816 $ 8,911 $ 42,727 Past due 60-89 days 6,935 1,638 8,573 Past due 90 days or more 12,580 3,831 16,411 Total past due loans $ 53,331 $ 14,380 $ 67,711 Total current loans 3,942,640 190,484 4,133,124 Total loans $ 3,995,971 $ 204,864 $ 4,200,835 Other delinquency statistics: In process of foreclosures, included above (3) $ 6,452 $ 1,143 $ 7,595 Serious delinquency rate (4) 0.3 % 1.9 % 0.4 % Past due 90 days or more still accruing interest $ — $ 3,831 $ 3,831 Loans on nonaccrual status $ 15,530 $ — $ 15,530 (in thousands) December 31, 2017 Recorded investment: (1) Conventional MPF Loans Government-Guaranteed or Insured Loans (2) Total Past due 30-59 days $ 39,677 $ 11,390 $ 51,067 Past due 60-89 days 7,039 2,887 9,926 Past due 90 days or more 17,738 4,959 22,697 Total past due loans $ 64,454 $ 19,236 $ 83,690 Total current loans 3,670,218 195,382 3,865,600 Total loans $ 3,734,672 $ 214,618 $ 3,949,290 Other delinquency statistics: In process of foreclosures, included above (3) $ 9,978 $ 1,055 $ 11,033 Serious delinquency rate (4) 0.5 % 2.3 % 0.6 % Past due 90 days or more still accruing interest $ — $ 4,959 $ 4,959 Loans on nonaccrual status $ 20,695 $ — $ 20,695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June 30, 2018 , and December 31, 2017 .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t>
  </si>
  <si>
    <t>Individually Evaluated Impared Loan Statistic By Product Level</t>
  </si>
  <si>
    <t>Individually Evaluated Impaired Loans - Mortgage Loans. Information regarding individually evaluated impaired loans is as follows. As indicated above, these loans include impaired loans considered collateral-dependent. June 30, 2018 (in thousands) Recorded Investment Unpaid Principal Balance Related Allowance for Credit Losses With no related allowance: Conventional MPF loans $ 30,001 $ 29,657 $ — With a related allowance: Conventional MPF loans 19,436 19,158 6,867 Total: Conventional MPF loans $ 49,437 $ 48,815 $ 6,867 December 31, 2017 (in thousands) Recorded Investment Unpaid Principal Balance Related Allowance for Credit Losses With no related allowance: Conventional MPF loans $ 30,824 $ 30,497 $ — With a related allowance: Conventional MPF loans 21,681 21,360 5,218 Total: Conventional MPF loans $ 52,505 $ 51,857 $ 5,218</t>
  </si>
  <si>
    <t>Mortgage loans held for portfolio, net</t>
  </si>
  <si>
    <t>Allowance for Credit Losses on Financing Receivables</t>
  </si>
  <si>
    <t>(in thousands) June 30, 2018 December 31, 2017 Ending balance, individually evaluated for impairment $ 6,867 $ 5,218 Ending balance, collectively evaluated for impairment 1,187 736 Total allowance for credit losses $ 8,054 $ 5,954 Recorded investment balance, end of period: Individually evaluated for impairment, with or without a related allowance $ 49,437 $ 52,505 Collectively evaluated for impairment 3,946,534 3,682,167 Total recorded investment $ 3,995,971 $ 3,734,672 Rollforward of Allowance for Credit Losses - Mortgage Loans - Conventional MPF. Three months ended June 30, Six months ended June 30, (in thousands) 2018 2017 2018 2017 Balance, beginning of period $ 8,241 $ 6,204 $ 5,954 $ 6,231 (Charge-offs) Recoveries, net (1) (415 ) 209 (406 ) (10 ) Provision (benefit) for credit losses 228 (72 ) 2,506 120 Balance, June 30 $ 8,054 $ 6,341 $ 8,054 $ 6,341 Notes: (1) Net charge-offs that the Bank does not expect to recover through CE receivable.</t>
  </si>
  <si>
    <t>Derivatives and Hedging Activities (Tables)</t>
  </si>
  <si>
    <t>Schedule of Derivative Instruments in Statement of Financial Position, Fair Value</t>
  </si>
  <si>
    <t>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June 30, 2018 (in thousands) Notional Amount of Derivatives Derivative Assets Derivative Liabilities Derivatives designated as hedging instruments: Interest rate swaps $ 35,917,784 $ 2,323 $ 72,707 Derivatives not designated as hedging instruments: Interest rate swaps $ 10,497,743 $ 12,906 $ 32,184 Interest rate caps or floors 6,485,000 3,057 — Mortgage delivery commitments 35,814 39 22 Total derivatives not designated as hedging instruments: $ 17,018,557 $ 16,002 $ 32,206 Total derivatives before netting and collateral adjustments $ 52,936,341 $ 18,325 $ 104,913 Netting adjustments and cash collateral (1) 97,208 (89,886 ) Derivative assets and derivative liabilities as reported on the Statement of $ 115,533 $ 15,027 December 31, 2017 (2) (in thousands) Notional Amount of Derivatives Derivative Assets Derivative Liabilities Derivatives designated as hedging instruments: Interest rate swaps $ 30,017,995 $ 4,185 $ 45,302 Derivatives not designated as hedging instruments: Interest rate swaps $ 8,285,437 $ 3,727 $ 17,423 Interest rate caps 6,455,000 1,464 — Mortgage delivery commitments 25,487 4 61 Total derivatives not designated as hedging instruments: $ 14,765,924 $ 5,195 $ 17,484 Total derivatives before netting and collateral adjustments $ 44,783,919 $ 9,380 $ 62,786 Netting adjustments and cash collateral (1) 71,376 (43,265 ) Derivative assets and derivative liabilities as reported on the Statement of $ 80,756 $ 19,521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88.0 million and $114.6 million at June 30, 2018 and December 31, 2017 , respectively. Cash collateral received was immaterial for both June 30, 2018 and December 31, 2017 . (2) To conform with current presentation, $11.2 million of variation margin received from the Clearing House has been allocated to the individual derivative instruments as of December 31, 2017. Previously, this amount was included in netting adjustments and cash collateral.</t>
  </si>
  <si>
    <t>Derivative Instruments, Gain (Loss)</t>
  </si>
  <si>
    <t>The following table presents the components of net gains (losses) on derivatives and hedging activities as presented in the Statement of Income. Three months ended June 30, Six months ended June 30, (in thousands) 2018 2017 2018 2017 Derivatives designated as hedging instruments: Interest rate swaps (1) $ (1,780 ) $ (455 ) $ (579 ) $ 203 Derivatives not designated as hedging instruments: Economic hedges: Interest rate swaps $ 10,339 $ (848 ) $ 16,136 $ 4,340 Interest rate caps or floors 296 (2,069 ) 1,273 (2,645 ) Net interest settlements (3,576 ) (745 ) (6,159 ) (1,609 ) Mortgage delivery commitments (444 ) (390 ) (1,336 ) (427 ) Other 4 4 12 10 Total net gains (losses) related to derivatives not designated as hedging instruments $ 6,619 $ (4,048 ) $ 9,926 $ (331 ) Other - price alignment amount on derivatives for which variation margin is characterized as a daily settled contract (780 ) 208 (1,176 ) 263 Net gains (losses) on derivatives and hedging activities $ 4,059 $ (4,295 ) $ 8,171 $ 135 Note: (1) Pertains to total net gains (losses) for fair value hedge ineffectiveness.</t>
  </si>
  <si>
    <t>Schedule Of Derivative Instruments By Type Gain Loss In Statement Of Financial Performance</t>
  </si>
  <si>
    <t>The following tables present, by type of hedged item, the gains (losses) on derivatives and the related hedged items in fair value hedging relationships and the impact of those derivatives on the Bank’s net interest income for the three and six months ended June 30, 2018 and 2017 . (in thousands) Gains/(Losses) on Derivative Gains/(Losses) on Hedged Item Net Fair Value Hedge Ineffectiveness Effect of Derivatives on Net Interest Income (1) Three months ended June 30, 2018 Hedged item type: Advances $ 42,622 $ (42,410 ) $ 212 $ 10,648 Consolidated obligations – bonds (6,685 ) 3,961 (2,724 ) (23,524 ) AFS securities 13,243 (12,511 ) 732 (908 ) Total $ 49,180 $ (50,960 ) $ (1,780 ) $ (13,784 ) Six months ended June 30, 2018 Hedged item type: Advances $ 166,415 $ (165,953 ) $ 462 $ 7,839 Consolidated obligations – bonds (96,457 ) 92,864 (3,593 ) (31,307 ) AFS securities 53,895 (51,343 ) 2,552 (3,592 ) Total $ 123,853 $ (124,432 ) $ (579 ) $ (27,060 ) (in thousands) Gains/(Losses) on Derivative Gains/(Losses) on Hedged Item Net Fair Value Hedge Ineffectiveness Effect of Derivatives on Net Interest Income (1) Three months ended June 30, 2017 Hedged item type: Advances $ (20,918 ) $ 20,815 $ (103 ) $ (7,989 ) Consolidated obligations – bonds 23,457 (23,001 ) 456 2,478 AFS securities (13,686 ) 12,878 (808 ) (4,368 ) Total $ (11,147 ) $ 10,692 $ (455 ) $ (9,879 ) Six months ended June 30, 2017 Hedged item type: Advances $ (5,005 ) $ 4,898 $ (107 ) $ (17,963 ) Consolidated obligations – bonds 12,306 (11,325 ) 981 8,827 AFS securities (7,411 ) 6,740 (671 ) (9,273 ) Total $ (110 ) $ 313 $ 203 $ (18,409 ) Note: (1) Represents the net interest settlements on derivatives in fair value hedge relationships presented in the interest income/expense line item of the respective hedged item. These amounts do not include $(1.1) million and $(0.9) million for the second quarter of 2018 and 2017, respectively, and $(1.7) million and $(1.6) million for the six months ended June 30, 2018 and 2017 , respectively, of amortization/accretion of the basis adjustment related to discontinued fair value hedging relationships.</t>
  </si>
  <si>
    <t>Offsetting Assets</t>
  </si>
  <si>
    <t>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June 30, 2018 December 31, 2017 (2) Derivative instruments meeting netting requirements: Gross recognized amount: Uncleared derivatives $ 17,489 $ 5,875 Cleared derivatives 797 3,501 Total gross recognized amount 18,286 9,376 Gross amounts of netting adjustments and cash collateral Uncleared derivatives (14,575 ) (5,246 ) Cleared derivatives 111,783 76,622 Total gross amounts of netting adjustments and cash collateral 97,208 71,376 Net amounts after netting adjustments and cash collateral Uncleared derivatives 2,914 629 Cleared derivatives 112,580 80,123 Total net amounts after netting adjustments and cash collateral 115,494 80,752 Derivative instruments not meeting netting requirements: (1) Uncleared derivatives 39 4 Cleared derivatives — — Total derivative instruments not meeting netting requirements: 39 4 Total derivative assets: Uncleared derivatives 2,953 633 Cleared derivatives 112,580 80,123 Total derivative assets as reported in the Statement of Condition 115,533 80,756 Net unsecured amount: Uncleared derivatives 2,953 633 Cleared derivatives 112,580 80,123 Total net unsecured amount $ 115,533 $ 80,756 Derivative Liabilities (in thousands) June 30, 2018 December 31, 2017 (2) Derivative instruments meeting netting requirements: Gross recognized amount: Uncleared derivatives $ 99,472 $ 47,315 Cleared derivatives 5,419 15,409 Total gross recognized amount 104,891 62,724 Gross amounts of netting adjustments and cash collateral Uncleared derivatives (89,089 ) (39,063 ) Cleared derivatives (797 ) (4,202 ) Total gross amounts of netting adjustments and cash collateral (89,886 ) (43,265 ) Net amounts after netting adjustments and cash collateral Uncleared derivatives 10,383 8,252 Cleared derivatives 4,622 11,207 Total net amounts after netting adjustments and cash collateral 15,005 19,459 Derivative instruments not meeting netting requirements: (1) Uncleared derivatives 22 62 Cleared derivatives — — Total derivative instruments not meeting netting requirements: 22 62 Total derivative liabilities Uncleared derivatives 10,405 8,314 Cleared derivatives 4,622 11,207 Total derivative liabilities as reported in the Statement of Condition 15,027 19,521 Net unsecured amount: Uncleared derivatives 10,405 8,314 Cleared derivatives 4,622 11,207 Total net unsecured amount $ 15,027 $ 19,521 Note: (1) Represents derivatives that are not subject to an enforceable netting agreement (e.g., mortgage delivery commitments). (2) To conform with current presentation, $11.2 million of variation margin received from the Clearing House for daily settled contracts has been allocated to the individual instruments as of December 31, 2017. Previously, this amount was included in netting adjustments and cash collateral.</t>
  </si>
  <si>
    <t>Offsetting Liabilities</t>
  </si>
  <si>
    <t xml:space="preserve"> Derivative Liabilities (in thousands) June 30, 2018 December 31, 2017 (2) Derivative instruments meeting netting requirements: Gross recognized amount: Uncleared derivatives $ 99,472 $ 47,315 Cleared derivatives 5,419 15,409 Total gross recognized amount 104,891 62,724 Gross amounts of netting adjustments and cash collateral Uncleared derivatives (89,089 ) (39,063 ) Cleared derivatives (797 ) (4,202 ) Total gross amounts of netting adjustments and cash collateral (89,886 ) (43,265 ) Net amounts after netting adjustments and cash collateral Uncleared derivatives 10,383 8,252 Cleared derivatives 4,622 11,207 Total net amounts after netting adjustments and cash collateral 15,005 19,459 Derivative instruments not meeting netting requirements: (1) Uncleared derivatives 22 62 Cleared derivatives — — Total derivative instruments not meeting netting requirements: 22 62 Total derivative liabilities Uncleared derivatives 10,405 8,314 Cleared derivatives 4,622 11,207 Total derivative liabilities as reported in the Statement of Condition 15,027 19,521 Net unsecured amount: Uncleared derivatives 10,405 8,314 Cleared derivatives 4,622 11,207 Total net unsecured amount $ 15,027 $ 19,521 Note: (1) Represents derivatives that are not subject to an enforceable netting agreement (e.g., mortgage delivery commitments). (2) To conform with current presentation, $11.2 million of variation margin received from the Clearing House for daily settled contracts has been allocated to the individual instruments as of December 31, 2017. Previously, this amount was included in netting adjustments and cash collateral.</t>
  </si>
  <si>
    <t>Consolidated Obligations (Tables)</t>
  </si>
  <si>
    <t>Schedule of Short-term and Long-term Debt [Line Items]</t>
  </si>
  <si>
    <t>Schedule of Maturities of Debt</t>
  </si>
  <si>
    <t>The following table presents a summary of the Bank’s consolidated obligation bonds outstanding by year of contractual maturity as of June 30, 2018 and December 31, 2017 . June 30, 2018 December 31, 2017 (dollars in thousands) Year of Contractual Maturity Amount Weighted Average Interest Rate Amount Weighted Average Interest Rate Due in 1 year or less $ 42,085,735 1.87 % $ 28,357,115 1.33 % Due after 1 year through 2 years 14,755,600 1.89 17,184,710 1.44 Due after 2 years through 3 years 3,647,270 1.98 4,062,040 1.78 Due after 3 years through 4 years 2,400,795 2.27 2,357,115 2.11 Due after 4 years through 5 years 1,820,315 2.43 1,701,520 2.12 Thereafter 4,147,850 2.59 3,937,150 2.41 Index amortizing notes — — 17,593 5.39 Total par value $ 68,857,565 1.95 % $ 57,617,243 1.53 % The following table presents consolidated obligation bonds outstanding by the earlier of contractual maturity or next call date as of June 30, 2018 and December 31, 2017 . (in thousands) Year of Contractual Maturity or Next Call Date June 30, 2018 December 31, 2017 Due in 1 year or less $ 48,222,735 $ 33,384,115 Due after 1 year through 2 years 14,040,600 17,061,710 Due after 2 years through 3 years 2,915,270 3,587,040 Due after 3 years through 4 years 1,692,795 1,477,115 Due after 4 years through 5 years 1,112,315 1,236,520 Thereafter 873,850 853,150 Index amortizing notes — 17,593 Total par value $ 68,857,565 $ 57,617,243</t>
  </si>
  <si>
    <t>Schedule of Long-term Debt by Call Feature</t>
  </si>
  <si>
    <t>The following table presents the Bank’s consolidated obligation bonds outstanding between noncallable and callable as of June 30, 2018 and December 31, 2017 . (in thousands) June 30, 2018 December 31, 2017 Noncallable $ 62,535,565 $ 52,328,243 Callable 6,322,000 5,289,000 Total par value $ 68,857,565 $ 57,617,243 The following table details interest rate payment terms for the Bank's consolidated obligation bonds as of June 30, 2018 and December 31, 2017 . (in thousands) June 30, 2018 December 31, 2017 Par value of consolidated bonds: Fixed-rate $ 27,184,715 $ 26,714,743 Step-up 1,850,000 1,675,000 Floating-rate 39,432,850 28,837,500 Conversion bonds - fixed to floating 390,000 390,000 Total par value 68,857,565 57,617,243 Bond premiums 67,714 65,198 Bond discounts (9,144 ) (7,927 ) Concession fees (6,971 ) (6,417 ) Hedging adjustments (227,297 ) (134,375 ) Total book value $ 68,681,867 $ 57,533,722</t>
  </si>
  <si>
    <t>Schedule of Short-term Debt</t>
  </si>
  <si>
    <t>The following table details the Bank’s consolidated obligation discount notes as of June 30, 2018 and December 31, 2017 . (dollars in thousands) June 30, 2018 December 31, 2017 Book value $ 26,988,892 $ 36,193,289 Par value 27,060,905 36,253,187 Weighted average interest rate (1) 1.89 % 1.24 % Note: (1) Represents an implied rate.</t>
  </si>
  <si>
    <t>Capital (Tables)</t>
  </si>
  <si>
    <t>Schedule of Compliance with Regulatory Capital Requirements under Banking Regulations</t>
  </si>
  <si>
    <t>The following table demonstrates the Bank’s compliance with the regulatory capital requirements at June 30, 2018 and December 31, 2017 . June 30, 2018 December 31, 2017 (dollars in thousands) Required Actual Required Actual Regulatory capital requirements: RBC $ 1,350,377 $ 5,170,681 $ 1,052,052 $ 4,821,638 Total capital-to-asset ratio 4.0 % 5.1 % 4.0 % 4.8 % Total regulatory capital 4,072,573 5,170,681 3,986,520 4,821,638 Leverage ratio 5.0 % 7.6 % 5.0 % 7.3 % Leverage capital 5,090,716 7,756,021 4,983,150 7,232,457</t>
  </si>
  <si>
    <t>Schedule of Concentration in Capital Stock Held</t>
  </si>
  <si>
    <t>(dollars in thousands) June 30, 2018 Member (1) Capital Stock % of Total PNC Bank, N.A., Pittsburgh, PA $ 1,108,150 28.0 % Ally Bank, Midvale, UT 789,532 20.0 Chase Bank USA, N.A., Wilmington, DE 505,029 12.8 (dollars in thousands) December 31, 2017 Member (1) Capital Stock % of Total PNC Bank, N.A., Pittsburgh, PA $ 910,400 24.8 % Ally Bank, Midvale, UT 745,387 20.3 Chase Bank USA, N.A., Wilmington, DE 589,254 16.1 Note: (1) For Bank membership purposes, the principal place of business for PNC Bank is Pittsburgh, PA. For Ally Bank, the principal place of business is Horsham, PA.</t>
  </si>
  <si>
    <t>Schedule of Mandatorily Redeemable Capital Stock by Maturity Date</t>
  </si>
  <si>
    <t>The following table shows the amount of mandatorily redeemable capital stock by contractual year of redemption at June 30, 2018 and December 31, 2017 . (in thousands) June 30, 2018 December 31, 2017 Due in 1 year or less $ 326 $ — Due after 1 year through 2 years — 342 Due after 2 years through 3 years 3,982 4,256 Due after 3 years through 4 years — — Due after 4 years through 5 years 222 515 Total $ 4,530 $ 5,113 The following table provides the related dollar amounts for activities recorded in mandatorily redeemable capital stock during the six months ended June 30, 2018 and 2017 . Six months ended June 30, (in thousands) 2018 2017 Balance, beginning of the period $ 5,113 $ 5,216 Capital stock subject to mandatory redemption reclassified from capital 17 269 Redemption/repurchase of mandatorily redeemable stock (600 ) (466 ) Balance, end of the period $ 4,530 $ 5,019</t>
  </si>
  <si>
    <t>Schedule of Dividends Paid [Table Text Block]</t>
  </si>
  <si>
    <t>Dividends paid through the first and second quarters of 2018 and 2017 are presented in the table below. Dividend - Annual Yield 2018 2017 Membership Activity Membership Activity February 3.5% 6.75% 2.0% 5.0% April 3.5% 6.75% 2.0% 5.0%</t>
  </si>
  <si>
    <t>Schedule of Accumulated Other Comprehensive Income (Loss)</t>
  </si>
  <si>
    <t>The following table summarizes the changes in AOCI for the three months ended June 30, 2018 and 2017 . (in thousands) Net Unrealized Gains(Losses) on AFS Non-credit OTTI Gains(Losses) on AFS Non-credit OTTI Gains(Losses) on HTM Net Unrealized Gains (Losses) on Hedging Activities Pension and Post-Retirement Plans Total March 31, 2017 $ 18,540 $ 65,801 $ — $ 216 $ (2,430 ) $ 82,127 Other comprehensive income (loss) before reclassification: Net unrealized gains 31,654 8,766 — — — 40,420 Net change in fair value of OTTI securities — (437 ) — — — (437 ) Reclassifications from OCI to net income: Amortization on hedging activities — — — (4 ) — (4 ) Pension and post-retirement — — — — 86 86 June 30, 2017 $ 50,194 $ 74,130 $ — $ 212 $ (2,344 ) $ 122,192 March 31, 2018 $ 26,595 $ 73,128 $ — $ 192 $ (3,279 ) $ 96,636 Other comprehensive income (loss) before reclassification: Net unrealized gains 714 3,149 — — — 3,863 Reclassifications from OCI to net income: Non-credit OTTI to credit OTTI — 80 — — — 80 Amortization on hedging activities — — — (4 ) — (4 ) Pension and post-retirement — — — — 176 176 June 30, 2018 $ 27,309 $ 76,357 $ — $ 188 $ (3,103 ) $ 100,751 The following table summarizes the changes in AOCI for the six months ended June 30, 2018 and 2017 . (in thousands) Net Unrealized Gains(Losses) on AFS Non-credit OTTI Gains(Losses) on AFS Non-credit OTTI Gains(Losses) on HTM Net Unrealized Gains (Losses) on Hedging Activities Pension and Post-Retirement Plans Total December 31, 2016 $ (12,835 ) $ 67,424 $ — $ 223 $ (2,516 ) $ 52,296 Other comprehensive income (loss) before reclassification: Net unrealized gains (losses) 63,029 7,680 — — — 70,709 Net change in fair value of OTTI securities — (1,638 ) — — — (1,638 ) Reclassifications from OCI to net income: Noncredit OTTI to credit OTTI — 664 — — — 664 Amortization on hedging activities — — — (11 ) — (11 ) Pension and post-retirement — — — — 172 172 June 30, 2017 $ 50,194 $ 74,130 $ — $ 212 $ (2,344 ) $ 122,192 December 31, 2017 $ 41,210 $ 72,953 $ — $ 200 $ (3,399 ) $ 110,964 Other comprehensive income (loss) before reclassification: Net unrealized gains (losses) (13,901 ) 3,062 — — — (10,839 ) Reclassifications from OCI to net income: Noncredit OTTI to credit OTTI — 342 — — — 342 Amortization on hedging activities — — — (12 ) — (12 ) Pension and post-retirement — — — — 296 296 June 30, 2018 $ 27,309 $ 76,357 $ — $ 188 $ (3,103 ) $ 100,751</t>
  </si>
  <si>
    <t>Transactions with Related Parties (Tables)</t>
  </si>
  <si>
    <t>Related Party Transaction [Line Items]</t>
  </si>
  <si>
    <t>Related Party Transactions, by Balance Sheet Grouping</t>
  </si>
  <si>
    <t>The following table includes significant outstanding related party member-activity balances. (in thousands) June 30, 2018 December 31, 2017 Advances $ 55,156,375 $ 56,819,556 Letters of credit (1) 4,372,957 4,612,680 MPF loans 622,014 696,204 Deposits 17,580 32,420 Capital stock 2,581,823 2,470,117 Note: (1) Letters of credit are off-balance sheet commitments.</t>
  </si>
  <si>
    <t>Related Party Transactions, Income Statement</t>
  </si>
  <si>
    <t>The following table summarizes the effects on the Statement of Income corresponding to the related party member balances above. Amounts related to prepayment of fess on advances and interest expense on deposits were immaterial for the periods presented. Three months ended June 30, Six months ended June 30, (in thousands) 2018 2017 2018 2017 Interest income on advances (1) $ 308,657 $ 166,669 $ 552,449 $ 326,594 Interest income on MPF loans 8,542 10,386 17,485 21,568 Letters of credit fees 1,379 1,674 2,951 3,536 Note: (1) For the three and six months ended June 30, 2018 , balances include contractual interest income of $299.7 million and $545.1 million , net interest settlements on derivatives in fair value hedge relationships of $8.9 million and $7.2 million and total amortization of basis adjustments was immaterial and $0.1 million . For the three and six months ended June 30, 2017 , balances include contractual interest income of $170.8 million and $334.6 million , net interest settlements on derivatives in fair value hedge relationships of $(4.2) million and $(9.4) million and total amortization of basis adjustments was $0.1 million and $1.4 million .</t>
  </si>
  <si>
    <t>Schedule of Related Party Transactions, Mortgage Loans</t>
  </si>
  <si>
    <t>The following table includes the MPF activity of the related party members. Three months ended June 30, Six months ended June 30, (in thousands) 2018 2017 2018 2017 Total MPF loan volume purchased $ 1,569 $ 6,501 $ 5,438 $ 10,031</t>
  </si>
  <si>
    <t>FHLBank of Chicago [Member]</t>
  </si>
  <si>
    <t>The following table summarizes the effect of the MPF activities with FHLBank of Chicago. Three months ended June 30, Six months ended June 30, (in thousands) 2018 2017 2018 2017 Servicing fee expense $ 747 $ 747 $ 1,458 $ 1,176 (in thousands) June 30, 2018 December 31, 2017 Interest-bearing deposits maintained with FHLBank of Chicago $ 5,888 $ 5,340</t>
  </si>
  <si>
    <t>Estimated Fair Values (Tables)</t>
  </si>
  <si>
    <t>Fair Value, by Balance Sheet Grouping</t>
  </si>
  <si>
    <t>The carrying value and estimated fair value of the Bank’s financial instruments at June 30, 2018 and December 31, 2017 are presented in the table below. Fair Value Summary Table June 30, 2018 (in thousands) Carrying Level 1 Level 2 Level 3 Netting Adjustments and Cash Collateral (1) Estimated Assets: Cash and due from banks $ 161,924 $ 161,924 $ — $ — $ — $ 161,924 Interest-bearing deposits 620,888 615,000 5,888 — — 620,888 Federal funds sold 5,975,000 — 5,974,931 — — 5,974,931 Securities purchased under agreement to resell (2) 1,500,000 — 1,499,981 — — 1,499,981 Trading securities 535,095 — 535,095 — — 535,095 AFS securities 8,318,998 — 7,843,285 475,713 — 8,318,998 HTM securities 3,802,405 — 3,560,033 242,226 — 3,802,259 Advances 76,340,011 — 76,318,912 — — 76,318,912 Mortgage loans held for portfolio, net 4,171,476 — 4,076,595 — — 4,076,595 BOB loans, net 16,214 — — 16,214 — 16,214 Accrued interest receivable 209,555 — 209,555 — — 209,555 Derivative assets 115,533 — 18,325 — 97,208 115,533 Liabilities: Deposits $ 551,092 $ — $ 551,092 $ — $ — $ 551,092 Discount notes 26,988,892 — 26,985,801 — — 26,985,801 Bonds 68,681,867 — 68,441,441 — — 68,441,441 Mandatorily redeemable capital stock (3) 4,530 4,607 — — — 4,607 Accrued interest payable (3) 170,415 — 170,338 — — 170,338 Derivative liabilities 15,027 — 104,913 — (89,886 ) 15,027 December 31, 2017 (in thousands) Carrying Value Level 1 Level 2 Level 3 Netting Adjustments and Cash Collateral (1) Estimated Fair Value Assets: Cash and due from banks $ 3,414,992 $ 3,414,992 $ — $ — $ — $ 3,414,992 Interest-bearing deposits 280,340 275,000 5,340 — — 280,340 Federal funds sold 5,650,000 — 5,649,868 — — 5,649,868 Securities purchased under agreement to resell (2) 500,000 — 499,999 — — 499,999 Trading securities 399,296 9,657 389,639 — — 399,296 AFS securities 9,044,387 2,015 8,517,829 524,543 — 9,044,387 HTM securities 1,883,051 — 1,611,151 283,383 — 1,894,534 Advances 74,279,798 — 74,242,369 — — 74,242,369 Mortgage loans held for portfolio, net 3,923,123 — 3,921,976 — — 3,921,976 BOB loans, net 14,083 — — 14,083 — 14,083 Accrued interest receivable 164,459 — 164,459 — — 164,459 Derivative assets (4) 80,756 — 9,380 — 71,376 80,756 Liabilities: Deposits $ 538,076 $ — $ 538,076 $ — $ — $ 538,076 Discount notes 36,193,289 — 36,185,419 — — 36,185,419 Bonds 57,533,722 — 57,439,681 — — 57,439,681 Mandatorily redeemable capital stock (3) 5,113 5,201 — — — 5,201 Accrued interest payable (3) 118,473 — 118,384 — — 118,384 Derivative liabilities (4) 19,521 — 62,786 — (43,265 ) 19,521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June 30, 2018 and December 31, 2017 . These instruments’ maturity term is overnight. (3) The estimated fair value amount for the mandatorily redeemable capital stock line item includes accrued dividend interest; this amount is excluded from the estimated fair value for the accrued interest payable line item. (4) To conform with current presentation, $11.2 million in variation margin received on cleared derivatives has been allocated to the individual derivative instruments as of December 31, 2017. Previously, this amount was included with Netting Adjustments and Cash Collateral.</t>
  </si>
  <si>
    <t>Fair Value Measurements</t>
  </si>
  <si>
    <t>Fair Value Measurements. The following tables present, for each hierarchy level, the Bank’s assets and liabilities that are measured at fair value on a recurring or non-recurring basis on its Statement of Condition at June 30, 2018 and December 31, 2017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June 30, 2018 (in thousands) Level 1 Level 2 Level 3 Netting Adjustment and Cash Collateral (1) Total Recurring fair value measurements - Assets Trading securities: Non MBS: U.S. Treasury obligations $ — $ 97,972 $ — $ — $ 97,972 GSE and TVA obligations — 437,123 — — 437,123 Total trading securities $ — $ 535,095 $ — $ — $ 535,095 AFS securities: Non MBS: GSE and TVA obligations $ — $ 2,427,065 $ — $ — $ 2,427,065 State or local agency obligations — 260,972 — — 260,972 MBS: U.S. obligations single family MBS — 165,728 — — 165,728 GSE single-family MBS — 2,521,069 — — 2,521,069 GSE multifamily MBS — 2,468,451 — — 2,468,451 Private label residential MBS — — 475,713 — 475,713 Total AFS securities $ — $ 7,843,285 $ 475,713 $ — $ 8,318,998 Derivative assets: Interest rate related $ — $ 18,286 $ — $ 97,208 $ 115,494 Mortgage delivery commitments — 39 — — 39 Total derivative assets $ — $ 18,325 $ — $ 97,208 $ 115,533 Total recurring assets at fair value $ — $ 8,396,705 $ 475,713 $ 97,208 $ 8,969,626 Recurring fair value measurements - Liabilities Derivative liabilities: Interest rate related $ — $ 104,891 $ — $ (89,886 ) $ 15,005 Mortgage delivery commitments — 22 — — 22 Total recurring liabilities at fair value (3) $ — $ 104,913 $ — $ (89,886 ) $ 15,027 Non-recurring fair value measurements - Assets Impaired mortgage loans held for portfolio $ — $ — $ 5,530 $ — $ 5,530 Real estate owned — — 4,536 — 4,536 Total non-recurring assets at fair value $ — $ — $ 10,066 $ — $ 10,066 December 31, 2017 (in thousands) Level 1 Level 2 Level 3 Netting Adjustment and Cash Collateral (2) Total Recurring fair value measurements - Assets Trading securities: Non MBS: GSE and TVA obligations $ — $ 389,639 $ — $ — $ 389,639 Mutual funds 9,657 — — — 9,657 Total trading securities $ 9,657 $ 389,639 $ — $ — $ 399,296 AFS securities: Non MBS: GSE and TVA obligations $ — $ 2,820,779 $ — $ — 2,820,779 State or local agency obligations — 269,364 — — 269,364 Mutual funds 2,015 — — — 2,015 MBS: U.S. obligations single family MBS — 179,273 — — 179,273 GSE single-family MBS — 2,665,795 — — 2,665,795 GSE multifamily MBS — 2,582,618 — — 2,582,618 Private label residential MBS — — 524,543 — 524,543 Total AFS securities $ 2,015 $ 8,517,829 $ 524,543 $ — $ 9,044,387 Derivative assets: Interest rate related (2) $ — $ 9,376 $ — $ 71,376 $ 80,752 Mortgage delivery commitments — 4 — — 4 Total derivative assets $ — $ 9,380 $ — $ 71,376 $ 80,756 Total recurring assets at fair value $ 11,672 $ 8,916,848 $ 524,543 $ 71,376 $ 9,524,439 Recurring fair value measurements - Liabilities Derivative liabilities: Interest rate related (2) $ — $ 62,725 $ — $ (43,265 ) $ 19,460 Mortgage delivery commitments — 61 — — 61 Total recurring liabilities at fair value (3) $ — $ 62,786 $ — $ (43,265 ) $ 19,521 Non-recurring fair value measurements - Assets Impaired mortgage loans held for portfolio $ — $ — $ 17,329 $ — $ 17,329 Real estate owned — — 8,096 — 8,096 Total non-recurring assets at fair value $ — $ — $ 25,425 $ — $ 25,425 Notes: (1) Amounts represent the application of the netting requirements that allow the Bank to settle positive and negative positions and also cash collateral and related accrued interest held or placed by the Bank with the same clearing agent and/or counterparties. (2) To conform with current presentation, $11.2 million in variation margin received on cleared derivatives has been allocated to the individual derivative instruments as of December 31, 2017. Previously, this amount was included with Netting Adjustments and Cash Collateral. (3) Derivative liabilities represent the total liabilities at fair value.</t>
  </si>
  <si>
    <t>Rollforward of Level 3 Assets and Liabilities</t>
  </si>
  <si>
    <t>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and six months ended June 30, 2018 and 2017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six months of 2018 or 2017 . AFS Private Label MBS-Residential Three months ended June 30, Six months ended June 30, (in thousands) 2018 2017 2018 2017 Balance, beginning of period $ 503,647 $ 642,015 $ 524,543 $ 673,976 Total gains (losses) (realized/unrealized) included in: Accretion of credit losses in interest income 3,794 5,345 7,579 10,466 Net OTTI losses, credit portion (80 ) — (342 ) (664 ) Net unrealized gains on AFS in OCI 8 25 30 91 Reclassification of non-credit portion included in net income 80 — 342 664 Net change in fair value on OTTI AFS in OCI — (437 ) — (1,638 ) Unrealized gains on OTTI AFS in OCI 3,149 8,766 3,062 7,680 Purchases, issuances, sales, and settlements: Settlements (34,885 ) (45,338 ) (59,501 ) (80,199 ) Balance at June 30 $ 475,713 $ 610,376 $ 475,713 $ 610,376 Total amount of gains for the periods presented included in earnings attributable to the change in unrealized gains or losses relating to assets and liabilities still held at June 30 $ 3,714 $ 4,852 $ 7,237 $ 9,296</t>
  </si>
  <si>
    <t>Commitments and Contingencies (Tables)</t>
  </si>
  <si>
    <t>Off-Balance Sheet Commitments</t>
  </si>
  <si>
    <t>The following table presents the Bank's various off-balance sheet commitments which are described in detail below. (in thousands) June 30, 2018 December 31, 2017 Notional amount Expiration Date Within One Year Expiration Date After One Year Total Total Standby letters of credit outstanding (1) (2) $ 18,638,742 $ 409 $ 18,639,151 $ 18,965,939 Commitments to fund additional advances and BOB loans 15,684 — 15,684 43,972 Commitments to fund or purchase mortgage loans 35,814 — 35,814 25,487 Unsettled consolidated obligation bonds, at par 1,863,000 — 1,863,000 1,076,200 Unsettled consolidated obligation discount notes, at par — — — 565,000 Notes : (1) Excludes approved requests to issue future standby letters of credit of $165.9 million and $44.1 million at June 30, 2018 and December 31, 2017 , respectively. (2) Letters of credit in the amount of $2.9 billion and $2.2 billion at June 30, 2018 and December 31, 2017 , respectively, have annual renewal language that, as long as both parties agree, permit the letter of credit to be renewed for an additional year with a maximum renewal period of approximately 5 years .</t>
  </si>
  <si>
    <t>Background Information (Details)</t>
  </si>
  <si>
    <t>Jun. 30, 2018Banks</t>
  </si>
  <si>
    <t>Nature of Operations [Line Items]</t>
  </si>
  <si>
    <t>Number of Federal Home Loan Banks</t>
  </si>
  <si>
    <t>Minimum</t>
  </si>
  <si>
    <t>Related Party Transaction, Definition Of Related Party, Capital Stock, Percent</t>
  </si>
  <si>
    <t>10.00%</t>
  </si>
  <si>
    <t>Trading Securities (Details) - USD ($) $ in Thousands</t>
  </si>
  <si>
    <t>Mutual Funds [Member]</t>
  </si>
  <si>
    <t>U.S. Treasury obligations</t>
  </si>
  <si>
    <t>GSE and TVA obligations [Member]</t>
  </si>
  <si>
    <t>Reclassified to "Other assets" in the Statement of Condition as a result of adopting ASU 2016-01, effective January 1, 2018. Refer to Note 1 in this Form 10-Q.</t>
  </si>
  <si>
    <t>Trading Securities (Net Gains (Losses) on Trading Securities) (Details) - USD ($) $ in Thousands</t>
  </si>
  <si>
    <t>Trading Securities [Abstract]</t>
  </si>
  <si>
    <t>Net unrealized gains (losses) on trading securities held at period-end</t>
  </si>
  <si>
    <t>Net realized gains (losses) on trading securities sold/matured during the period</t>
  </si>
  <si>
    <t>Net gains (losses) on trading securities</t>
  </si>
  <si>
    <t>Available-for-Sale (AFS) Securities (Summary of Available-for-Sale Securities) (Details) - USD ($)</t>
  </si>
  <si>
    <t>Amortized Cost</t>
  </si>
  <si>
    <t>OTTI Recognized in AOCI (2)</t>
  </si>
  <si>
    <t>Gross Unrealized Gains</t>
  </si>
  <si>
    <t>Gross Unrealized Losses</t>
  </si>
  <si>
    <t>Fair Value</t>
  </si>
  <si>
    <t>Other Than Mortgage Backed Securities [Member]</t>
  </si>
  <si>
    <t>[1],[3]</t>
  </si>
  <si>
    <t>[2],[3]</t>
  </si>
  <si>
    <t>[3]</t>
  </si>
  <si>
    <t>State or local agency obligations [Member]</t>
  </si>
  <si>
    <t>Total MBS [Member]</t>
  </si>
  <si>
    <t>U.S. obligations single family MBS</t>
  </si>
  <si>
    <t>GSE MBS [Member] | GSE single-family MBS</t>
  </si>
  <si>
    <t>GSE MBS [Member] | GSE multifamily MBS</t>
  </si>
  <si>
    <t>Residential Mortgage Backed Securities [Member] | Private label MBS [Member]</t>
  </si>
  <si>
    <t>Amortized cost includes adjustments made to the cost basis of an investment for accretion of discounts and/or amortization of premiums, collection of cash, OTTI recognized, and/or fair value hedge accounting adjustments.</t>
  </si>
  <si>
    <t>Represents the non-credit portion of an OTTI recognized during the life of the security.</t>
  </si>
  <si>
    <t>Available-for-Sale (AFS) Securities (Reconciliation of Available-for-Sale Securities OTTI Loss) (Details) - USD ($) $ in Thousands</t>
  </si>
  <si>
    <t>Reconciliation Table of AFS AOCI [Line Items]</t>
  </si>
  <si>
    <t>Non-credit portion of OTTI losses</t>
  </si>
  <si>
    <t>Net unrealized gains on OTTI securities since their last OTTI credit charge</t>
  </si>
  <si>
    <t>Net non-credit portion of OTTI gains on AFS securities in AOCI</t>
  </si>
  <si>
    <t>Accumulated Other-than-Temporary Impairment [Member]</t>
  </si>
  <si>
    <t>Available-for-Sale (AFS) Securities (Summary of Securities with Unrealized Losses) (Details) - USD ($) $ in Thousands</t>
  </si>
  <si>
    <t>Fair Value:</t>
  </si>
  <si>
    <t>Less than 12 Months</t>
  </si>
  <si>
    <t>Greater than 12 Months</t>
  </si>
  <si>
    <t>Unrealized Losses:</t>
  </si>
  <si>
    <t>UnrealizedLossPositionLessThan12Months</t>
  </si>
  <si>
    <t>UnrealizedLossPositiongreaterthan12Months</t>
  </si>
  <si>
    <t>Unrealized Losses (1)</t>
  </si>
  <si>
    <t>Total non-MBS</t>
  </si>
  <si>
    <t>Private label residential MBS | Private label residential MBS</t>
  </si>
  <si>
    <t>Total unrealized losses equal the sum of “OTTI Recognized in AOCI” and “Gross Unrealized Losses” in the first two tables of this Note 3.</t>
  </si>
  <si>
    <t>Available-for-Sale (AFS) Securities (Securities Transferred) (Details)</t>
  </si>
  <si>
    <t>Jun. 30, 2018loan</t>
  </si>
  <si>
    <t>Private label MBS [Member]</t>
  </si>
  <si>
    <t>Number of Available-for-sale Securities Transferred from Held-to-maturity Securities</t>
  </si>
  <si>
    <t>Available-for-Sale (AFS) Securities (Redemption Terms) (Details) - USD ($) $ in Thousands</t>
  </si>
  <si>
    <t>Amortized Cost:</t>
  </si>
  <si>
    <t>Due in one year or less</t>
  </si>
  <si>
    <t>Due after one year through five years</t>
  </si>
  <si>
    <t>Due after five years through ten years</t>
  </si>
  <si>
    <t>Due in more than ten years</t>
  </si>
  <si>
    <t>MBS [Member]</t>
  </si>
  <si>
    <t>Available-for-Sale (AFS) Securities (Interest Rate Payment Terms) (Details) - USD ($) $ in Thousands</t>
  </si>
  <si>
    <t>Total amortized cost of AFS securities</t>
  </si>
  <si>
    <t>Fixed Interest Rate [Member] | Total non-MBS</t>
  </si>
  <si>
    <t>Fixed Interest Rate [Member] | MBS [Member]</t>
  </si>
  <si>
    <t>Variable interest rate [Member] | Total non-MBS</t>
  </si>
  <si>
    <t>Variable interest rate [Member] | MBS [Member]</t>
  </si>
  <si>
    <t>Available-for-Sale (AFS) Securities (Narrative) (Details) - USD ($) $ in Thousands</t>
  </si>
  <si>
    <t>Mar. 31, 2018</t>
  </si>
  <si>
    <t>Mar. 31, 2017</t>
  </si>
  <si>
    <t>Dec. 31, 2016</t>
  </si>
  <si>
    <t>Credit losses</t>
  </si>
  <si>
    <t>Net purchased discounts</t>
  </si>
  <si>
    <t>Available-for-sale Securities | MBS [Member]</t>
  </si>
  <si>
    <t>OTTI-related accretion adjustment</t>
  </si>
  <si>
    <t>Held-to-Maturity (HTM) Securities (Summary of Held-to-Maturity Securities) (Details) - USD ($) $ in Thousands</t>
  </si>
  <si>
    <t>Gross Unrealized Holding Gains</t>
  </si>
  <si>
    <t>Gross Unrealized Holding Losses</t>
  </si>
  <si>
    <t>Certificates of Deposit [Member]</t>
  </si>
  <si>
    <t>U.S. obligations single-family MBS</t>
  </si>
  <si>
    <t>GSE MBS [Member] | Single Family [Member]</t>
  </si>
  <si>
    <t>GSE MBS [Member] | Multifamily [Member]</t>
  </si>
  <si>
    <t>Held-to-Maturity (HTM) Securities (Summary of Securities with Unrealized Losses) (Details) - USD ($) $ in Thousands</t>
  </si>
  <si>
    <t>Unrealized Loss Position Less than 12 Months</t>
  </si>
  <si>
    <t>Unrealized Loss Position 12 Months or Longer</t>
  </si>
  <si>
    <t>Total Unrealized Loss Position</t>
  </si>
  <si>
    <t>Multifamily [Member] | GSE MBS [Member]</t>
  </si>
  <si>
    <t>Private label MBS [Member] | Residential Mortgage Backed Securities [Member]</t>
  </si>
  <si>
    <t>Held-to-Maturity (HTM) Securities (Redemption Terms) (Details) - USD ($) $ in Thousands</t>
  </si>
  <si>
    <t>Due after ten years</t>
  </si>
  <si>
    <t>Held-to-Maturity (HTM) Securities (Interest Rate Payment Terms) (Details) - USD ($) $ in Thousands</t>
  </si>
  <si>
    <t>Other-Than-Temporary Impairment (OTTI Securities) (Details) - Private label MBS [Member] $ in Thousands</t>
  </si>
  <si>
    <t>Jun. 30, 2018USD ($)</t>
  </si>
  <si>
    <t>Other than Temporary Impairment, Disclosure [Line Items]</t>
  </si>
  <si>
    <t>AFS Securities-Unpaid Principal Balance</t>
  </si>
  <si>
    <t>AFS Securities-Amortized Cost</t>
  </si>
  <si>
    <t>AFS Securities-Fair Value</t>
  </si>
  <si>
    <t>OTTI Securities-Unpaid Principal Balance</t>
  </si>
  <si>
    <t>OTTI Securities-Amortized Cost</t>
  </si>
  <si>
    <t>OTTI Securities-Fair Value</t>
  </si>
  <si>
    <t>Available-for-sale Securities | Residential Mortgage Backed Securities [Member]</t>
  </si>
  <si>
    <t>Private label MBS with no OTTI-Unpaid Principal Balance</t>
  </si>
  <si>
    <t>Private label MBS with no OTTI - Amortized Cost</t>
  </si>
  <si>
    <t>Private label MBS with no OTTI-Fair Value</t>
  </si>
  <si>
    <t>Available-for-sale Securities | Residential Mortgage Backed Securities [Member] | Prime [Member]</t>
  </si>
  <si>
    <t>Available-for-sale Securities | Residential Mortgage Backed Securities [Member] | Alt-A [Member]</t>
  </si>
  <si>
    <t>Amortized cost includes adjustments made to the cost basis of an investment for accretion of discounts and/or amortization of premiums, collection of cash, and/or OTTI recognized.</t>
  </si>
  <si>
    <t>Other-Than-Temporary Impairment (Rollforward) (Details) - USD ($) $ in Thousands</t>
  </si>
  <si>
    <t>Other than Temporary Impairment, Credit Losses Recognized in Earnings [Roll Forward]</t>
  </si>
  <si>
    <t>Beginning balance</t>
  </si>
  <si>
    <t>Additional OTTI credit losses for which an OTTI charge was previously recognized(1)</t>
  </si>
  <si>
    <t>Other than Temporary Impairment, Credit Losses Recognized in Earnings, Reductions, Securities Sold and Matured</t>
  </si>
  <si>
    <t>Increases in cash flows expected to be collected (accreted as interest income over the remaining lives of the applicable securities)</t>
  </si>
  <si>
    <t>Ending balance</t>
  </si>
  <si>
    <t>For the three months ended June 30, 2018 and 2017, additional OTTI credit losses for which an OTTI charge was previously recognized relate to all securities that were previously impaired prior to April 1 of the applicable year. For the six months ended June 30, 2018 and 2017, additional OTTI credit losses for which an OTTI charge was previously recognized relate to all securities that were previously impaired prior to January 1 of the applicable year.</t>
  </si>
  <si>
    <t>Other-Than-Temporary Impairment (Narrative) (Details)</t>
  </si>
  <si>
    <t>Projected Change In The Twelve Month Housing Price Percentage Rate, Maximum Decrease</t>
  </si>
  <si>
    <t>(8.00%)</t>
  </si>
  <si>
    <t>Projected Change In The Twelve Month Housing Price Percentage Rate, Maximum Increase</t>
  </si>
  <si>
    <t>13.00%</t>
  </si>
  <si>
    <t>Projected Change In The Short-term Housing Price Percentage Rate, Maximum Decrease In Vast Majority Of Markets</t>
  </si>
  <si>
    <t>2.00%</t>
  </si>
  <si>
    <t>Projected Change In The Short-term Housing Price Percentage Rate, Maximum Increase In Vast Majority Of Markets</t>
  </si>
  <si>
    <t>7.00%</t>
  </si>
  <si>
    <t>Advances (Narrative) (Details) $ in Thousands</t>
  </si>
  <si>
    <t>Jun. 30, 2018USD ($)Institutions</t>
  </si>
  <si>
    <t>Dec. 31, 2017USD ($)Institutions</t>
  </si>
  <si>
    <t>Federal Home Loan Bank Advances</t>
  </si>
  <si>
    <t>Total Par Value | $</t>
  </si>
  <si>
    <t>AHP subsidized loans, interest rate</t>
  </si>
  <si>
    <t>5.50%</t>
  </si>
  <si>
    <t>Federal Home Loan Bank, Advances, Five Largest Borrowers Amount Outstanding | $</t>
  </si>
  <si>
    <t>Number Of Top Advances Borrowers | Institutions</t>
  </si>
  <si>
    <t>Federal Home Loan Bank, Advances, Five Largest Borrowers, Percent of Total</t>
  </si>
  <si>
    <t>75.50%</t>
  </si>
  <si>
    <t>77.30%</t>
  </si>
  <si>
    <t>Federal Home Loan Bank, Advances, Borrowers With Outstanding Loan Balances Greater Than Ten Percent | Institutions</t>
  </si>
  <si>
    <t>Federal Home Loan Bank, Advances, Maturity Period, Fixed Rate</t>
  </si>
  <si>
    <t>1 day</t>
  </si>
  <si>
    <t>Federal Home Loan Bank, Advances, Maturity Period, Variable Rate</t>
  </si>
  <si>
    <t>30 days</t>
  </si>
  <si>
    <t>Interest rate of advances</t>
  </si>
  <si>
    <t>0.83%</t>
  </si>
  <si>
    <t>Maximum</t>
  </si>
  <si>
    <t>30 years</t>
  </si>
  <si>
    <t>10 years</t>
  </si>
  <si>
    <t>7.40%</t>
  </si>
  <si>
    <t>Advances (Portfolio by Year of Contractual Maturity) (Details) - USD ($) $ in Thousands</t>
  </si>
  <si>
    <t>Federal Home Loan Bank, Advances, Weighted Average Interest Rate, Rolling Year [Abstract]</t>
  </si>
  <si>
    <t>Due in 1 year or less</t>
  </si>
  <si>
    <t>2.14%</t>
  </si>
  <si>
    <t>1.56%</t>
  </si>
  <si>
    <t>Due after 1 year through 2 years</t>
  </si>
  <si>
    <t>2.20%</t>
  </si>
  <si>
    <t>1.63%</t>
  </si>
  <si>
    <t>Due after 2 years through 3 years</t>
  </si>
  <si>
    <t>2.38%</t>
  </si>
  <si>
    <t>1.71%</t>
  </si>
  <si>
    <t>Due after 3 years through 4 years</t>
  </si>
  <si>
    <t>2.43%</t>
  </si>
  <si>
    <t>1.85%</t>
  </si>
  <si>
    <t>Due after 4 years through 5 years</t>
  </si>
  <si>
    <t>2.57%</t>
  </si>
  <si>
    <t>Thereafter</t>
  </si>
  <si>
    <t>2.76%</t>
  </si>
  <si>
    <t>2.72%</t>
  </si>
  <si>
    <t>Total par value, Weighted Average Interest Rate</t>
  </si>
  <si>
    <t>2.26%</t>
  </si>
  <si>
    <t>1.67%</t>
  </si>
  <si>
    <t>Federal Home Loan Bank, Advances, Maturity, Rolling Year, Par Value [Abstract]</t>
  </si>
  <si>
    <t>Total Par Value</t>
  </si>
  <si>
    <t>Discount on AHP advances</t>
  </si>
  <si>
    <t>Deferred prepayment fees</t>
  </si>
  <si>
    <t>Hedging adjustments</t>
  </si>
  <si>
    <t>Total book value</t>
  </si>
  <si>
    <t>Advances (Advances by Year of Contractual Maturity or Next Call Date or Next Convertible Date) (Details) - USD ($) $ in Thousands</t>
  </si>
  <si>
    <t>Advances (Interest Rate Payment Terms) (Details) - USD ($) $ in Thousands</t>
  </si>
  <si>
    <t>Federal Home Loan Bank, Advances, Fixed Rate [Abstract]</t>
  </si>
  <si>
    <t>Fixed rate – overnight</t>
  </si>
  <si>
    <t>Total Fixed Rate</t>
  </si>
  <si>
    <t>Federal Home Loan Bank, Advances, Floating Rate [Abstract]</t>
  </si>
  <si>
    <t>Total Variable Rate</t>
  </si>
  <si>
    <t>Mortgage Loans Held for Portfolio (Details) - USD ($) $ in Thousands</t>
  </si>
  <si>
    <t>Mortgage Loans on Real Estate [Line Items]</t>
  </si>
  <si>
    <t>Par value of mortgage loans held for portfolio</t>
  </si>
  <si>
    <t>Premiums</t>
  </si>
  <si>
    <t>Discounts</t>
  </si>
  <si>
    <t>Total mortgage loans held for portfolio</t>
  </si>
  <si>
    <t>Single Family [Member] | Fixed-rate long-term single-family mortgages (1)</t>
  </si>
  <si>
    <t>Single Family [Member] | Fixed-rate medium-term single-family mortgages (1)</t>
  </si>
  <si>
    <t>Long-term is defined as greater than 15 years. Medium-term is defined as a term of 15 years or less.</t>
  </si>
  <si>
    <t>Mortgage Loans Held for Portfolio (Collateral or Guarantee Type) (Details) - USD ($) $ in Thousands</t>
  </si>
  <si>
    <t>Conventional Mortgage Loan [Member]</t>
  </si>
  <si>
    <t>Government-guaranteed/insured loans</t>
  </si>
  <si>
    <t>Allowance for Credit Losses (Allowance for Credit Losses) (Details) - USD ($) $ in Thousands</t>
  </si>
  <si>
    <t>Allowance for Loan and Lease Losses [Roll Forward]</t>
  </si>
  <si>
    <t>Beginning Balance</t>
  </si>
  <si>
    <t>Provision for Loan Losses Expensed</t>
  </si>
  <si>
    <t>Ending Balance</t>
  </si>
  <si>
    <t>Total recorded investment</t>
  </si>
  <si>
    <t>Conventional MPF Loan [Member]</t>
  </si>
  <si>
    <t>(Charge-offs) Recoveries, net</t>
  </si>
  <si>
    <t>Ending balance, individually evaluated for impairment</t>
  </si>
  <si>
    <t>Ending balance, collectively evaluated for impairment</t>
  </si>
  <si>
    <t>Individually evaluated for impairment, with or without a related allowance</t>
  </si>
  <si>
    <t>Collectively evaluated for impairment</t>
  </si>
  <si>
    <t>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t>
  </si>
  <si>
    <t>Net charge-offs that the Bank does not expect to recover through CE receivable.</t>
  </si>
  <si>
    <t>Allowance for Credit Losses (Credit Quality Indicators) (Details) - USD ($) $ in Thousands</t>
  </si>
  <si>
    <t>Financing Receivable, Recorded Investment [Line Items]</t>
  </si>
  <si>
    <t>Total past due loans</t>
  </si>
  <si>
    <t>Total current loans</t>
  </si>
  <si>
    <t>Mortgage Loans in Process of Foreclosure, Amount</t>
  </si>
  <si>
    <t>Serious delinquency rate (3)</t>
  </si>
  <si>
    <t>0.40%</t>
  </si>
  <si>
    <t>0.60%</t>
  </si>
  <si>
    <t>Past due 90 days or more still accruing interest</t>
  </si>
  <si>
    <t>Loans on nonaccrual status (4)</t>
  </si>
  <si>
    <t>0.30%</t>
  </si>
  <si>
    <t>0.50%</t>
  </si>
  <si>
    <t>Financing Receivables, 30 to 59 Days Past Due [Member]</t>
  </si>
  <si>
    <t>Financing Receivables, 30 to 59 Days Past Due [Member] | Conventional MPF Loan [Member]</t>
  </si>
  <si>
    <t>Financing Receivables, 60 to 89 Days Past Due [Member]</t>
  </si>
  <si>
    <t>Financing Receivables, 60 to 89 Days Past Due [Member] | Conventional MPF Loan [Member]</t>
  </si>
  <si>
    <t>Financing Receivables, Equal to Greater than 90 Days Past Due [Member]</t>
  </si>
  <si>
    <t>Financing Receivables, Equal to Greater than 90 Days Past Due [Member] | Conventional MPF Loan [Member]</t>
  </si>
  <si>
    <t>[1],[4]</t>
  </si>
  <si>
    <t>[2],[4]</t>
  </si>
  <si>
    <t>[3],[4]</t>
  </si>
  <si>
    <t>1.90%</t>
  </si>
  <si>
    <t>2.30%</t>
  </si>
  <si>
    <t>[4]</t>
  </si>
  <si>
    <t>Government-guaranteed/insured loans | Financing Receivables, 30 to 59 Days Past Due [Member]</t>
  </si>
  <si>
    <t>Government-guaranteed/insured loans | Financing Receivables, 60 to 89 Days Past Due [Member]</t>
  </si>
  <si>
    <t>Government-guaranteed/insured loans | Financing Receivables, Equal to Greater than 90 Days Past Due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The Bank has not recorded any allowance for credit losses on government-guaranteed or -insured mortgage loans at June 30, 2018, and December 31, 2017.</t>
  </si>
  <si>
    <t>Allowance for Credit Losses (Individually Evaluated Impaired Loans) (Details) - Conventional MPF Loan [Member] - USD ($) $ in Thousands</t>
  </si>
  <si>
    <t>Recorded Investment</t>
  </si>
  <si>
    <t>With no related allowance</t>
  </si>
  <si>
    <t>With a related allowance</t>
  </si>
  <si>
    <t>Unpaid Principal Balance</t>
  </si>
  <si>
    <t>Total Unpaid Principal Balance</t>
  </si>
  <si>
    <t>Related Allowance for Credit Losses</t>
  </si>
  <si>
    <t>Allowance for Credit Losses (Narrative) (Details) - USD ($) $ in Millions</t>
  </si>
  <si>
    <t>Maximum Exposure Under First Loss Account</t>
  </si>
  <si>
    <t>Credit Enhancement Fees</t>
  </si>
  <si>
    <t>REO</t>
  </si>
  <si>
    <t>TDR</t>
  </si>
  <si>
    <t>Derivatives and Hedging Activities (Derivatives in Statement of Condition) (Details) - USD ($) $ in Thousands</t>
  </si>
  <si>
    <t>Derivatives, Fair Value [Line Items]</t>
  </si>
  <si>
    <t>Total derivatives before netting and collateral adjustments: 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s</t>
  </si>
  <si>
    <t>Derivative liabilities</t>
  </si>
  <si>
    <t>Cash Collateral posted</t>
  </si>
  <si>
    <t>Variation Margin for Daily Settled Contracts</t>
  </si>
  <si>
    <t>Designated as Hedging Instrument [Member] | Interest Rate Swap [Member]</t>
  </si>
  <si>
    <t>Not Designated as Hedging Instrument [Member]</t>
  </si>
  <si>
    <t>Not Designated as Hedging Instrument [Member] | Interest Rate Swap [Member]</t>
  </si>
  <si>
    <t>Not Designated as Hedging Instrument [Member] | Interest Rate Caps or Floors [Member]</t>
  </si>
  <si>
    <t>Not Designated as Hedging Instrument [Member] | Forward Contracts [Member] | Mortgages [Member]</t>
  </si>
  <si>
    <t>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88.0 million and $114.6 million at June 30, 2018 and December 31, 2017, respectively. Cash collateral received was immaterial for both June 30, 2018 and December 31, 2017.</t>
  </si>
  <si>
    <t>Amounts represent the application of the netting requirements that allow the Bank to settle positive and negative positions and also cash collateral held and related interest accrued or placed by the Bank with the same clearing agent and/or counterparties.</t>
  </si>
  <si>
    <t>Derivatives and Hedging Activities (Derivatives in Statement of Income) (Details) - USD ($) $ in Thousands</t>
  </si>
  <si>
    <t>Derivative Instruments, Gain (Loss) [Line Items]</t>
  </si>
  <si>
    <t>Net Fair Value Hedge Ineffectiveness</t>
  </si>
  <si>
    <t>Net gains (losses) related to derivatives not designated as hedging instruments</t>
  </si>
  <si>
    <t>Derivative Instruments, Other Gain (Loss)</t>
  </si>
  <si>
    <t>Net gains (losses) on derivatives and hedging activities</t>
  </si>
  <si>
    <t>Interest Rate Swap [Member]</t>
  </si>
  <si>
    <t>Intermediary Transactions Other Contract [Member]</t>
  </si>
  <si>
    <t>Mortgages [Member] | Forward Contracts [Member]</t>
  </si>
  <si>
    <t>Not Designated as Hedging Instrument, Economic Hedge [Member] | Interest Rate Swap [Member]</t>
  </si>
  <si>
    <t>Not Designated as Hedging Instrument, Economic Hedge [Member] | Interest Rate Caps or Floors [Member]</t>
  </si>
  <si>
    <t>Not Designated as Hedging Instrument, Economic Hedge [Member] | Net Interest Settlements [Member]</t>
  </si>
  <si>
    <t>Pertains to total net gains (losses) for fair value hedge ineffectiveness.</t>
  </si>
  <si>
    <t>Derivatives and Hedging Activities (Derivatives in Statement of Income and Impact on Interest) (Details) - USD ($) $ in Thousands</t>
  </si>
  <si>
    <t>Gains/(Losses) on Derivative</t>
  </si>
  <si>
    <t>Gains/(Losses) on Hedged Item</t>
  </si>
  <si>
    <t>Effect of Derivatives on Net Interest Income (1)</t>
  </si>
  <si>
    <t>amortization and accretion of hedged items</t>
  </si>
  <si>
    <t>Advances [Member]</t>
  </si>
  <si>
    <t>Federal Home Loan Bank, Consolidated Obligations, Bonds [Member]</t>
  </si>
  <si>
    <t>Represents the net interest settlements on derivatives in fair value hedge relationships presented in the interest income/expense line item of the respective hedged item. These amounts do not include $(1.1) million and $(0.9) million for the second quarter of 2018 and 2017, respectively, and $(1.7) million and $(1.6) million for the six months ended June 30, 2018 and 2017, respectively, of amortization/accretion of the basis adjustment related to discontinued fair value hedging relationships.</t>
  </si>
  <si>
    <t>Derivatives and Hedging Activities (Narrative) (Details) $ in Millions</t>
  </si>
  <si>
    <t>Derivative [Line Items]</t>
  </si>
  <si>
    <t>Derivative, Net Liability Position, Aggregate Fair Value</t>
  </si>
  <si>
    <t>Collateral Already Posted, Aggregate Fair Value</t>
  </si>
  <si>
    <t>Additional Collateral, Aggregate Fair Value</t>
  </si>
  <si>
    <t>Derivatives and Hedging Activities (Offsetting Assets) (Details) - USD ($)</t>
  </si>
  <si>
    <t>Offsetting Assets [Line Items]</t>
  </si>
  <si>
    <t>Derivative Asset, Fair Value, Gross Asset</t>
  </si>
  <si>
    <t>Derivative Asset, Net Fair Value Amount, After Offsetting Adjustment</t>
  </si>
  <si>
    <t>Derivative Asset, Not Subject to Master Netting Arrangement</t>
  </si>
  <si>
    <t>[5]</t>
  </si>
  <si>
    <t>Derivative Asset, Fair Value, Amount Offset Against Collateral</t>
  </si>
  <si>
    <t>Over the Counter [Member]</t>
  </si>
  <si>
    <t>Exchange Cleared [Member]</t>
  </si>
  <si>
    <t>Represents derivatives that are not subject to an enforceable netting agreement (e.g., mortgage delivery commitments</t>
  </si>
  <si>
    <t>Derivatives and Hedging Activities (Offsetting Liabilities) (Details) - USD ($) $ in Thousands</t>
  </si>
  <si>
    <t>Offsetting Liabilities [Line Items]</t>
  </si>
  <si>
    <t>Derivative Liability, Fair Value, Gross Liability</t>
  </si>
  <si>
    <t>Derivative Laibility, Net Fair Value Amount, After Offsetting Adjustment</t>
  </si>
  <si>
    <t>Derivative Liability, Not Subject to Master Netting Arrangement</t>
  </si>
  <si>
    <t>Derivative Liability, Fair Value, Amount Offset Against Collateral</t>
  </si>
  <si>
    <t>Consolidated Obligations (Interest Rate Payment Terms) (Details) - USD ($) $ in Thousands</t>
  </si>
  <si>
    <t>Par amounts for the FHLBanks' outstanding Consolidated Obligation</t>
  </si>
  <si>
    <t>Fixed-rate</t>
  </si>
  <si>
    <t>Step-up</t>
  </si>
  <si>
    <t>Floating-rate</t>
  </si>
  <si>
    <t>Conversion bonds - fixed to floating</t>
  </si>
  <si>
    <t>Total par value</t>
  </si>
  <si>
    <t>Bond premiums</t>
  </si>
  <si>
    <t>Bond discounts</t>
  </si>
  <si>
    <t>Concession fees</t>
  </si>
  <si>
    <t>Consolidated Obligations (Contractual Maturity Terms) (Details) - USD ($) $ in Thousands</t>
  </si>
  <si>
    <t>Due in 1 year or less, Weighted Average Interest Rate</t>
  </si>
  <si>
    <t>1.87%</t>
  </si>
  <si>
    <t>1.33%</t>
  </si>
  <si>
    <t>Due after 1 year through 2 years, Weighted Average Interest Rate</t>
  </si>
  <si>
    <t>1.89%</t>
  </si>
  <si>
    <t>1.44%</t>
  </si>
  <si>
    <t>Due after 2 years through 3 years, Weighted Average Interest Rate</t>
  </si>
  <si>
    <t>1.98%</t>
  </si>
  <si>
    <t>1.78%</t>
  </si>
  <si>
    <t>Due after 3 years through 4 years, Weighted Average Interest</t>
  </si>
  <si>
    <t>2.27%</t>
  </si>
  <si>
    <t>2.11%</t>
  </si>
  <si>
    <t>Due after 4 years through 5 years, Weighted Average Interest Rate</t>
  </si>
  <si>
    <t>2.12%</t>
  </si>
  <si>
    <t>Thereafter, Weighted Average Interest Rate</t>
  </si>
  <si>
    <t>2.59%</t>
  </si>
  <si>
    <t>2.41%</t>
  </si>
  <si>
    <t>Index amortizing notes</t>
  </si>
  <si>
    <t>Index amortizing notes, Weighted Average Interest Rate</t>
  </si>
  <si>
    <t>0.00%</t>
  </si>
  <si>
    <t>5.39%</t>
  </si>
  <si>
    <t>Total par, Weighted Average Interest Rate</t>
  </si>
  <si>
    <t>1.95%</t>
  </si>
  <si>
    <t>1.53%</t>
  </si>
  <si>
    <t>Consolidated Obligations (Consolidated Obligation Bonds Noncallable and Callable) (Details) - USD ($) $ in Thousands</t>
  </si>
  <si>
    <t>Par value</t>
  </si>
  <si>
    <t>Noncallable</t>
  </si>
  <si>
    <t>Callable</t>
  </si>
  <si>
    <t>Consolidated Obligations (Consolidated Obligation Bonds by Earlier of Contractual Maturity or Next Call Date) (Details) - USD ($) $ in Thousands</t>
  </si>
  <si>
    <t>Consolidated Obligations (Consolidated Obligation Discount Notes) (Details) - USD ($) $ in Thousands</t>
  </si>
  <si>
    <t>Short-term Debt [Line Items]</t>
  </si>
  <si>
    <t>Discount Notes, Book value</t>
  </si>
  <si>
    <t>Discount Notes, Par value</t>
  </si>
  <si>
    <t>Discount Notes, Weighted Average Interest Rate</t>
  </si>
  <si>
    <t>1.24%</t>
  </si>
  <si>
    <t>Represents an implied rate.</t>
  </si>
  <si>
    <t>Capital (Capital Requirements) (Details) - USD ($) $ in Thousands</t>
  </si>
  <si>
    <t>Number of Finance Agency Regualtory Capital Requirements</t>
  </si>
  <si>
    <t>Number Of Subclasses Of Capital Stock</t>
  </si>
  <si>
    <t>Federal Home Loan Bank, Risk-Based Capital, Required</t>
  </si>
  <si>
    <t>Federal Home Loan Bank, Risk-Based Capital, Actual</t>
  </si>
  <si>
    <t>Regulatory Capital Ratio, Required</t>
  </si>
  <si>
    <t>4.00%</t>
  </si>
  <si>
    <t>Federal Home Loan Bank, Regulatory Capital Ratio, Actual</t>
  </si>
  <si>
    <t>5.10%</t>
  </si>
  <si>
    <t>4.80%</t>
  </si>
  <si>
    <t>Federal Home Loan Bank, Regulatory Capital, Required</t>
  </si>
  <si>
    <t>Federal Home Loan Bank, Regulatory Capital, Actual</t>
  </si>
  <si>
    <t>Leverage ratio - Required</t>
  </si>
  <si>
    <t>5.00%</t>
  </si>
  <si>
    <t>Federal Home Loan Bank, Leverage Ratio, Actual</t>
  </si>
  <si>
    <t>7.60%</t>
  </si>
  <si>
    <t>7.30%</t>
  </si>
  <si>
    <t>Federal Home Loan Bank, Leverage Capital, Required</t>
  </si>
  <si>
    <t>Federal Home Loan Bank, Leverage Capital, Actual</t>
  </si>
  <si>
    <t>Capital (Capital Concentrations) (Details) - USD ($) $ in Thousands</t>
  </si>
  <si>
    <t>Capital [Line Items]</t>
  </si>
  <si>
    <t>Capital stock</t>
  </si>
  <si>
    <t>Capital Stock Ownership By Member</t>
  </si>
  <si>
    <t>Concentration Risk Benchmark, Percent</t>
  </si>
  <si>
    <t>Capital Stock Ownership By Member | PNC Bank N.A. [Member]</t>
  </si>
  <si>
    <t>Capital Stock Members</t>
  </si>
  <si>
    <t>28.00%</t>
  </si>
  <si>
    <t>24.80%</t>
  </si>
  <si>
    <t>Capital Stock Ownership By Member | Ally Bank [Member]</t>
  </si>
  <si>
    <t>20.00%</t>
  </si>
  <si>
    <t>20.30%</t>
  </si>
  <si>
    <t>Capital Stock Ownership By Member | Chase Bank USA, N.A. [Member] [Domain]</t>
  </si>
  <si>
    <t>12.80%</t>
  </si>
  <si>
    <t>16.10%</t>
  </si>
  <si>
    <t>Subclass B1 [Member]</t>
  </si>
  <si>
    <t>Common Stock, Value, Outstanding</t>
  </si>
  <si>
    <t>Subclass B2 [Member]</t>
  </si>
  <si>
    <t>For Bank membership purposes, the principal place of business for PNC Bank is Pittsburgh, PA. For Ally Bank, the principal place of business is Horsham, PA.</t>
  </si>
  <si>
    <t>Capital (Mandatorily Redeemable Capital Stock) (Details)</t>
  </si>
  <si>
    <t>Jun. 30, 2018USD ($)Institutions$ / shares</t>
  </si>
  <si>
    <t>Jun. 30, 2017USD ($)</t>
  </si>
  <si>
    <t>Dec. 31, 2017$ / shares</t>
  </si>
  <si>
    <t>Balance, beginning of the period</t>
  </si>
  <si>
    <t>Capital stock subject to mandatory redemption reclassified from capital</t>
  </si>
  <si>
    <t>Redemption/repurchase of mandatorily redeemable stock</t>
  </si>
  <si>
    <t>Balance, end of the period</t>
  </si>
  <si>
    <t>Capital stock, Par value Per Share | $ / shares</t>
  </si>
  <si>
    <t>Financial Instruments Subject to Mandatory Redemption, Number of Institutions | Institutions</t>
  </si>
  <si>
    <t>Financial Instruments Subject to Mandatory Redemption, Due to Institution Mergers | Institutions</t>
  </si>
  <si>
    <t>Financial Instruments Subject to Mandatory Redemption, Redemption, Withdrawals</t>
  </si>
  <si>
    <t>Capital (Mandatorily Redeemable Capital Stock by Contractual Year of Redemption) (Details) - USD ($) $ in Thousands</t>
  </si>
  <si>
    <t>Total</t>
  </si>
  <si>
    <t>Redemption Period</t>
  </si>
  <si>
    <t>5 years</t>
  </si>
  <si>
    <t>Capital (Dividends and Retained Earnings) (Details) - USD ($) $ in Thousands</t>
  </si>
  <si>
    <t>Jul. 27, 2018</t>
  </si>
  <si>
    <t>Apr. 27, 2018</t>
  </si>
  <si>
    <t>Feb. 22, 2018</t>
  </si>
  <si>
    <t>Apr. 28, 2017</t>
  </si>
  <si>
    <t>Feb. 28, 2017</t>
  </si>
  <si>
    <t>Joint Capital Enhancement Agreement Percentage</t>
  </si>
  <si>
    <t>Percent of Average Balance of Outstanding Consolidated Obligations Required per the Joint Capital Enhancement Agreement For Each Previous Quarter</t>
  </si>
  <si>
    <t>1.00%</t>
  </si>
  <si>
    <t>Retained Earnings (Accumulated Deficit)</t>
  </si>
  <si>
    <t>Financial Instruments Subject to Mandatory Redemption, Settlement Terms, Share Value, Amount</t>
  </si>
  <si>
    <t>Dividends Cash, Annualized Rate</t>
  </si>
  <si>
    <t>3.50%</t>
  </si>
  <si>
    <t>Subclass B1 [Member] | Subsequent Event [Member]</t>
  </si>
  <si>
    <t>6.75%</t>
  </si>
  <si>
    <t>Subclass B2 [Member] | Subsequent Event [Member]</t>
  </si>
  <si>
    <t>Capital (Accumulated Other Comprehensive Income (Loss)) (Details) - USD ($)</t>
  </si>
  <si>
    <t>Accumulated Other Comprehensive Income (Loss) [Line Items]</t>
  </si>
  <si>
    <t>AOCI balance</t>
  </si>
  <si>
    <t>Net unrealized gains (losses)</t>
  </si>
  <si>
    <t>Amortization on hedging activities</t>
  </si>
  <si>
    <t>Other Comprehensive (Income) Loss, Defined Benefit Plan, before Tax, after Reclassification Adjustment, Attributable to Parent</t>
  </si>
  <si>
    <t>Net Unrealized Gains(Losses)</t>
  </si>
  <si>
    <t>Noncredit OTTI Gains(Losses)</t>
  </si>
  <si>
    <t>Net Unrealized Gains on Hedging Activities[Member]</t>
  </si>
  <si>
    <t>Pension and Post Retirement Plans</t>
  </si>
  <si>
    <t>AOCI Attributable to Parent [Member]</t>
  </si>
  <si>
    <t>Net change in fair value of OTTI securities</t>
  </si>
  <si>
    <t>Total Noncredit OTTI to credit OTTI</t>
  </si>
  <si>
    <t>Available-for-sale Securities | Noncredit OTTI Gains(Losses)</t>
  </si>
  <si>
    <t>Noncredit OTTI to credit OTTI</t>
  </si>
  <si>
    <t>Held-to-maturity Securities | Noncredit OTTI Gains(Losses)</t>
  </si>
  <si>
    <t>Transactions with Related Parties (By Balance Sheet Grouping) (Details) - USD ($) $ in Thousands</t>
  </si>
  <si>
    <t>Investments</t>
  </si>
  <si>
    <t>MPF loans</t>
  </si>
  <si>
    <t>Principal Owner [Member]</t>
  </si>
  <si>
    <t>Letters of credit</t>
  </si>
  <si>
    <t>Letters of credit are off-balance sheet commitments.</t>
  </si>
  <si>
    <t>Transactions with Related Parties (Statement of Income Effects) (Details) - USD ($) $ in Thousands</t>
  </si>
  <si>
    <t>Interest income on advances (1)</t>
  </si>
  <si>
    <t>Interest Income on MPF loans</t>
  </si>
  <si>
    <t>Letters of credit fees</t>
  </si>
  <si>
    <t>Contractual Interest Income, Federal Home Loan Bank Advances</t>
  </si>
  <si>
    <t>Amortization of basis adjustments</t>
  </si>
  <si>
    <t>Standby Letters of Credit | Principal Owner [Member]</t>
  </si>
  <si>
    <t>For the three and six months ended June 30, 2018, balances include contractual interest income of $299.7 million and $545.1 million, net interest settlements on derivatives in fair value hedge relationships of $8.9 million and $7.2 million and total amortization of basis adjustments was immaterial and $0.1 million. For the three and six months ended June 30, 2017, balances include contractual interest income of $170.8 million and $334.6 million, net interest settlements on derivatives in fair value hedge relationships of $(4.2) million and $(9.4) million and total amortization of basis adjustments was $0.1 million and $1.4 million</t>
  </si>
  <si>
    <t>Transactions with Related Parties (Transactions with Other FHLBanks) (Details) - USD ($)</t>
  </si>
  <si>
    <t>Repayments of Federal Home Loan Bank Borrowings</t>
  </si>
  <si>
    <t>Proceeds from Federal Home Loan Bank Borrowings</t>
  </si>
  <si>
    <t>Total MPF Loan Volume Purchased</t>
  </si>
  <si>
    <t>Servicing fee expense</t>
  </si>
  <si>
    <t>Interest-bearing deposits maintained with FHLBank of Chicago</t>
  </si>
  <si>
    <t>Estimated Fair Values (Carrying Value and Fair Value of Financial Instruments) (Details) - USD ($) $ in Thousands</t>
  </si>
  <si>
    <t>Fair Value, Balance Sheet Grouping, Financial Statement Captions [Line Items]</t>
  </si>
  <si>
    <t>AFS securities</t>
  </si>
  <si>
    <t>OtherAssetsBankingonBusinessLoansFederalHomeLoanBanksNet</t>
  </si>
  <si>
    <t>Fair Value, Inputs, Level 1</t>
  </si>
  <si>
    <t>Securities purchased under agreement to resell (2)</t>
  </si>
  <si>
    <t>Fair Value, Inputs, Level 2</t>
  </si>
  <si>
    <t>Fair Value, Inputs, Level 3</t>
  </si>
  <si>
    <t>Estimate of Fair Value, Fair Value Disclosure</t>
  </si>
  <si>
    <t>[6]</t>
  </si>
  <si>
    <t>Reported Value Measurement [Member]</t>
  </si>
  <si>
    <t>[7]</t>
  </si>
  <si>
    <t>Consolidated Obligations, Discount Notes | Fair Value, Inputs, Level 1</t>
  </si>
  <si>
    <t>Consolidated Obligations, Discount Notes | Fair Value, Inputs, Level 2</t>
  </si>
  <si>
    <t>Consolidated Obligations, Discount Notes | Fair Value, Inputs, Level 3</t>
  </si>
  <si>
    <t>Consolidated Obligations, Discount Notes | Estimate of Fair Value, Fair Value Disclosure</t>
  </si>
  <si>
    <t>Consolidated Obligations, Discount Notes | Reported Value Measurement [Member]</t>
  </si>
  <si>
    <t>Consolidated Obligation Bonds | Fair Value, Inputs, Level 1</t>
  </si>
  <si>
    <t>Consolidated Obligation Bonds | Fair Value, Inputs, Level 2</t>
  </si>
  <si>
    <t>Consolidated Obligation Bonds | Fair Value, Inputs, Level 3</t>
  </si>
  <si>
    <t>Consolidated Obligation Bonds | Estimate of Fair Value, Fair Value Disclosure</t>
  </si>
  <si>
    <t>Consolidated Obligation Bonds | Reported Value Measurement [Member]</t>
  </si>
  <si>
    <t>Mortgage loans held for portfolio, net | Fair Value, Inputs, Level 1</t>
  </si>
  <si>
    <t>MPF &amp; BOB Loans , Net of Allowance</t>
  </si>
  <si>
    <t>Mortgage loans held for portfolio, net | Fair Value, Inputs, Level 2</t>
  </si>
  <si>
    <t>Mortgage loans held for portfolio, net | Fair Value, Inputs, Level 3</t>
  </si>
  <si>
    <t>Mortgage loans held for portfolio, net | Estimate of Fair Value, Fair Value Disclosure</t>
  </si>
  <si>
    <t>Mortgage loans held for portfolio, net | Reported Value Measurement [Member]</t>
  </si>
  <si>
    <t>Banking on Business Loans | Fair Value, Inputs, Level 1</t>
  </si>
  <si>
    <t>Banking on Business Loans | Fair Value, Inputs, Level 2</t>
  </si>
  <si>
    <t>Banking on Business Loans | Fair Value, Inputs, Level 3</t>
  </si>
  <si>
    <t>Banking on Business Loans | Estimate of Fair Value, Fair Value Disclosure</t>
  </si>
  <si>
    <t>Banking on Business Loans | Reported Value Measurement [Member]</t>
  </si>
  <si>
    <t>To conform with current presentation, $11.2 million in variation margin received on cleared derivatives has been allocated to the individual derivative instruments as of December 31, 2017. Previously, this amount was included with Netting Adjustments and Cash Collateral.</t>
  </si>
  <si>
    <t>The estimated fair value amount for the mandatorily redeemable capital stock line item includes accrued dividend interest; this amount is excluded from the estimated fair value for the accrued interest payable line item.</t>
  </si>
  <si>
    <t>Based on the fair value of the related collateral held, the securities purchased under agreements to resell were fully collateralized for the periods presented. There were no offsetting liabilities related to these securities at June 30, 2018 and December 31, 2017. These instruments’ maturity term is overnight.</t>
  </si>
  <si>
    <t>Estimated Fair Values (Fair Value Measured on Recurring and Nonrecurring Basis) (Details) - USD ($)</t>
  </si>
  <si>
    <t>Fair Value, Assets and Liabilities Measured on Recurring and Nonrecurring Basis [Line Items]</t>
  </si>
  <si>
    <t>Fair Value, Measurements, Recurring [Member]</t>
  </si>
  <si>
    <t>Fair Value, Measurements, Recurring [Member] | Fair Value, Inputs, Level 1</t>
  </si>
  <si>
    <t>Total assets at fair value</t>
  </si>
  <si>
    <t>Fair Value, Measurements, Recurring [Member] | Fair Value, Inputs, Level 2</t>
  </si>
  <si>
    <t>Fair Value, Measurements, Recurring [Member] | Fair Value, Inputs, Level 3</t>
  </si>
  <si>
    <t>Fair Value, Measurements, Nonrecurring [Member] | Fair Value, Inputs, Level 3</t>
  </si>
  <si>
    <t>Real estate owned fair value disclosure</t>
  </si>
  <si>
    <t>Interest Rate Swap [Member] | Fair Value, Measurements, Recurring [Member]</t>
  </si>
  <si>
    <t>[6],[7]</t>
  </si>
  <si>
    <t>Interest Rate Swap [Member] | Fair Value, Measurements, Recurring [Member] | Fair Value, Inputs, Level 1</t>
  </si>
  <si>
    <t>Interest Rate Swap [Member] | Fair Value, Measurements, Recurring [Member] | Fair Value, Inputs, Level 2</t>
  </si>
  <si>
    <t>Interest Rate Swap [Member] | Fair Value, Measurements, Recurring [Member] | Fair Value, Inputs, Level 3</t>
  </si>
  <si>
    <t>US Treasury Securities [Member] | Fair Value, Measurements, Recurring [Member] | Fair Value, Inputs, Level 2</t>
  </si>
  <si>
    <t>GSE and TVA obligations [Member] | Fair Value, Measurements, Recurring [Member] | Fair Value, Inputs, Level 1</t>
  </si>
  <si>
    <t>GSE and TVA obligations [Member] | Fair Value, Measurements, Recurring [Member] | Fair Value, Inputs, Level 2</t>
  </si>
  <si>
    <t>GSE and TVA obligations [Member] | Fair Value, Measurements, Recurring [Member] | Fair Value, Inputs, Level 3</t>
  </si>
  <si>
    <t>State or local agency obligations [Member] | Fair Value, Measurements, Recurring [Member] | Fair Value, Inputs, Level 1</t>
  </si>
  <si>
    <t>State or local agency obligations [Member] | Fair Value, Measurements, Recurring [Member] | Fair Value, Inputs, Level 2</t>
  </si>
  <si>
    <t>State or local agency obligations [Member] | Fair Value, Measurements, Recurring [Member] | Fair Value, Inputs, Level 3</t>
  </si>
  <si>
    <t>[8]</t>
  </si>
  <si>
    <t>[9]</t>
  </si>
  <si>
    <t>Mutual Funds [Member] | Fair Value, Measurements, Recurring [Member] | Fair Value, Inputs, Level 1</t>
  </si>
  <si>
    <t>Mutual Funds [Member] | Fair Value, Measurements, Recurring [Member] | Fair Value, Inputs, Level 2</t>
  </si>
  <si>
    <t>Mutual Funds [Member] | Fair Value, Measurements, Recurring [Member] | Fair Value, Inputs, Level 3</t>
  </si>
  <si>
    <t>U.S. obligations single-family MBS | Fair Value, Measurements, Recurring [Member] | Fair Value, Inputs, Level 1</t>
  </si>
  <si>
    <t>U.S. obligations single-family MBS | Fair Value, Measurements, Recurring [Member] | Fair Value, Inputs, Level 2</t>
  </si>
  <si>
    <t>U.S. obligations single-family MBS | Fair Value, Measurements, Recurring [Member] | Fair Value, Inputs, Level 3</t>
  </si>
  <si>
    <t>Private label MBS [Member] | Fair Value, Measurements, Recurring [Member] | Fair Value, Inputs, Level 1</t>
  </si>
  <si>
    <t>Private label MBS [Member] | Fair Value, Measurements, Recurring [Member] | Fair Value, Inputs, Level 2</t>
  </si>
  <si>
    <t>Mortgages [Member] | Forward Contracts [Member] | Fair Value, Measurements, Recurring [Member]</t>
  </si>
  <si>
    <t>Mortgages [Member] | Forward Contracts [Member] | Fair Value, Measurements, Recurring [Member] | Fair Value, Inputs, Level 1</t>
  </si>
  <si>
    <t>Mortgages [Member] | Forward Contracts [Member] | Fair Value, Measurements, Recurring [Member] | Fair Value, Inputs, Level 2</t>
  </si>
  <si>
    <t>Mortgages [Member] | Forward Contracts [Member] | Fair Value, Measurements, Recurring [Member] | Fair Value, Inputs, Level 3</t>
  </si>
  <si>
    <t>Residential Mortgage Backed Securities [Member] | Private label MBS [Member] | Fair Value, Measurements, Recurring [Member] | Fair Value, Inputs, Level 3</t>
  </si>
  <si>
    <t>Estimate of Fair Value Measurement [Member]</t>
  </si>
  <si>
    <t>Estimate of Fair Value Measurement [Member] | Fair Value, Measurements, Recurring [Member]</t>
  </si>
  <si>
    <t>Estimate of Fair Value Measurement [Member] | Fair Value, Measurements, Nonrecurring [Member]</t>
  </si>
  <si>
    <t>Estimate of Fair Value Measurement [Member] | Interest Rate Swap [Member] | Fair Value, Measurements, Recurring [Member]</t>
  </si>
  <si>
    <t>Estimate of Fair Value Measurement [Member] | US Treasury Securities [Member] | Fair Value, Measurements, Recurring [Member]</t>
  </si>
  <si>
    <t>Estimate of Fair Value Measurement [Member] | GSE and TVA obligations [Member] | Fair Value, Measurements, Recurring [Member]</t>
  </si>
  <si>
    <t>Estimate of Fair Value Measurement [Member] | State or local agency obligations [Member] | Fair Value, Measurements, Recurring [Member]</t>
  </si>
  <si>
    <t>Estimate of Fair Value Measurement [Member] | Mutual Funds [Member] | Fair Value, Measurements, Recurring [Member]</t>
  </si>
  <si>
    <t>Estimate of Fair Value Measurement [Member] | U.S. obligations single-family MBS | Fair Value, Measurements, Recurring [Member]</t>
  </si>
  <si>
    <t>Estimate of Fair Value Measurement [Member] | Mortgages [Member] | Forward Contracts [Member] | Fair Value, Measurements, Recurring [Member]</t>
  </si>
  <si>
    <t>Estimate of Fair Value Measurement [Member] | Residential Mortgage Backed Securities [Member] | Private label MBS [Member] | Fair Value, Measurements, Recurring [Member]</t>
  </si>
  <si>
    <t>Single Family [Member] | GSE MBS [Member]</t>
  </si>
  <si>
    <t>Single Family [Member] | GSE MBS [Member] | Fair Value, Measurements, Recurring [Member] | Fair Value, Inputs, Level 1</t>
  </si>
  <si>
    <t>Single Family [Member] | GSE MBS [Member] | Fair Value, Measurements, Recurring [Member] | Fair Value, Inputs, Level 2</t>
  </si>
  <si>
    <t>Single Family [Member] | GSE MBS [Member] | Fair Value, Measurements, Recurring [Member] | Fair Value, Inputs, Level 3</t>
  </si>
  <si>
    <t>Single Family [Member] | Estimate of Fair Value Measurement [Member] | GSE MBS [Member] | Fair Value, Measurements, Recurring [Member]</t>
  </si>
  <si>
    <t>Multifamily [Member] | GSE MBS [Member] | Fair Value, Measurements, Recurring [Member] | Fair Value, Inputs, Level 1</t>
  </si>
  <si>
    <t>Multifamily [Member] | GSE MBS [Member] | Fair Value, Measurements, Recurring [Member] | Fair Value, Inputs, Level 2</t>
  </si>
  <si>
    <t>Multifamily [Member] | GSE MBS [Member] | Fair Value, Measurements, Recurring [Member] | Fair Value, Inputs, Level 3</t>
  </si>
  <si>
    <t>Multifamily [Member] | Estimate of Fair Value Measurement [Member] | GSE MBS [Member] | Fair Value, Measurements, Recurring [Member]</t>
  </si>
  <si>
    <t>) Amounts represent the application of the netting requirements that allow the Bank to settle positive and negative positions and also cash collateral and related accrued interest held or placed by the Bank with the same clearing agent and/or counterparties.</t>
  </si>
  <si>
    <t>Derivative liabilities represent the total liabilities at fair value.</t>
  </si>
  <si>
    <t>Estimated Fair Values (Level 3 Reconciliation) (Details) $ in Thousands</t>
  </si>
  <si>
    <t>Jun. 30, 2018USD ($)loan</t>
  </si>
  <si>
    <t>Fair Value, Assets Measured on Recurring Basis, Unobservable Input Reconciliation, Calculation [Roll Forward]</t>
  </si>
  <si>
    <t>Net OTTI losses, credit portion</t>
  </si>
  <si>
    <t>Fair Value, Assets Measured on Recurring Basis, Unobservable Input Reconciliation [Line Items]</t>
  </si>
  <si>
    <t>Number of Available-for-sale Securities Transferred from Held-to-maturity Securities | loan</t>
  </si>
  <si>
    <t>Residential Mortgage Backed Securities [Member] | Private label MBS [Member] | Fair Value, Measurements, Recurring [Member] | Fair Value, Inputs, Level 3 | Available-for-sale Securities</t>
  </si>
  <si>
    <t>Balance, beginning of period</t>
  </si>
  <si>
    <t>Accretion of credit losses in interest income</t>
  </si>
  <si>
    <t>Net unrealized gains on AFS in OCI</t>
  </si>
  <si>
    <t>Reclassification of non-credit portion included in net income</t>
  </si>
  <si>
    <t>Net change in fair value on OTTI AFS in OCI</t>
  </si>
  <si>
    <t>Unrealized gains (losses) on OTTI AFS in OCI</t>
  </si>
  <si>
    <t>Purchases, issuances, sales, and settlements:</t>
  </si>
  <si>
    <t>Settlements</t>
  </si>
  <si>
    <t>Balance at June 30</t>
  </si>
  <si>
    <t>Total amount of losses for the period presented included in earnings attributable to the change in unrealized gains or losses relating to assets and liabilities still held at period end</t>
  </si>
  <si>
    <t>Commitments and Contingencies (Details) - USD ($) $ in Thousands</t>
  </si>
  <si>
    <t>Loss Contingencies [Line Items]</t>
  </si>
  <si>
    <t>Off-balance Sheet Risks, with annual renewal option</t>
  </si>
  <si>
    <t>Other Liabilities - Standby Letter of Credit Fees</t>
  </si>
  <si>
    <t>Maximum Commitment Period</t>
  </si>
  <si>
    <t>60 days</t>
  </si>
  <si>
    <t>Standby Letters of Credit Issuance Commitments [Member]</t>
  </si>
  <si>
    <t>Open RepoPlus Advance Product</t>
  </si>
  <si>
    <t>Open Repo Plus Product Outstanding</t>
  </si>
  <si>
    <t>Letter of Credit Renewal Period</t>
  </si>
  <si>
    <t>Standby letters of credit outstanding (1) (2)</t>
  </si>
  <si>
    <t>Expiration Date Within One Year</t>
  </si>
  <si>
    <t>Expiration Date After One Year</t>
  </si>
  <si>
    <t>Commitments to fund additional advances and BOB loans</t>
  </si>
  <si>
    <t>Commitments to fund or purchase mortgage loans | Mortgages [Member]</t>
  </si>
  <si>
    <t>Unsettled consolidated obligation bonds, at par</t>
  </si>
  <si>
    <t>Federal Home Loan Bank, Consolidated Obligations, Discount Notes [Member]</t>
  </si>
  <si>
    <t>Excludes approved requests to issue future standby letters of credit of $165.9 million and $44.1 million at June 30, 2018 and December 31, 2017, respectively.</t>
  </si>
  <si>
    <t>Letters of credit in the amount of $2.9 billion and $2.2 billion at June 30, 2018 and December 31, 2017, respectively, have annual renewal language that, as long as both parties agree, permit the letter of credit to be renewed for an additional year with a maximum renewal period of approximately 5 year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0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396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row>
    <row r="4" spans="1:2">
      <c r="A4" s="3" t="s">
        <v>195</v>
      </c>
    </row>
    <row r="5" spans="1:2">
      <c r="A5" s="4" t="s">
        <v>196</v>
      </c>
      <c r="B5"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row>
    <row r="4" spans="1:2">
      <c r="A4" s="3" t="s">
        <v>195</v>
      </c>
    </row>
    <row r="5" spans="1:2">
      <c r="A5" s="4" t="s">
        <v>196</v>
      </c>
      <c r="B5"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v>
      </c>
      <c r="B1" s="2" t="s">
        <v>1</v>
      </c>
    </row>
    <row r="2" spans="1:2">
      <c r="B2" s="2" t="s">
        <v>2</v>
      </c>
    </row>
    <row r="3" spans="1:2">
      <c r="A3" s="3" t="s">
        <v>207</v>
      </c>
    </row>
    <row r="4" spans="1:2">
      <c r="A4" s="4" t="s">
        <v>2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08974</v>
      </c>
      <c r="C4" s="7" t="n">
        <v>237128</v>
      </c>
      <c r="D4" s="7" t="n">
        <v>730241</v>
      </c>
      <c r="E4" s="7" t="n">
        <v>443350</v>
      </c>
    </row>
    <row r="5" spans="1:5">
      <c r="A5" s="4" t="s">
        <v>27</v>
      </c>
      <c r="B5" s="5" t="n">
        <v>4</v>
      </c>
      <c r="C5" s="5" t="n">
        <v>49</v>
      </c>
      <c r="D5" s="5" t="n">
        <v>4</v>
      </c>
      <c r="E5" s="5" t="n">
        <v>132</v>
      </c>
    </row>
    <row r="6" spans="1:5">
      <c r="A6" s="4" t="s">
        <v>28</v>
      </c>
      <c r="B6" s="5" t="n">
        <v>2495</v>
      </c>
      <c r="C6" s="5" t="n">
        <v>576</v>
      </c>
      <c r="D6" s="5" t="n">
        <v>3667</v>
      </c>
      <c r="E6" s="5" t="n">
        <v>754</v>
      </c>
    </row>
    <row r="7" spans="1:5">
      <c r="A7" s="4" t="s">
        <v>29</v>
      </c>
      <c r="B7" s="5" t="n">
        <v>1330</v>
      </c>
      <c r="C7" s="5" t="n">
        <v>453</v>
      </c>
      <c r="D7" s="5" t="n">
        <v>2448</v>
      </c>
      <c r="E7" s="5" t="n">
        <v>635</v>
      </c>
    </row>
    <row r="8" spans="1:5">
      <c r="A8" s="4" t="s">
        <v>30</v>
      </c>
      <c r="B8" s="5" t="n">
        <v>26408</v>
      </c>
      <c r="C8" s="5" t="n">
        <v>15824</v>
      </c>
      <c r="D8" s="5" t="n">
        <v>55705</v>
      </c>
      <c r="E8" s="5" t="n">
        <v>25219</v>
      </c>
    </row>
    <row r="9" spans="1:5">
      <c r="A9" s="4" t="s">
        <v>31</v>
      </c>
      <c r="B9" s="5" t="n">
        <v>2922</v>
      </c>
      <c r="C9" s="5" t="n">
        <v>2816</v>
      </c>
      <c r="D9" s="5" t="n">
        <v>5738</v>
      </c>
      <c r="E9" s="5" t="n">
        <v>5632</v>
      </c>
    </row>
    <row r="10" spans="1:5">
      <c r="A10" s="4" t="s">
        <v>32</v>
      </c>
      <c r="B10" s="5" t="n">
        <v>56088</v>
      </c>
      <c r="C10" s="5" t="n">
        <v>46225</v>
      </c>
      <c r="D10" s="5" t="n">
        <v>107835</v>
      </c>
      <c r="E10" s="5" t="n">
        <v>90219</v>
      </c>
    </row>
    <row r="11" spans="1:5">
      <c r="A11" s="4" t="s">
        <v>33</v>
      </c>
      <c r="B11" s="5" t="n">
        <v>18410</v>
      </c>
      <c r="C11" s="5" t="n">
        <v>13675</v>
      </c>
      <c r="D11" s="5" t="n">
        <v>31379</v>
      </c>
      <c r="E11" s="5" t="n">
        <v>29250</v>
      </c>
    </row>
    <row r="12" spans="1:5">
      <c r="A12" s="4" t="s">
        <v>34</v>
      </c>
      <c r="B12" s="5" t="n">
        <v>36368</v>
      </c>
      <c r="C12" s="5" t="n">
        <v>31803</v>
      </c>
      <c r="D12" s="5" t="n">
        <v>71828</v>
      </c>
      <c r="E12" s="5" t="n">
        <v>62610</v>
      </c>
    </row>
    <row r="13" spans="1:5">
      <c r="A13" s="4" t="s">
        <v>35</v>
      </c>
      <c r="B13" s="5" t="n">
        <v>552999</v>
      </c>
      <c r="C13" s="5" t="n">
        <v>348549</v>
      </c>
      <c r="D13" s="5" t="n">
        <v>1008845</v>
      </c>
      <c r="E13" s="5" t="n">
        <v>657801</v>
      </c>
    </row>
    <row r="14" spans="1:5">
      <c r="A14" s="3" t="s">
        <v>36</v>
      </c>
    </row>
    <row r="15" spans="1:5">
      <c r="A15" s="4" t="s">
        <v>37</v>
      </c>
      <c r="B15" s="5" t="n">
        <v>102376</v>
      </c>
      <c r="C15" s="5" t="n">
        <v>57353</v>
      </c>
      <c r="D15" s="5" t="n">
        <v>198187</v>
      </c>
      <c r="E15" s="5" t="n">
        <v>92294</v>
      </c>
    </row>
    <row r="16" spans="1:5">
      <c r="A16" s="4" t="s">
        <v>38</v>
      </c>
      <c r="B16" s="5" t="n">
        <v>331460</v>
      </c>
      <c r="C16" s="5" t="n">
        <v>179580</v>
      </c>
      <c r="D16" s="5" t="n">
        <v>580219</v>
      </c>
      <c r="E16" s="5" t="n">
        <v>344800</v>
      </c>
    </row>
    <row r="17" spans="1:5">
      <c r="A17" s="4" t="s">
        <v>39</v>
      </c>
      <c r="B17" s="5" t="n">
        <v>77</v>
      </c>
      <c r="C17" s="5" t="n">
        <v>64</v>
      </c>
      <c r="D17" s="5" t="n">
        <v>162</v>
      </c>
      <c r="E17" s="5" t="n">
        <v>127</v>
      </c>
    </row>
    <row r="18" spans="1:5">
      <c r="A18" s="4" t="s">
        <v>40</v>
      </c>
      <c r="B18" s="5" t="n">
        <v>1970</v>
      </c>
      <c r="C18" s="5" t="n">
        <v>1128</v>
      </c>
      <c r="D18" s="5" t="n">
        <v>3626</v>
      </c>
      <c r="E18" s="5" t="n">
        <v>1917</v>
      </c>
    </row>
    <row r="19" spans="1:5">
      <c r="A19" s="4" t="s">
        <v>41</v>
      </c>
      <c r="B19" s="5" t="n">
        <v>0</v>
      </c>
      <c r="C19" s="5" t="n">
        <v>10</v>
      </c>
      <c r="D19" s="5" t="n">
        <v>9</v>
      </c>
      <c r="E19" s="5" t="n">
        <v>16</v>
      </c>
    </row>
    <row r="20" spans="1:5">
      <c r="A20" s="4" t="s">
        <v>42</v>
      </c>
      <c r="B20" s="5" t="n">
        <v>435883</v>
      </c>
      <c r="C20" s="5" t="n">
        <v>238135</v>
      </c>
      <c r="D20" s="5" t="n">
        <v>782203</v>
      </c>
      <c r="E20" s="5" t="n">
        <v>439154</v>
      </c>
    </row>
    <row r="21" spans="1:5">
      <c r="A21" s="4" t="s">
        <v>43</v>
      </c>
      <c r="B21" s="5" t="n">
        <v>117116</v>
      </c>
      <c r="C21" s="5" t="n">
        <v>110414</v>
      </c>
      <c r="D21" s="5" t="n">
        <v>226642</v>
      </c>
      <c r="E21" s="5" t="n">
        <v>218647</v>
      </c>
    </row>
    <row r="22" spans="1:5">
      <c r="A22" s="4" t="s">
        <v>44</v>
      </c>
      <c r="B22" s="5" t="n">
        <v>423</v>
      </c>
      <c r="C22" s="5" t="n">
        <v>-90</v>
      </c>
      <c r="D22" s="5" t="n">
        <v>2795</v>
      </c>
      <c r="E22" s="5" t="n">
        <v>-92</v>
      </c>
    </row>
    <row r="23" spans="1:5">
      <c r="A23" s="4" t="s">
        <v>45</v>
      </c>
      <c r="B23" s="5" t="n">
        <v>116693</v>
      </c>
      <c r="C23" s="5" t="n">
        <v>110504</v>
      </c>
      <c r="D23" s="5" t="n">
        <v>223847</v>
      </c>
      <c r="E23" s="5" t="n">
        <v>218739</v>
      </c>
    </row>
    <row r="24" spans="1:5">
      <c r="A24" s="3" t="s">
        <v>46</v>
      </c>
    </row>
    <row r="25" spans="1:5">
      <c r="A25" s="4" t="s">
        <v>47</v>
      </c>
      <c r="B25" s="5" t="n">
        <v>0</v>
      </c>
      <c r="C25" s="5" t="n">
        <v>0</v>
      </c>
      <c r="D25" s="5" t="n">
        <v>0</v>
      </c>
      <c r="E25" s="5" t="n">
        <v>0</v>
      </c>
    </row>
    <row r="26" spans="1:5">
      <c r="A26" s="4" t="s">
        <v>48</v>
      </c>
      <c r="B26" s="5" t="n">
        <v>-80</v>
      </c>
      <c r="C26" s="5" t="n">
        <v>0</v>
      </c>
      <c r="D26" s="5" t="n">
        <v>-342</v>
      </c>
      <c r="E26" s="5" t="n">
        <v>-664</v>
      </c>
    </row>
    <row r="27" spans="1:5">
      <c r="A27" s="4" t="s">
        <v>49</v>
      </c>
      <c r="B27" s="5" t="n">
        <v>-80</v>
      </c>
      <c r="C27" s="5" t="n">
        <v>0</v>
      </c>
      <c r="D27" s="5" t="n">
        <v>-342</v>
      </c>
      <c r="E27" s="5" t="n">
        <v>-664</v>
      </c>
    </row>
    <row r="28" spans="1:5">
      <c r="A28" s="4" t="s">
        <v>50</v>
      </c>
      <c r="B28" s="5" t="n">
        <v>-2710</v>
      </c>
      <c r="C28" s="5" t="n">
        <v>5321</v>
      </c>
      <c r="D28" s="5" t="n">
        <v>-11402</v>
      </c>
      <c r="E28" s="5" t="n">
        <v>7606</v>
      </c>
    </row>
    <row r="29" spans="1:5">
      <c r="A29" s="4" t="s">
        <v>51</v>
      </c>
      <c r="B29" s="5" t="n">
        <v>4059</v>
      </c>
      <c r="C29" s="5" t="n">
        <v>-4295</v>
      </c>
      <c r="D29" s="5" t="n">
        <v>8171</v>
      </c>
      <c r="E29" s="5" t="n">
        <v>135</v>
      </c>
    </row>
    <row r="30" spans="1:5">
      <c r="A30" s="4" t="s">
        <v>52</v>
      </c>
      <c r="B30" s="5" t="n">
        <v>5695</v>
      </c>
      <c r="C30" s="5" t="n">
        <v>5958</v>
      </c>
      <c r="D30" s="5" t="n">
        <v>11483</v>
      </c>
      <c r="E30" s="5" t="n">
        <v>12044</v>
      </c>
    </row>
    <row r="31" spans="1:5">
      <c r="A31" s="4" t="s">
        <v>53</v>
      </c>
      <c r="B31" s="5" t="n">
        <v>637</v>
      </c>
      <c r="C31" s="5" t="n">
        <v>21</v>
      </c>
      <c r="D31" s="5" t="n">
        <v>1410</v>
      </c>
      <c r="E31" s="5" t="n">
        <v>667</v>
      </c>
    </row>
    <row r="32" spans="1:5">
      <c r="A32" s="4" t="s">
        <v>54</v>
      </c>
      <c r="B32" s="5" t="n">
        <v>7601</v>
      </c>
      <c r="C32" s="5" t="n">
        <v>7005</v>
      </c>
      <c r="D32" s="5" t="n">
        <v>9320</v>
      </c>
      <c r="E32" s="5" t="n">
        <v>19788</v>
      </c>
    </row>
    <row r="33" spans="1:5">
      <c r="A33" s="3" t="s">
        <v>55</v>
      </c>
    </row>
    <row r="34" spans="1:5">
      <c r="A34" s="4" t="s">
        <v>56</v>
      </c>
      <c r="B34" s="5" t="n">
        <v>12349</v>
      </c>
      <c r="C34" s="5" t="n">
        <v>10354</v>
      </c>
      <c r="D34" s="5" t="n">
        <v>24149</v>
      </c>
      <c r="E34" s="5" t="n">
        <v>25276</v>
      </c>
    </row>
    <row r="35" spans="1:5">
      <c r="A35" s="4" t="s">
        <v>57</v>
      </c>
      <c r="B35" s="5" t="n">
        <v>7553</v>
      </c>
      <c r="C35" s="5" t="n">
        <v>7137</v>
      </c>
      <c r="D35" s="5" t="n">
        <v>14214</v>
      </c>
      <c r="E35" s="5" t="n">
        <v>13888</v>
      </c>
    </row>
    <row r="36" spans="1:5">
      <c r="A36" s="4" t="s">
        <v>58</v>
      </c>
      <c r="B36" s="5" t="n">
        <v>1406</v>
      </c>
      <c r="C36" s="5" t="n">
        <v>1290</v>
      </c>
      <c r="D36" s="5" t="n">
        <v>2956</v>
      </c>
      <c r="E36" s="5" t="n">
        <v>2699</v>
      </c>
    </row>
    <row r="37" spans="1:5">
      <c r="A37" s="4" t="s">
        <v>59</v>
      </c>
      <c r="B37" s="5" t="n">
        <v>1217</v>
      </c>
      <c r="C37" s="5" t="n">
        <v>911</v>
      </c>
      <c r="D37" s="5" t="n">
        <v>2407</v>
      </c>
      <c r="E37" s="5" t="n">
        <v>2375</v>
      </c>
    </row>
    <row r="38" spans="1:5">
      <c r="A38" s="4" t="s">
        <v>60</v>
      </c>
      <c r="B38" s="5" t="n">
        <v>22525</v>
      </c>
      <c r="C38" s="5" t="n">
        <v>19692</v>
      </c>
      <c r="D38" s="5" t="n">
        <v>43726</v>
      </c>
      <c r="E38" s="5" t="n">
        <v>44238</v>
      </c>
    </row>
    <row r="39" spans="1:5">
      <c r="A39" s="4" t="s">
        <v>61</v>
      </c>
      <c r="B39" s="5" t="n">
        <v>101769</v>
      </c>
      <c r="C39" s="5" t="n">
        <v>97817</v>
      </c>
      <c r="D39" s="5" t="n">
        <v>189441</v>
      </c>
      <c r="E39" s="5" t="n">
        <v>194289</v>
      </c>
    </row>
    <row r="40" spans="1:5">
      <c r="A40" s="4" t="s">
        <v>62</v>
      </c>
      <c r="B40" s="5" t="n">
        <v>10184</v>
      </c>
      <c r="C40" s="5" t="n">
        <v>9788</v>
      </c>
      <c r="D40" s="5" t="n">
        <v>18960</v>
      </c>
      <c r="E40" s="5" t="n">
        <v>19442</v>
      </c>
    </row>
    <row r="41" spans="1:5">
      <c r="A41" s="4" t="s">
        <v>63</v>
      </c>
      <c r="B41" s="7" t="n">
        <v>91585</v>
      </c>
      <c r="C41" s="7" t="n">
        <v>88029</v>
      </c>
      <c r="D41" s="7" t="n">
        <v>170481</v>
      </c>
      <c r="E41" s="7" t="n">
        <v>1748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row r="5" spans="1:2">
      <c r="A5" s="4" t="s">
        <v>194</v>
      </c>
    </row>
    <row r="6" spans="1:2">
      <c r="A6" s="3" t="s">
        <v>249</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02</v>
      </c>
      <c r="B4" s="4" t="s">
        <v>268</v>
      </c>
    </row>
    <row r="5" spans="1:2">
      <c r="A5" s="4" t="s">
        <v>202</v>
      </c>
    </row>
    <row r="6" spans="1:2">
      <c r="A6" s="3" t="s">
        <v>267</v>
      </c>
    </row>
    <row r="7" spans="1:2">
      <c r="A7" s="4" t="s">
        <v>260</v>
      </c>
      <c r="B7" s="4" t="s">
        <v>269</v>
      </c>
    </row>
    <row r="8" spans="1:2">
      <c r="A8" s="4" t="s">
        <v>262</v>
      </c>
      <c r="B8" s="4" t="s">
        <v>270</v>
      </c>
    </row>
    <row r="9" spans="1:2">
      <c r="A9" s="4" t="s">
        <v>264</v>
      </c>
      <c r="B9"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4" t="s">
        <v>63</v>
      </c>
      <c r="B3" s="7" t="n">
        <v>91585</v>
      </c>
      <c r="C3" s="7" t="n">
        <v>88029</v>
      </c>
      <c r="D3" s="7" t="n">
        <v>170481</v>
      </c>
      <c r="E3" s="7" t="n">
        <v>174847</v>
      </c>
    </row>
    <row r="4" spans="1:5">
      <c r="A4" s="3" t="s">
        <v>65</v>
      </c>
    </row>
    <row r="5" spans="1:5">
      <c r="A5" s="4" t="s">
        <v>66</v>
      </c>
      <c r="B5" s="5" t="n">
        <v>714</v>
      </c>
      <c r="C5" s="5" t="n">
        <v>31654</v>
      </c>
      <c r="D5" s="5" t="n">
        <v>-13901</v>
      </c>
      <c r="E5" s="5" t="n">
        <v>63029</v>
      </c>
    </row>
    <row r="6" spans="1:5">
      <c r="A6" s="4" t="s">
        <v>67</v>
      </c>
      <c r="B6" s="5" t="n">
        <v>3229</v>
      </c>
      <c r="C6" s="5" t="n">
        <v>8329</v>
      </c>
      <c r="D6" s="5" t="n">
        <v>3404</v>
      </c>
      <c r="E6" s="5" t="n">
        <v>6706</v>
      </c>
    </row>
    <row r="7" spans="1:5">
      <c r="A7" s="4" t="s">
        <v>68</v>
      </c>
      <c r="B7" s="5" t="n">
        <v>-4</v>
      </c>
      <c r="C7" s="5" t="n">
        <v>-4</v>
      </c>
      <c r="D7" s="5" t="n">
        <v>-12</v>
      </c>
      <c r="E7" s="5" t="n">
        <v>-11</v>
      </c>
    </row>
    <row r="8" spans="1:5">
      <c r="A8" s="4" t="s">
        <v>69</v>
      </c>
      <c r="B8" s="5" t="n">
        <v>176</v>
      </c>
      <c r="C8" s="5" t="n">
        <v>86</v>
      </c>
      <c r="D8" s="5" t="n">
        <v>296</v>
      </c>
      <c r="E8" s="5" t="n">
        <v>172</v>
      </c>
    </row>
    <row r="9" spans="1:5">
      <c r="A9" s="4" t="s">
        <v>70</v>
      </c>
      <c r="B9" s="5" t="n">
        <v>4115</v>
      </c>
      <c r="C9" s="5" t="n">
        <v>40065</v>
      </c>
      <c r="D9" s="5" t="n">
        <v>-10213</v>
      </c>
      <c r="E9" s="5" t="n">
        <v>69896</v>
      </c>
    </row>
    <row r="10" spans="1:5">
      <c r="A10" s="4" t="s">
        <v>71</v>
      </c>
      <c r="B10" s="7" t="n">
        <v>95700</v>
      </c>
      <c r="C10" s="7" t="n">
        <v>128094</v>
      </c>
      <c r="D10" s="7" t="n">
        <v>160268</v>
      </c>
      <c r="E10" s="7" t="n">
        <v>2447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row>
    <row r="7" spans="1:2">
      <c r="A7" s="3" t="s">
        <v>284</v>
      </c>
    </row>
    <row r="8" spans="1:2">
      <c r="A8" s="4" t="s">
        <v>290</v>
      </c>
      <c r="B8"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row>
    <row r="8" spans="1:2">
      <c r="A8" s="3" t="s">
        <v>323</v>
      </c>
    </row>
    <row r="9" spans="1:2">
      <c r="A9" s="4" t="s">
        <v>328</v>
      </c>
      <c r="B9"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9"/>
  </cols>
  <sheetData>
    <row r="1" spans="1:2">
      <c r="A1" s="1" t="s">
        <v>342</v>
      </c>
      <c r="B1" s="2" t="s">
        <v>343</v>
      </c>
    </row>
    <row r="2" spans="1:2">
      <c r="A2" s="3" t="s">
        <v>344</v>
      </c>
    </row>
    <row r="3" spans="1:2">
      <c r="A3" s="4" t="s">
        <v>345</v>
      </c>
      <c r="B3" s="5" t="n">
        <v>11</v>
      </c>
    </row>
    <row r="4" spans="1:2">
      <c r="A4" s="4" t="s">
        <v>346</v>
      </c>
    </row>
    <row r="5" spans="1:2">
      <c r="A5" s="3" t="s">
        <v>344</v>
      </c>
    </row>
    <row r="6" spans="1:2">
      <c r="A6" s="4" t="s">
        <v>347</v>
      </c>
      <c r="B6"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49</v>
      </c>
      <c r="C1" s="2" t="s">
        <v>2</v>
      </c>
      <c r="D1" s="2" t="s">
        <v>73</v>
      </c>
    </row>
    <row r="2" spans="1:4">
      <c r="A2" s="3" t="s">
        <v>249</v>
      </c>
    </row>
    <row r="3" spans="1:4">
      <c r="A3" s="4" t="s">
        <v>31</v>
      </c>
      <c r="C3" s="7" t="n">
        <v>535095</v>
      </c>
      <c r="D3" s="7" t="n">
        <v>399296</v>
      </c>
    </row>
    <row r="4" spans="1:4">
      <c r="A4" s="4" t="s">
        <v>350</v>
      </c>
    </row>
    <row r="5" spans="1:4">
      <c r="A5" s="3" t="s">
        <v>249</v>
      </c>
    </row>
    <row r="6" spans="1:4">
      <c r="A6" s="4" t="s">
        <v>31</v>
      </c>
      <c r="B6" s="4" t="s">
        <v>115</v>
      </c>
      <c r="C6" s="5" t="n">
        <v>0</v>
      </c>
      <c r="D6" s="5" t="n">
        <v>9657</v>
      </c>
    </row>
    <row r="7" spans="1:4">
      <c r="A7" s="4" t="s">
        <v>351</v>
      </c>
    </row>
    <row r="8" spans="1:4">
      <c r="A8" s="3" t="s">
        <v>249</v>
      </c>
    </row>
    <row r="9" spans="1:4">
      <c r="A9" s="4" t="s">
        <v>31</v>
      </c>
      <c r="C9" s="5" t="n">
        <v>97972</v>
      </c>
      <c r="D9" s="5" t="n">
        <v>0</v>
      </c>
    </row>
    <row r="10" spans="1:4">
      <c r="A10" s="4" t="s">
        <v>352</v>
      </c>
    </row>
    <row r="11" spans="1:4">
      <c r="A11" s="3" t="s">
        <v>249</v>
      </c>
    </row>
    <row r="12" spans="1:4">
      <c r="A12" s="4" t="s">
        <v>31</v>
      </c>
      <c r="C12" s="7" t="n">
        <v>437123</v>
      </c>
      <c r="D12" s="7" t="n">
        <v>389639</v>
      </c>
    </row>
    <row r="13" spans="1:4"/>
    <row r="14" spans="1:4">
      <c r="A14" s="4" t="s">
        <v>115</v>
      </c>
      <c r="B14" s="4" t="s">
        <v>353</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2</v>
      </c>
      <c r="B1" s="2" t="s">
        <v>2</v>
      </c>
      <c r="C1" s="2" t="s">
        <v>73</v>
      </c>
    </row>
    <row r="2" spans="1:4">
      <c r="A2" s="3" t="s">
        <v>74</v>
      </c>
    </row>
    <row r="3" spans="1:4">
      <c r="A3" s="4" t="s">
        <v>75</v>
      </c>
      <c r="B3" s="7" t="n">
        <v>161924</v>
      </c>
      <c r="C3" s="7" t="n">
        <v>3414992</v>
      </c>
    </row>
    <row r="4" spans="1:4">
      <c r="A4" s="4" t="s">
        <v>28</v>
      </c>
      <c r="B4" s="5" t="n">
        <v>620888</v>
      </c>
      <c r="C4" s="5" t="n">
        <v>280340</v>
      </c>
    </row>
    <row r="5" spans="1:4">
      <c r="A5" s="4" t="s">
        <v>30</v>
      </c>
      <c r="B5" s="5" t="n">
        <v>5975000</v>
      </c>
      <c r="C5" s="5" t="n">
        <v>5650000</v>
      </c>
    </row>
    <row r="6" spans="1:4">
      <c r="A6" s="4" t="s">
        <v>29</v>
      </c>
      <c r="B6" s="5" t="n">
        <v>1500000</v>
      </c>
      <c r="C6" s="5" t="n">
        <v>500000</v>
      </c>
    </row>
    <row r="7" spans="1:4">
      <c r="A7" s="3" t="s">
        <v>76</v>
      </c>
    </row>
    <row r="8" spans="1:4">
      <c r="A8" s="4" t="s">
        <v>77</v>
      </c>
      <c r="B8" s="5" t="n">
        <v>535095</v>
      </c>
      <c r="C8" s="5" t="n">
        <v>399296</v>
      </c>
    </row>
    <row r="9" spans="1:4">
      <c r="A9" s="4" t="s">
        <v>78</v>
      </c>
      <c r="B9" s="5" t="n">
        <v>8318998</v>
      </c>
      <c r="C9" s="5" t="n">
        <v>9044387</v>
      </c>
    </row>
    <row r="10" spans="1:4">
      <c r="A10" s="4" t="s">
        <v>79</v>
      </c>
      <c r="B10" s="5" t="n">
        <v>3802405</v>
      </c>
      <c r="C10" s="5" t="n">
        <v>1883051</v>
      </c>
    </row>
    <row r="11" spans="1:4">
      <c r="A11" s="4" t="s">
        <v>80</v>
      </c>
      <c r="B11" s="5" t="n">
        <v>12656498</v>
      </c>
      <c r="C11" s="5" t="n">
        <v>11326734</v>
      </c>
    </row>
    <row r="12" spans="1:4">
      <c r="A12" s="4" t="s">
        <v>81</v>
      </c>
      <c r="B12" s="5" t="n">
        <v>76340011</v>
      </c>
      <c r="C12" s="5" t="n">
        <v>74279798</v>
      </c>
    </row>
    <row r="13" spans="1:4">
      <c r="A13" s="4" t="s">
        <v>82</v>
      </c>
      <c r="B13" s="5" t="n">
        <v>4171476</v>
      </c>
      <c r="C13" s="5" t="n">
        <v>3923123</v>
      </c>
    </row>
    <row r="14" spans="1:4">
      <c r="A14" s="4" t="s">
        <v>83</v>
      </c>
      <c r="B14" s="5" t="n">
        <v>16214</v>
      </c>
      <c r="C14" s="5" t="n">
        <v>14083</v>
      </c>
    </row>
    <row r="15" spans="1:4">
      <c r="A15" s="4" t="s">
        <v>84</v>
      </c>
      <c r="B15" s="5" t="n">
        <v>209555</v>
      </c>
      <c r="C15" s="5" t="n">
        <v>164459</v>
      </c>
    </row>
    <row r="16" spans="1:4">
      <c r="A16" s="4" t="s">
        <v>85</v>
      </c>
      <c r="B16" s="5" t="n">
        <v>8621</v>
      </c>
      <c r="C16" s="5" t="n">
        <v>8179</v>
      </c>
    </row>
    <row r="17" spans="1:4">
      <c r="A17" s="4" t="s">
        <v>86</v>
      </c>
      <c r="B17" s="5" t="n">
        <v>115533</v>
      </c>
      <c r="C17" s="5" t="n">
        <v>80756</v>
      </c>
      <c r="D17" s="4" t="s">
        <v>87</v>
      </c>
    </row>
    <row r="18" spans="1:4">
      <c r="A18" s="4" t="s">
        <v>88</v>
      </c>
      <c r="B18" s="5" t="n">
        <v>38609</v>
      </c>
      <c r="C18" s="5" t="n">
        <v>20542</v>
      </c>
    </row>
    <row r="19" spans="1:4">
      <c r="A19" s="4" t="s">
        <v>89</v>
      </c>
      <c r="B19" s="5" t="n">
        <v>101814329</v>
      </c>
      <c r="C19" s="5" t="n">
        <v>99663006</v>
      </c>
    </row>
    <row r="20" spans="1:4">
      <c r="A20" s="3" t="s">
        <v>40</v>
      </c>
    </row>
    <row r="21" spans="1:4">
      <c r="A21" s="4" t="s">
        <v>90</v>
      </c>
      <c r="B21" s="5" t="n">
        <v>520670</v>
      </c>
      <c r="C21" s="5" t="n">
        <v>514275</v>
      </c>
    </row>
    <row r="22" spans="1:4">
      <c r="A22" s="4" t="s">
        <v>91</v>
      </c>
      <c r="B22" s="5" t="n">
        <v>30422</v>
      </c>
      <c r="C22" s="5" t="n">
        <v>23801</v>
      </c>
    </row>
    <row r="23" spans="1:4">
      <c r="A23" s="4" t="s">
        <v>92</v>
      </c>
      <c r="B23" s="5" t="n">
        <v>551092</v>
      </c>
      <c r="C23" s="5" t="n">
        <v>538076</v>
      </c>
    </row>
    <row r="24" spans="1:4">
      <c r="A24" s="3" t="s">
        <v>93</v>
      </c>
    </row>
    <row r="25" spans="1:4">
      <c r="A25" s="4" t="s">
        <v>94</v>
      </c>
      <c r="B25" s="5" t="n">
        <v>26988892</v>
      </c>
      <c r="C25" s="5" t="n">
        <v>36193289</v>
      </c>
    </row>
    <row r="26" spans="1:4">
      <c r="A26" s="4" t="s">
        <v>95</v>
      </c>
      <c r="B26" s="5" t="n">
        <v>68681867</v>
      </c>
      <c r="C26" s="5" t="n">
        <v>57533722</v>
      </c>
    </row>
    <row r="27" spans="1:4">
      <c r="A27" s="4" t="s">
        <v>96</v>
      </c>
      <c r="B27" s="5" t="n">
        <v>95670759</v>
      </c>
      <c r="C27" s="5" t="n">
        <v>93727011</v>
      </c>
    </row>
    <row r="28" spans="1:4">
      <c r="A28" s="4" t="s">
        <v>97</v>
      </c>
      <c r="B28" s="5" t="n">
        <v>4530</v>
      </c>
      <c r="C28" s="5" t="n">
        <v>5113</v>
      </c>
    </row>
    <row r="29" spans="1:4">
      <c r="A29" s="4" t="s">
        <v>98</v>
      </c>
      <c r="B29" s="5" t="n">
        <v>170415</v>
      </c>
      <c r="C29" s="5" t="n">
        <v>118473</v>
      </c>
    </row>
    <row r="30" spans="1:4">
      <c r="A30" s="4" t="s">
        <v>99</v>
      </c>
      <c r="B30" s="5" t="n">
        <v>95341</v>
      </c>
      <c r="C30" s="5" t="n">
        <v>91563</v>
      </c>
    </row>
    <row r="31" spans="1:4">
      <c r="A31" s="4" t="s">
        <v>100</v>
      </c>
      <c r="B31" s="5" t="n">
        <v>15027</v>
      </c>
      <c r="C31" s="5" t="n">
        <v>19521</v>
      </c>
      <c r="D31" s="4" t="s">
        <v>101</v>
      </c>
    </row>
    <row r="32" spans="1:4">
      <c r="A32" s="4" t="s">
        <v>102</v>
      </c>
      <c r="B32" s="5" t="n">
        <v>40264</v>
      </c>
      <c r="C32" s="5" t="n">
        <v>235761</v>
      </c>
    </row>
    <row r="33" spans="1:4">
      <c r="A33" s="4" t="s">
        <v>103</v>
      </c>
      <c r="B33" s="5" t="n">
        <v>96547428</v>
      </c>
      <c r="C33" s="5" t="n">
        <v>94735518</v>
      </c>
    </row>
    <row r="34" spans="1:4">
      <c r="A34" s="4" t="s">
        <v>104</v>
      </c>
      <c r="B34" s="4" t="s">
        <v>105</v>
      </c>
      <c r="C34" s="4" t="s">
        <v>105</v>
      </c>
    </row>
    <row r="35" spans="1:4">
      <c r="A35" s="3" t="s">
        <v>106</v>
      </c>
    </row>
    <row r="36" spans="1:4">
      <c r="A36" s="4" t="s">
        <v>107</v>
      </c>
      <c r="B36" s="5" t="n">
        <v>3950450</v>
      </c>
      <c r="C36" s="5" t="n">
        <v>3658656</v>
      </c>
    </row>
    <row r="37" spans="1:4">
      <c r="A37" s="3" t="s">
        <v>108</v>
      </c>
    </row>
    <row r="38" spans="1:4">
      <c r="A38" s="4" t="s">
        <v>109</v>
      </c>
      <c r="B38" s="5" t="n">
        <v>899131</v>
      </c>
      <c r="C38" s="5" t="n">
        <v>875395</v>
      </c>
    </row>
    <row r="39" spans="1:4">
      <c r="A39" s="4" t="s">
        <v>110</v>
      </c>
      <c r="B39" s="5" t="n">
        <v>316569</v>
      </c>
      <c r="C39" s="5" t="n">
        <v>282473</v>
      </c>
    </row>
    <row r="40" spans="1:4">
      <c r="A40" s="4" t="s">
        <v>111</v>
      </c>
      <c r="B40" s="5" t="n">
        <v>1215700</v>
      </c>
      <c r="C40" s="5" t="n">
        <v>1157868</v>
      </c>
    </row>
    <row r="41" spans="1:4">
      <c r="A41" s="4" t="s">
        <v>112</v>
      </c>
      <c r="B41" s="5" t="n">
        <v>100751</v>
      </c>
      <c r="C41" s="5" t="n">
        <v>110964</v>
      </c>
    </row>
    <row r="42" spans="1:4">
      <c r="A42" s="4" t="s">
        <v>113</v>
      </c>
      <c r="B42" s="5" t="n">
        <v>5266901</v>
      </c>
      <c r="C42" s="5" t="n">
        <v>4927488</v>
      </c>
    </row>
    <row r="43" spans="1:4">
      <c r="A43" s="4" t="s">
        <v>114</v>
      </c>
      <c r="B43" s="7" t="n">
        <v>101814329</v>
      </c>
      <c r="C43" s="7" t="n">
        <v>99663006</v>
      </c>
    </row>
    <row r="44" spans="1:4"/>
    <row r="45" spans="1:4">
      <c r="A45" s="4" t="s">
        <v>115</v>
      </c>
      <c r="B45" s="4" t="s">
        <v>116</v>
      </c>
    </row>
    <row r="46" spans="1:4">
      <c r="A46" s="4" t="s">
        <v>101</v>
      </c>
      <c r="B46" s="4" t="s">
        <v>117</v>
      </c>
    </row>
  </sheetData>
  <mergeCells count="4">
    <mergeCell ref="C1:D1"/>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3</v>
      </c>
      <c r="D1" s="2" t="s">
        <v>1</v>
      </c>
    </row>
    <row r="2" spans="1:5">
      <c r="B2" s="2" t="s">
        <v>2</v>
      </c>
      <c r="C2" s="2" t="s">
        <v>24</v>
      </c>
      <c r="D2" s="2" t="s">
        <v>2</v>
      </c>
      <c r="E2" s="2" t="s">
        <v>24</v>
      </c>
    </row>
    <row r="3" spans="1:5">
      <c r="A3" s="3" t="s">
        <v>355</v>
      </c>
    </row>
    <row r="4" spans="1:5">
      <c r="A4" s="4" t="s">
        <v>356</v>
      </c>
      <c r="B4" s="7" t="n">
        <v>-2710</v>
      </c>
      <c r="C4" s="7" t="n">
        <v>5321</v>
      </c>
      <c r="D4" s="7" t="n">
        <v>-11402</v>
      </c>
      <c r="E4" s="7" t="n">
        <v>7606</v>
      </c>
    </row>
    <row r="5" spans="1:5">
      <c r="A5" s="4" t="s">
        <v>357</v>
      </c>
      <c r="B5" s="5" t="n">
        <v>0</v>
      </c>
      <c r="C5" s="5" t="n">
        <v>0</v>
      </c>
      <c r="D5" s="5" t="n">
        <v>0</v>
      </c>
      <c r="E5" s="5" t="n">
        <v>0</v>
      </c>
    </row>
    <row r="6" spans="1:5">
      <c r="A6" s="4" t="s">
        <v>358</v>
      </c>
      <c r="B6" s="7" t="n">
        <v>-2710</v>
      </c>
      <c r="C6" s="7" t="n">
        <v>5321</v>
      </c>
      <c r="D6" s="7" t="n">
        <v>-11402</v>
      </c>
      <c r="E6" s="7" t="n">
        <v>76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59</v>
      </c>
      <c r="C1" s="2" t="s">
        <v>2</v>
      </c>
      <c r="D1" s="2" t="s">
        <v>73</v>
      </c>
    </row>
    <row r="2" spans="1:4">
      <c r="A2" s="3" t="s">
        <v>255</v>
      </c>
    </row>
    <row r="3" spans="1:4">
      <c r="A3" s="4" t="s">
        <v>360</v>
      </c>
      <c r="B3" s="4" t="s">
        <v>115</v>
      </c>
      <c r="C3" s="7" t="n">
        <v>8215332000</v>
      </c>
      <c r="D3" s="7" t="n">
        <v>8930224000</v>
      </c>
    </row>
    <row r="4" spans="1:4">
      <c r="A4" s="4" t="s">
        <v>361</v>
      </c>
      <c r="B4" s="4" t="s">
        <v>101</v>
      </c>
      <c r="C4" s="5" t="n">
        <v>0</v>
      </c>
      <c r="D4" s="5" t="n">
        <v>0</v>
      </c>
    </row>
    <row r="5" spans="1:4">
      <c r="A5" s="4" t="s">
        <v>362</v>
      </c>
      <c r="C5" s="5" t="n">
        <v>129096000</v>
      </c>
      <c r="D5" s="5" t="n">
        <v>126824000</v>
      </c>
    </row>
    <row r="6" spans="1:4">
      <c r="A6" s="4" t="s">
        <v>363</v>
      </c>
      <c r="C6" s="5" t="n">
        <v>-25430000</v>
      </c>
      <c r="D6" s="5" t="n">
        <v>-12661000</v>
      </c>
    </row>
    <row r="7" spans="1:4">
      <c r="A7" s="4" t="s">
        <v>364</v>
      </c>
      <c r="C7" s="5" t="n">
        <v>8318998000</v>
      </c>
      <c r="D7" s="5" t="n">
        <v>9044387000</v>
      </c>
    </row>
    <row r="8" spans="1:4">
      <c r="A8" s="4" t="s">
        <v>365</v>
      </c>
    </row>
    <row r="9" spans="1:4">
      <c r="A9" s="3" t="s">
        <v>255</v>
      </c>
    </row>
    <row r="10" spans="1:4">
      <c r="A10" s="4" t="s">
        <v>360</v>
      </c>
      <c r="B10" s="4" t="s">
        <v>115</v>
      </c>
      <c r="C10" s="5" t="n">
        <v>2661925000</v>
      </c>
      <c r="D10" s="5" t="n">
        <v>3065665000</v>
      </c>
    </row>
    <row r="11" spans="1:4">
      <c r="A11" s="4" t="s">
        <v>361</v>
      </c>
      <c r="B11" s="4" t="s">
        <v>101</v>
      </c>
      <c r="C11" s="5" t="n">
        <v>0</v>
      </c>
      <c r="D11" s="5" t="n">
        <v>0</v>
      </c>
    </row>
    <row r="12" spans="1:4">
      <c r="A12" s="4" t="s">
        <v>362</v>
      </c>
      <c r="C12" s="5" t="n">
        <v>35467000</v>
      </c>
      <c r="D12" s="5" t="n">
        <v>33006000</v>
      </c>
    </row>
    <row r="13" spans="1:4">
      <c r="A13" s="4" t="s">
        <v>363</v>
      </c>
      <c r="C13" s="5" t="n">
        <v>-9355000</v>
      </c>
      <c r="D13" s="5" t="n">
        <v>-6513000</v>
      </c>
    </row>
    <row r="14" spans="1:4">
      <c r="A14" s="4" t="s">
        <v>364</v>
      </c>
      <c r="C14" s="5" t="n">
        <v>2688037000</v>
      </c>
      <c r="D14" s="5" t="n">
        <v>3092158000</v>
      </c>
    </row>
    <row r="15" spans="1:4">
      <c r="A15" s="4" t="s">
        <v>350</v>
      </c>
    </row>
    <row r="16" spans="1:4">
      <c r="A16" s="3" t="s">
        <v>255</v>
      </c>
    </row>
    <row r="17" spans="1:4">
      <c r="A17" s="4" t="s">
        <v>360</v>
      </c>
      <c r="B17" s="4" t="s">
        <v>366</v>
      </c>
      <c r="D17" s="5" t="n">
        <v>2015000</v>
      </c>
    </row>
    <row r="18" spans="1:4">
      <c r="A18" s="4" t="s">
        <v>361</v>
      </c>
      <c r="B18" s="4" t="s">
        <v>367</v>
      </c>
      <c r="D18" s="5" t="n">
        <v>0</v>
      </c>
    </row>
    <row r="19" spans="1:4">
      <c r="A19" s="4" t="s">
        <v>362</v>
      </c>
      <c r="D19" s="5" t="n">
        <v>0</v>
      </c>
    </row>
    <row r="20" spans="1:4">
      <c r="A20" s="4" t="s">
        <v>363</v>
      </c>
      <c r="D20" s="5" t="n">
        <v>0</v>
      </c>
    </row>
    <row r="21" spans="1:4">
      <c r="A21" s="4" t="s">
        <v>364</v>
      </c>
      <c r="B21" s="4" t="s">
        <v>368</v>
      </c>
      <c r="D21" s="5" t="n">
        <v>2015000</v>
      </c>
    </row>
    <row r="22" spans="1:4">
      <c r="A22" s="4" t="s">
        <v>352</v>
      </c>
    </row>
    <row r="23" spans="1:4">
      <c r="A23" s="3" t="s">
        <v>255</v>
      </c>
    </row>
    <row r="24" spans="1:4">
      <c r="A24" s="4" t="s">
        <v>360</v>
      </c>
      <c r="B24" s="4" t="s">
        <v>115</v>
      </c>
      <c r="C24" s="5" t="n">
        <v>2397893000</v>
      </c>
      <c r="D24" s="5" t="n">
        <v>2798838000</v>
      </c>
    </row>
    <row r="25" spans="1:4">
      <c r="A25" s="4" t="s">
        <v>361</v>
      </c>
      <c r="B25" s="4" t="s">
        <v>101</v>
      </c>
      <c r="C25" s="5" t="n">
        <v>0</v>
      </c>
      <c r="D25" s="5" t="n">
        <v>0</v>
      </c>
    </row>
    <row r="26" spans="1:4">
      <c r="A26" s="4" t="s">
        <v>362</v>
      </c>
      <c r="C26" s="5" t="n">
        <v>33175000</v>
      </c>
      <c r="D26" s="5" t="n">
        <v>27460000</v>
      </c>
    </row>
    <row r="27" spans="1:4">
      <c r="A27" s="4" t="s">
        <v>363</v>
      </c>
      <c r="C27" s="5" t="n">
        <v>-4003000</v>
      </c>
      <c r="D27" s="5" t="n">
        <v>-5519000</v>
      </c>
    </row>
    <row r="28" spans="1:4">
      <c r="A28" s="4" t="s">
        <v>364</v>
      </c>
      <c r="C28" s="5" t="n">
        <v>2427065000</v>
      </c>
      <c r="D28" s="5" t="n">
        <v>2820779000</v>
      </c>
    </row>
    <row r="29" spans="1:4">
      <c r="A29" s="4" t="s">
        <v>369</v>
      </c>
    </row>
    <row r="30" spans="1:4">
      <c r="A30" s="3" t="s">
        <v>255</v>
      </c>
    </row>
    <row r="31" spans="1:4">
      <c r="A31" s="4" t="s">
        <v>360</v>
      </c>
      <c r="B31" s="4" t="s">
        <v>115</v>
      </c>
      <c r="C31" s="5" t="n">
        <v>264032000</v>
      </c>
      <c r="D31" s="5" t="n">
        <v>264812000</v>
      </c>
    </row>
    <row r="32" spans="1:4">
      <c r="A32" s="4" t="s">
        <v>361</v>
      </c>
      <c r="B32" s="4" t="s">
        <v>101</v>
      </c>
      <c r="C32" s="5" t="n">
        <v>0</v>
      </c>
      <c r="D32" s="5" t="n">
        <v>0</v>
      </c>
    </row>
    <row r="33" spans="1:4">
      <c r="A33" s="4" t="s">
        <v>362</v>
      </c>
      <c r="C33" s="5" t="n">
        <v>2292000</v>
      </c>
      <c r="D33" s="5" t="n">
        <v>5546000</v>
      </c>
    </row>
    <row r="34" spans="1:4">
      <c r="A34" s="4" t="s">
        <v>363</v>
      </c>
      <c r="C34" s="5" t="n">
        <v>-5352000</v>
      </c>
      <c r="D34" s="5" t="n">
        <v>-994000</v>
      </c>
    </row>
    <row r="35" spans="1:4">
      <c r="A35" s="4" t="s">
        <v>364</v>
      </c>
      <c r="C35" s="5" t="n">
        <v>260972000</v>
      </c>
      <c r="D35" s="5" t="n">
        <v>269364000</v>
      </c>
    </row>
    <row r="36" spans="1:4">
      <c r="A36" s="4" t="s">
        <v>370</v>
      </c>
    </row>
    <row r="37" spans="1:4">
      <c r="A37" s="3" t="s">
        <v>255</v>
      </c>
    </row>
    <row r="38" spans="1:4">
      <c r="A38" s="4" t="s">
        <v>360</v>
      </c>
      <c r="B38" s="4" t="s">
        <v>115</v>
      </c>
      <c r="C38" s="5" t="n">
        <v>5553407000</v>
      </c>
      <c r="D38" s="5" t="n">
        <v>5864559000</v>
      </c>
    </row>
    <row r="39" spans="1:4">
      <c r="A39" s="4" t="s">
        <v>361</v>
      </c>
      <c r="B39" s="4" t="s">
        <v>101</v>
      </c>
      <c r="C39" s="5" t="n">
        <v>0</v>
      </c>
      <c r="D39" s="5" t="n">
        <v>0</v>
      </c>
    </row>
    <row r="40" spans="1:4">
      <c r="A40" s="4" t="s">
        <v>362</v>
      </c>
      <c r="C40" s="5" t="n">
        <v>93629000</v>
      </c>
      <c r="D40" s="5" t="n">
        <v>93818000</v>
      </c>
    </row>
    <row r="41" spans="1:4">
      <c r="A41" s="4" t="s">
        <v>363</v>
      </c>
      <c r="C41" s="5" t="n">
        <v>-16075000</v>
      </c>
      <c r="D41" s="5" t="n">
        <v>-6148000</v>
      </c>
    </row>
    <row r="42" spans="1:4">
      <c r="A42" s="4" t="s">
        <v>364</v>
      </c>
      <c r="C42" s="5" t="n">
        <v>5630961000</v>
      </c>
      <c r="D42" s="5" t="n">
        <v>5952229000</v>
      </c>
    </row>
    <row r="43" spans="1:4">
      <c r="A43" s="4" t="s">
        <v>371</v>
      </c>
    </row>
    <row r="44" spans="1:4">
      <c r="A44" s="3" t="s">
        <v>255</v>
      </c>
    </row>
    <row r="45" spans="1:4">
      <c r="A45" s="4" t="s">
        <v>360</v>
      </c>
      <c r="B45" s="4" t="s">
        <v>115</v>
      </c>
      <c r="C45" s="5" t="n">
        <v>165238000</v>
      </c>
      <c r="D45" s="5" t="n">
        <v>178882000</v>
      </c>
    </row>
    <row r="46" spans="1:4">
      <c r="A46" s="4" t="s">
        <v>361</v>
      </c>
      <c r="B46" s="4" t="s">
        <v>101</v>
      </c>
      <c r="C46" s="5" t="n">
        <v>0</v>
      </c>
      <c r="D46" s="5" t="n">
        <v>0</v>
      </c>
    </row>
    <row r="47" spans="1:4">
      <c r="A47" s="4" t="s">
        <v>362</v>
      </c>
      <c r="C47" s="5" t="n">
        <v>541000</v>
      </c>
      <c r="D47" s="5" t="n">
        <v>465000</v>
      </c>
    </row>
    <row r="48" spans="1:4">
      <c r="A48" s="4" t="s">
        <v>363</v>
      </c>
      <c r="C48" s="5" t="n">
        <v>-51000</v>
      </c>
      <c r="D48" s="5" t="n">
        <v>-74000</v>
      </c>
    </row>
    <row r="49" spans="1:4">
      <c r="A49" s="4" t="s">
        <v>364</v>
      </c>
      <c r="C49" s="5" t="n">
        <v>165728000</v>
      </c>
      <c r="D49" s="5" t="n">
        <v>179273000</v>
      </c>
    </row>
    <row r="50" spans="1:4">
      <c r="A50" s="4" t="s">
        <v>372</v>
      </c>
    </row>
    <row r="51" spans="1:4">
      <c r="A51" s="3" t="s">
        <v>255</v>
      </c>
    </row>
    <row r="52" spans="1:4">
      <c r="A52" s="4" t="s">
        <v>360</v>
      </c>
      <c r="B52" s="4" t="s">
        <v>115</v>
      </c>
      <c r="C52" s="5" t="n">
        <v>2512230000</v>
      </c>
      <c r="D52" s="5" t="n">
        <v>2654315000</v>
      </c>
    </row>
    <row r="53" spans="1:4">
      <c r="A53" s="4" t="s">
        <v>361</v>
      </c>
      <c r="B53" s="4" t="s">
        <v>101</v>
      </c>
      <c r="C53" s="5" t="n">
        <v>0</v>
      </c>
      <c r="D53" s="5" t="n">
        <v>0</v>
      </c>
    </row>
    <row r="54" spans="1:4">
      <c r="A54" s="4" t="s">
        <v>362</v>
      </c>
      <c r="C54" s="5" t="n">
        <v>15329000</v>
      </c>
      <c r="D54" s="5" t="n">
        <v>15238000</v>
      </c>
    </row>
    <row r="55" spans="1:4">
      <c r="A55" s="4" t="s">
        <v>363</v>
      </c>
      <c r="C55" s="5" t="n">
        <v>-6490000</v>
      </c>
      <c r="D55" s="5" t="n">
        <v>-3758000</v>
      </c>
    </row>
    <row r="56" spans="1:4">
      <c r="A56" s="4" t="s">
        <v>364</v>
      </c>
      <c r="C56" s="5" t="n">
        <v>2521069000</v>
      </c>
      <c r="D56" s="5" t="n">
        <v>2665795000</v>
      </c>
    </row>
    <row r="57" spans="1:4">
      <c r="A57" s="4" t="s">
        <v>373</v>
      </c>
    </row>
    <row r="58" spans="1:4">
      <c r="A58" s="3" t="s">
        <v>255</v>
      </c>
    </row>
    <row r="59" spans="1:4">
      <c r="A59" s="4" t="s">
        <v>360</v>
      </c>
      <c r="B59" s="4" t="s">
        <v>115</v>
      </c>
      <c r="C59" s="5" t="n">
        <v>2476465000</v>
      </c>
      <c r="D59" s="5" t="n">
        <v>2579625000</v>
      </c>
    </row>
    <row r="60" spans="1:4">
      <c r="A60" s="4" t="s">
        <v>361</v>
      </c>
      <c r="B60" s="4" t="s">
        <v>101</v>
      </c>
      <c r="C60" s="5" t="n">
        <v>0</v>
      </c>
      <c r="D60" s="5" t="n">
        <v>0</v>
      </c>
    </row>
    <row r="61" spans="1:4">
      <c r="A61" s="4" t="s">
        <v>362</v>
      </c>
      <c r="C61" s="5" t="n">
        <v>1402000</v>
      </c>
      <c r="D61" s="5" t="n">
        <v>5162000</v>
      </c>
    </row>
    <row r="62" spans="1:4">
      <c r="A62" s="4" t="s">
        <v>363</v>
      </c>
      <c r="C62" s="5" t="n">
        <v>-9416000</v>
      </c>
      <c r="D62" s="5" t="n">
        <v>-2169000</v>
      </c>
    </row>
    <row r="63" spans="1:4">
      <c r="A63" s="4" t="s">
        <v>364</v>
      </c>
      <c r="C63" s="5" t="n">
        <v>2468451000</v>
      </c>
      <c r="D63" s="5" t="n">
        <v>2582618000</v>
      </c>
    </row>
    <row r="64" spans="1:4">
      <c r="A64" s="4" t="s">
        <v>374</v>
      </c>
    </row>
    <row r="65" spans="1:4">
      <c r="A65" s="3" t="s">
        <v>255</v>
      </c>
    </row>
    <row r="66" spans="1:4">
      <c r="A66" s="4" t="s">
        <v>360</v>
      </c>
      <c r="B66" s="4" t="s">
        <v>115</v>
      </c>
      <c r="C66" s="5" t="n">
        <v>399474000</v>
      </c>
      <c r="D66" s="5" t="n">
        <v>451737000</v>
      </c>
    </row>
    <row r="67" spans="1:4">
      <c r="A67" s="4" t="s">
        <v>361</v>
      </c>
      <c r="B67" s="4" t="s">
        <v>101</v>
      </c>
      <c r="C67" s="5" t="n">
        <v>0</v>
      </c>
      <c r="D67" s="5" t="n">
        <v>0</v>
      </c>
    </row>
    <row r="68" spans="1:4">
      <c r="A68" s="4" t="s">
        <v>362</v>
      </c>
      <c r="C68" s="5" t="n">
        <v>76357000</v>
      </c>
      <c r="D68" s="5" t="n">
        <v>72953000</v>
      </c>
    </row>
    <row r="69" spans="1:4">
      <c r="A69" s="4" t="s">
        <v>363</v>
      </c>
      <c r="C69" s="5" t="n">
        <v>-118000</v>
      </c>
      <c r="D69" s="5" t="n">
        <v>-147000</v>
      </c>
    </row>
    <row r="70" spans="1:4">
      <c r="A70" s="4" t="s">
        <v>364</v>
      </c>
      <c r="C70" s="7" t="n">
        <v>475713000</v>
      </c>
      <c r="D70" s="7" t="n">
        <v>524543000</v>
      </c>
    </row>
    <row r="71" spans="1:4"/>
    <row r="72" spans="1:4">
      <c r="A72" s="4" t="s">
        <v>115</v>
      </c>
      <c r="B72" s="4" t="s">
        <v>375</v>
      </c>
    </row>
    <row r="73" spans="1:4">
      <c r="A73" s="4" t="s">
        <v>101</v>
      </c>
      <c r="B73" s="4" t="s">
        <v>376</v>
      </c>
    </row>
    <row r="74" spans="1:4">
      <c r="A74" s="4" t="s">
        <v>368</v>
      </c>
      <c r="B74" s="4" t="s">
        <v>353</v>
      </c>
    </row>
  </sheetData>
  <mergeCells count="5">
    <mergeCell ref="A1:B1"/>
    <mergeCell ref="A71:C71"/>
    <mergeCell ref="B72:C72"/>
    <mergeCell ref="B73:C73"/>
    <mergeCell ref="B74:C7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73</v>
      </c>
    </row>
    <row r="2" spans="1:4">
      <c r="A2" s="3" t="s">
        <v>378</v>
      </c>
    </row>
    <row r="3" spans="1:4">
      <c r="A3" s="4" t="s">
        <v>379</v>
      </c>
      <c r="C3" s="7" t="n">
        <v>0</v>
      </c>
      <c r="D3" s="7" t="n">
        <v>0</v>
      </c>
    </row>
    <row r="4" spans="1:4">
      <c r="A4" s="4" t="s">
        <v>380</v>
      </c>
      <c r="C4" s="5" t="n">
        <v>76357</v>
      </c>
      <c r="D4" s="5" t="n">
        <v>72953</v>
      </c>
    </row>
    <row r="5" spans="1:4">
      <c r="A5" s="4" t="s">
        <v>381</v>
      </c>
      <c r="B5" s="4" t="s">
        <v>115</v>
      </c>
      <c r="C5" s="5" t="n">
        <v>0</v>
      </c>
      <c r="D5" s="5" t="n">
        <v>0</v>
      </c>
    </row>
    <row r="6" spans="1:4">
      <c r="A6" s="4" t="s">
        <v>382</v>
      </c>
    </row>
    <row r="7" spans="1:4">
      <c r="A7" s="3" t="s">
        <v>378</v>
      </c>
    </row>
    <row r="8" spans="1:4">
      <c r="A8" s="4" t="s">
        <v>381</v>
      </c>
      <c r="C8" s="7" t="n">
        <v>76357</v>
      </c>
      <c r="D8" s="7" t="n">
        <v>72953</v>
      </c>
    </row>
    <row r="9" spans="1:4"/>
    <row r="10" spans="1:4">
      <c r="A10" s="4" t="s">
        <v>115</v>
      </c>
      <c r="B10" s="4" t="s">
        <v>376</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73</v>
      </c>
    </row>
    <row r="2" spans="1:4">
      <c r="A2" s="3" t="s">
        <v>384</v>
      </c>
    </row>
    <row r="3" spans="1:4">
      <c r="A3" s="4" t="s">
        <v>385</v>
      </c>
      <c r="C3" s="7" t="n">
        <v>1722479</v>
      </c>
      <c r="D3" s="7" t="n">
        <v>591859</v>
      </c>
    </row>
    <row r="4" spans="1:4">
      <c r="A4" s="4" t="s">
        <v>386</v>
      </c>
      <c r="C4" s="5" t="n">
        <v>1168110</v>
      </c>
      <c r="D4" s="5" t="n">
        <v>1664733</v>
      </c>
    </row>
    <row r="5" spans="1:4">
      <c r="A5" s="4" t="s">
        <v>364</v>
      </c>
      <c r="C5" s="5" t="n">
        <v>2890589</v>
      </c>
      <c r="D5" s="5" t="n">
        <v>2256592</v>
      </c>
    </row>
    <row r="6" spans="1:4">
      <c r="A6" s="3" t="s">
        <v>387</v>
      </c>
    </row>
    <row r="7" spans="1:4">
      <c r="A7" s="4" t="s">
        <v>388</v>
      </c>
      <c r="C7" s="5" t="n">
        <v>-12969</v>
      </c>
      <c r="D7" s="5" t="n">
        <v>-2939</v>
      </c>
    </row>
    <row r="8" spans="1:4">
      <c r="A8" s="4" t="s">
        <v>389</v>
      </c>
      <c r="C8" s="5" t="n">
        <v>-12461</v>
      </c>
      <c r="D8" s="5" t="n">
        <v>-9722</v>
      </c>
    </row>
    <row r="9" spans="1:4">
      <c r="A9" s="4" t="s">
        <v>390</v>
      </c>
      <c r="B9" s="4" t="s">
        <v>115</v>
      </c>
      <c r="C9" s="5" t="n">
        <v>-25430</v>
      </c>
      <c r="D9" s="5" t="n">
        <v>-12661</v>
      </c>
    </row>
    <row r="10" spans="1:4">
      <c r="A10" s="4" t="s">
        <v>391</v>
      </c>
    </row>
    <row r="11" spans="1:4">
      <c r="A11" s="3" t="s">
        <v>384</v>
      </c>
    </row>
    <row r="12" spans="1:4">
      <c r="A12" s="4" t="s">
        <v>385</v>
      </c>
      <c r="C12" s="5" t="n">
        <v>66615</v>
      </c>
      <c r="D12" s="5" t="n">
        <v>16757</v>
      </c>
    </row>
    <row r="13" spans="1:4">
      <c r="A13" s="4" t="s">
        <v>386</v>
      </c>
      <c r="C13" s="5" t="n">
        <v>988803</v>
      </c>
      <c r="D13" s="5" t="n">
        <v>1340669</v>
      </c>
    </row>
    <row r="14" spans="1:4">
      <c r="A14" s="4" t="s">
        <v>364</v>
      </c>
      <c r="C14" s="5" t="n">
        <v>1055418</v>
      </c>
      <c r="D14" s="5" t="n">
        <v>1357426</v>
      </c>
    </row>
    <row r="15" spans="1:4">
      <c r="A15" s="3" t="s">
        <v>387</v>
      </c>
    </row>
    <row r="16" spans="1:4">
      <c r="A16" s="4" t="s">
        <v>388</v>
      </c>
      <c r="C16" s="5" t="n">
        <v>-1203</v>
      </c>
      <c r="D16" s="5" t="n">
        <v>-192</v>
      </c>
    </row>
    <row r="17" spans="1:4">
      <c r="A17" s="4" t="s">
        <v>389</v>
      </c>
      <c r="C17" s="5" t="n">
        <v>-8152</v>
      </c>
      <c r="D17" s="5" t="n">
        <v>-6321</v>
      </c>
    </row>
    <row r="18" spans="1:4">
      <c r="A18" s="4" t="s">
        <v>390</v>
      </c>
      <c r="B18" s="4" t="s">
        <v>115</v>
      </c>
      <c r="C18" s="5" t="n">
        <v>-9355</v>
      </c>
      <c r="D18" s="5" t="n">
        <v>-6513</v>
      </c>
    </row>
    <row r="19" spans="1:4">
      <c r="A19" s="4" t="s">
        <v>352</v>
      </c>
    </row>
    <row r="20" spans="1:4">
      <c r="A20" s="3" t="s">
        <v>384</v>
      </c>
    </row>
    <row r="21" spans="1:4">
      <c r="A21" s="4" t="s">
        <v>385</v>
      </c>
      <c r="C21" s="5" t="n">
        <v>16945</v>
      </c>
      <c r="D21" s="5" t="n">
        <v>12386</v>
      </c>
    </row>
    <row r="22" spans="1:4">
      <c r="A22" s="4" t="s">
        <v>386</v>
      </c>
      <c r="C22" s="5" t="n">
        <v>914515</v>
      </c>
      <c r="D22" s="5" t="n">
        <v>1262810</v>
      </c>
    </row>
    <row r="23" spans="1:4">
      <c r="A23" s="4" t="s">
        <v>364</v>
      </c>
      <c r="C23" s="5" t="n">
        <v>931460</v>
      </c>
      <c r="D23" s="5" t="n">
        <v>1275196</v>
      </c>
    </row>
    <row r="24" spans="1:4">
      <c r="A24" s="3" t="s">
        <v>387</v>
      </c>
    </row>
    <row r="25" spans="1:4">
      <c r="A25" s="4" t="s">
        <v>388</v>
      </c>
      <c r="C25" s="5" t="n">
        <v>-338</v>
      </c>
      <c r="D25" s="5" t="n">
        <v>-114</v>
      </c>
    </row>
    <row r="26" spans="1:4">
      <c r="A26" s="4" t="s">
        <v>389</v>
      </c>
      <c r="C26" s="5" t="n">
        <v>-3665</v>
      </c>
      <c r="D26" s="5" t="n">
        <v>-5405</v>
      </c>
    </row>
    <row r="27" spans="1:4">
      <c r="A27" s="4" t="s">
        <v>390</v>
      </c>
      <c r="B27" s="4" t="s">
        <v>115</v>
      </c>
      <c r="C27" s="5" t="n">
        <v>-4003</v>
      </c>
      <c r="D27" s="5" t="n">
        <v>-5519</v>
      </c>
    </row>
    <row r="28" spans="1:4">
      <c r="A28" s="4" t="s">
        <v>369</v>
      </c>
    </row>
    <row r="29" spans="1:4">
      <c r="A29" s="3" t="s">
        <v>384</v>
      </c>
    </row>
    <row r="30" spans="1:4">
      <c r="A30" s="4" t="s">
        <v>385</v>
      </c>
      <c r="C30" s="5" t="n">
        <v>49670</v>
      </c>
      <c r="D30" s="5" t="n">
        <v>4371</v>
      </c>
    </row>
    <row r="31" spans="1:4">
      <c r="A31" s="4" t="s">
        <v>386</v>
      </c>
      <c r="C31" s="5" t="n">
        <v>74288</v>
      </c>
      <c r="D31" s="5" t="n">
        <v>77859</v>
      </c>
    </row>
    <row r="32" spans="1:4">
      <c r="A32" s="4" t="s">
        <v>364</v>
      </c>
      <c r="C32" s="5" t="n">
        <v>123958</v>
      </c>
      <c r="D32" s="5" t="n">
        <v>82230</v>
      </c>
    </row>
    <row r="33" spans="1:4">
      <c r="A33" s="3" t="s">
        <v>387</v>
      </c>
    </row>
    <row r="34" spans="1:4">
      <c r="A34" s="4" t="s">
        <v>388</v>
      </c>
      <c r="C34" s="5" t="n">
        <v>-865</v>
      </c>
      <c r="D34" s="5" t="n">
        <v>-78</v>
      </c>
    </row>
    <row r="35" spans="1:4">
      <c r="A35" s="4" t="s">
        <v>389</v>
      </c>
      <c r="C35" s="5" t="n">
        <v>-4487</v>
      </c>
      <c r="D35" s="5" t="n">
        <v>-916</v>
      </c>
    </row>
    <row r="36" spans="1:4">
      <c r="A36" s="4" t="s">
        <v>390</v>
      </c>
      <c r="B36" s="4" t="s">
        <v>115</v>
      </c>
      <c r="C36" s="5" t="n">
        <v>-5352</v>
      </c>
      <c r="D36" s="5" t="n">
        <v>-994</v>
      </c>
    </row>
    <row r="37" spans="1:4">
      <c r="A37" s="4" t="s">
        <v>370</v>
      </c>
    </row>
    <row r="38" spans="1:4">
      <c r="A38" s="3" t="s">
        <v>384</v>
      </c>
    </row>
    <row r="39" spans="1:4">
      <c r="A39" s="4" t="s">
        <v>385</v>
      </c>
      <c r="C39" s="5" t="n">
        <v>1655864</v>
      </c>
      <c r="D39" s="5" t="n">
        <v>575102</v>
      </c>
    </row>
    <row r="40" spans="1:4">
      <c r="A40" s="4" t="s">
        <v>386</v>
      </c>
      <c r="C40" s="5" t="n">
        <v>179307</v>
      </c>
      <c r="D40" s="5" t="n">
        <v>324064</v>
      </c>
    </row>
    <row r="41" spans="1:4">
      <c r="A41" s="4" t="s">
        <v>364</v>
      </c>
      <c r="C41" s="5" t="n">
        <v>1835171</v>
      </c>
      <c r="D41" s="5" t="n">
        <v>899166</v>
      </c>
    </row>
    <row r="42" spans="1:4">
      <c r="A42" s="3" t="s">
        <v>387</v>
      </c>
    </row>
    <row r="43" spans="1:4">
      <c r="A43" s="4" t="s">
        <v>388</v>
      </c>
      <c r="C43" s="5" t="n">
        <v>-11766</v>
      </c>
      <c r="D43" s="5" t="n">
        <v>-2747</v>
      </c>
    </row>
    <row r="44" spans="1:4">
      <c r="A44" s="4" t="s">
        <v>389</v>
      </c>
      <c r="C44" s="5" t="n">
        <v>-4309</v>
      </c>
      <c r="D44" s="5" t="n">
        <v>-3401</v>
      </c>
    </row>
    <row r="45" spans="1:4">
      <c r="A45" s="4" t="s">
        <v>390</v>
      </c>
      <c r="B45" s="4" t="s">
        <v>115</v>
      </c>
      <c r="C45" s="5" t="n">
        <v>-16075</v>
      </c>
      <c r="D45" s="5" t="n">
        <v>-6148</v>
      </c>
    </row>
    <row r="46" spans="1:4">
      <c r="A46" s="4" t="s">
        <v>371</v>
      </c>
    </row>
    <row r="47" spans="1:4">
      <c r="A47" s="3" t="s">
        <v>384</v>
      </c>
    </row>
    <row r="48" spans="1:4">
      <c r="A48" s="4" t="s">
        <v>385</v>
      </c>
      <c r="C48" s="5" t="n">
        <v>0</v>
      </c>
      <c r="D48" s="5" t="n">
        <v>0</v>
      </c>
    </row>
    <row r="49" spans="1:4">
      <c r="A49" s="4" t="s">
        <v>386</v>
      </c>
      <c r="C49" s="5" t="n">
        <v>25572</v>
      </c>
      <c r="D49" s="5" t="n">
        <v>37330</v>
      </c>
    </row>
    <row r="50" spans="1:4">
      <c r="A50" s="4" t="s">
        <v>364</v>
      </c>
      <c r="C50" s="5" t="n">
        <v>25572</v>
      </c>
      <c r="D50" s="5" t="n">
        <v>37330</v>
      </c>
    </row>
    <row r="51" spans="1:4">
      <c r="A51" s="3" t="s">
        <v>387</v>
      </c>
    </row>
    <row r="52" spans="1:4">
      <c r="A52" s="4" t="s">
        <v>388</v>
      </c>
      <c r="C52" s="5" t="n">
        <v>0</v>
      </c>
      <c r="D52" s="5" t="n">
        <v>0</v>
      </c>
    </row>
    <row r="53" spans="1:4">
      <c r="A53" s="4" t="s">
        <v>389</v>
      </c>
      <c r="C53" s="5" t="n">
        <v>-51</v>
      </c>
      <c r="D53" s="5" t="n">
        <v>-74</v>
      </c>
    </row>
    <row r="54" spans="1:4">
      <c r="A54" s="4" t="s">
        <v>390</v>
      </c>
      <c r="B54" s="4" t="s">
        <v>115</v>
      </c>
      <c r="C54" s="5" t="n">
        <v>-51</v>
      </c>
      <c r="D54" s="5" t="n">
        <v>-74</v>
      </c>
    </row>
    <row r="55" spans="1:4">
      <c r="A55" s="4" t="s">
        <v>372</v>
      </c>
    </row>
    <row r="56" spans="1:4">
      <c r="A56" s="3" t="s">
        <v>384</v>
      </c>
    </row>
    <row r="57" spans="1:4">
      <c r="A57" s="4" t="s">
        <v>385</v>
      </c>
      <c r="C57" s="5" t="n">
        <v>194089</v>
      </c>
      <c r="D57" s="5" t="n">
        <v>150170</v>
      </c>
    </row>
    <row r="58" spans="1:4">
      <c r="A58" s="4" t="s">
        <v>386</v>
      </c>
      <c r="C58" s="5" t="n">
        <v>150692</v>
      </c>
      <c r="D58" s="5" t="n">
        <v>272925</v>
      </c>
    </row>
    <row r="59" spans="1:4">
      <c r="A59" s="4" t="s">
        <v>364</v>
      </c>
      <c r="C59" s="5" t="n">
        <v>344781</v>
      </c>
      <c r="D59" s="5" t="n">
        <v>423095</v>
      </c>
    </row>
    <row r="60" spans="1:4">
      <c r="A60" s="3" t="s">
        <v>387</v>
      </c>
    </row>
    <row r="61" spans="1:4">
      <c r="A61" s="4" t="s">
        <v>388</v>
      </c>
      <c r="C61" s="5" t="n">
        <v>-2350</v>
      </c>
      <c r="D61" s="5" t="n">
        <v>-651</v>
      </c>
    </row>
    <row r="62" spans="1:4">
      <c r="A62" s="4" t="s">
        <v>389</v>
      </c>
      <c r="C62" s="5" t="n">
        <v>-4140</v>
      </c>
      <c r="D62" s="5" t="n">
        <v>-3107</v>
      </c>
    </row>
    <row r="63" spans="1:4">
      <c r="A63" s="4" t="s">
        <v>390</v>
      </c>
      <c r="B63" s="4" t="s">
        <v>115</v>
      </c>
      <c r="C63" s="5" t="n">
        <v>-6490</v>
      </c>
      <c r="D63" s="5" t="n">
        <v>-3758</v>
      </c>
    </row>
    <row r="64" spans="1:4">
      <c r="A64" s="4" t="s">
        <v>373</v>
      </c>
    </row>
    <row r="65" spans="1:4">
      <c r="A65" s="3" t="s">
        <v>384</v>
      </c>
    </row>
    <row r="66" spans="1:4">
      <c r="A66" s="4" t="s">
        <v>385</v>
      </c>
      <c r="C66" s="5" t="n">
        <v>1461775</v>
      </c>
      <c r="D66" s="5" t="n">
        <v>424932</v>
      </c>
    </row>
    <row r="67" spans="1:4">
      <c r="A67" s="4" t="s">
        <v>386</v>
      </c>
      <c r="C67" s="5" t="n">
        <v>0</v>
      </c>
      <c r="D67" s="5" t="n">
        <v>10796</v>
      </c>
    </row>
    <row r="68" spans="1:4">
      <c r="A68" s="4" t="s">
        <v>364</v>
      </c>
      <c r="C68" s="5" t="n">
        <v>1461775</v>
      </c>
      <c r="D68" s="5" t="n">
        <v>435728</v>
      </c>
    </row>
    <row r="69" spans="1:4">
      <c r="A69" s="3" t="s">
        <v>387</v>
      </c>
    </row>
    <row r="70" spans="1:4">
      <c r="A70" s="4" t="s">
        <v>388</v>
      </c>
      <c r="C70" s="5" t="n">
        <v>-9416</v>
      </c>
      <c r="D70" s="5" t="n">
        <v>-2096</v>
      </c>
    </row>
    <row r="71" spans="1:4">
      <c r="A71" s="4" t="s">
        <v>389</v>
      </c>
      <c r="C71" s="5" t="n">
        <v>0</v>
      </c>
      <c r="D71" s="5" t="n">
        <v>-73</v>
      </c>
    </row>
    <row r="72" spans="1:4">
      <c r="A72" s="4" t="s">
        <v>390</v>
      </c>
      <c r="B72" s="4" t="s">
        <v>115</v>
      </c>
      <c r="C72" s="5" t="n">
        <v>-9416</v>
      </c>
      <c r="D72" s="5" t="n">
        <v>-2169</v>
      </c>
    </row>
    <row r="73" spans="1:4">
      <c r="A73" s="4" t="s">
        <v>392</v>
      </c>
    </row>
    <row r="74" spans="1:4">
      <c r="A74" s="3" t="s">
        <v>384</v>
      </c>
    </row>
    <row r="75" spans="1:4">
      <c r="A75" s="4" t="s">
        <v>385</v>
      </c>
      <c r="C75" s="5" t="n">
        <v>0</v>
      </c>
      <c r="D75" s="5" t="n">
        <v>0</v>
      </c>
    </row>
    <row r="76" spans="1:4">
      <c r="A76" s="4" t="s">
        <v>386</v>
      </c>
      <c r="C76" s="5" t="n">
        <v>3043</v>
      </c>
      <c r="D76" s="5" t="n">
        <v>3013</v>
      </c>
    </row>
    <row r="77" spans="1:4">
      <c r="A77" s="4" t="s">
        <v>364</v>
      </c>
      <c r="C77" s="5" t="n">
        <v>3043</v>
      </c>
      <c r="D77" s="5" t="n">
        <v>3013</v>
      </c>
    </row>
    <row r="78" spans="1:4">
      <c r="A78" s="3" t="s">
        <v>387</v>
      </c>
    </row>
    <row r="79" spans="1:4">
      <c r="A79" s="4" t="s">
        <v>388</v>
      </c>
      <c r="C79" s="5" t="n">
        <v>0</v>
      </c>
      <c r="D79" s="5" t="n">
        <v>0</v>
      </c>
    </row>
    <row r="80" spans="1:4">
      <c r="A80" s="4" t="s">
        <v>389</v>
      </c>
      <c r="C80" s="5" t="n">
        <v>-118</v>
      </c>
      <c r="D80" s="5" t="n">
        <v>-147</v>
      </c>
    </row>
    <row r="81" spans="1:4">
      <c r="A81" s="4" t="s">
        <v>390</v>
      </c>
      <c r="B81" s="4" t="s">
        <v>115</v>
      </c>
      <c r="C81" s="7" t="n">
        <v>-118</v>
      </c>
      <c r="D81" s="7" t="n">
        <v>-147</v>
      </c>
    </row>
    <row r="82" spans="1:4"/>
    <row r="83" spans="1:4">
      <c r="A83" s="4" t="s">
        <v>115</v>
      </c>
      <c r="B83" s="4" t="s">
        <v>393</v>
      </c>
    </row>
  </sheetData>
  <mergeCells count="3">
    <mergeCell ref="A1:B1"/>
    <mergeCell ref="A82:C82"/>
    <mergeCell ref="B83:C8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94</v>
      </c>
      <c r="B1" s="2" t="s">
        <v>1</v>
      </c>
    </row>
    <row r="2" spans="1:2">
      <c r="B2" s="2" t="s">
        <v>395</v>
      </c>
    </row>
    <row r="3" spans="1:2">
      <c r="A3" s="4" t="s">
        <v>396</v>
      </c>
    </row>
    <row r="4" spans="1:2">
      <c r="A4" s="3" t="s">
        <v>255</v>
      </c>
    </row>
    <row r="5" spans="1:2">
      <c r="A5" s="4" t="s">
        <v>397</v>
      </c>
      <c r="B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73</v>
      </c>
    </row>
    <row r="2" spans="1:4">
      <c r="A2" s="3" t="s">
        <v>399</v>
      </c>
    </row>
    <row r="3" spans="1:4">
      <c r="A3" s="4" t="s">
        <v>360</v>
      </c>
      <c r="B3" s="4" t="s">
        <v>115</v>
      </c>
      <c r="C3" s="7" t="n">
        <v>8215332</v>
      </c>
      <c r="D3" s="7" t="n">
        <v>8930224</v>
      </c>
    </row>
    <row r="4" spans="1:4">
      <c r="A4" s="3" t="s">
        <v>384</v>
      </c>
    </row>
    <row r="5" spans="1:4">
      <c r="A5" s="4" t="s">
        <v>364</v>
      </c>
      <c r="C5" s="5" t="n">
        <v>8318998</v>
      </c>
      <c r="D5" s="5" t="n">
        <v>9044387</v>
      </c>
    </row>
    <row r="6" spans="1:4">
      <c r="A6" s="4" t="s">
        <v>391</v>
      </c>
    </row>
    <row r="7" spans="1:4">
      <c r="A7" s="3" t="s">
        <v>399</v>
      </c>
    </row>
    <row r="8" spans="1:4">
      <c r="A8" s="4" t="s">
        <v>400</v>
      </c>
      <c r="C8" s="5" t="n">
        <v>984940</v>
      </c>
      <c r="D8" s="5" t="n">
        <v>1002015</v>
      </c>
    </row>
    <row r="9" spans="1:4">
      <c r="A9" s="4" t="s">
        <v>401</v>
      </c>
      <c r="C9" s="5" t="n">
        <v>298276</v>
      </c>
      <c r="D9" s="5" t="n">
        <v>607802</v>
      </c>
    </row>
    <row r="10" spans="1:4">
      <c r="A10" s="4" t="s">
        <v>402</v>
      </c>
      <c r="C10" s="5" t="n">
        <v>731591</v>
      </c>
      <c r="D10" s="5" t="n">
        <v>676975</v>
      </c>
    </row>
    <row r="11" spans="1:4">
      <c r="A11" s="4" t="s">
        <v>403</v>
      </c>
      <c r="C11" s="5" t="n">
        <v>647118</v>
      </c>
      <c r="D11" s="5" t="n">
        <v>778873</v>
      </c>
    </row>
    <row r="12" spans="1:4">
      <c r="A12" s="4" t="s">
        <v>360</v>
      </c>
      <c r="B12" s="4" t="s">
        <v>115</v>
      </c>
      <c r="C12" s="5" t="n">
        <v>2661925</v>
      </c>
      <c r="D12" s="5" t="n">
        <v>3065665</v>
      </c>
    </row>
    <row r="13" spans="1:4">
      <c r="A13" s="3" t="s">
        <v>384</v>
      </c>
    </row>
    <row r="14" spans="1:4">
      <c r="A14" s="4" t="s">
        <v>400</v>
      </c>
      <c r="C14" s="5" t="n">
        <v>982701</v>
      </c>
      <c r="D14" s="5" t="n">
        <v>999160</v>
      </c>
    </row>
    <row r="15" spans="1:4">
      <c r="A15" s="4" t="s">
        <v>401</v>
      </c>
      <c r="C15" s="5" t="n">
        <v>301970</v>
      </c>
      <c r="D15" s="5" t="n">
        <v>611231</v>
      </c>
    </row>
    <row r="16" spans="1:4">
      <c r="A16" s="4" t="s">
        <v>402</v>
      </c>
      <c r="C16" s="5" t="n">
        <v>746432</v>
      </c>
      <c r="D16" s="5" t="n">
        <v>687993</v>
      </c>
    </row>
    <row r="17" spans="1:4">
      <c r="A17" s="4" t="s">
        <v>403</v>
      </c>
      <c r="C17" s="5" t="n">
        <v>656934</v>
      </c>
      <c r="D17" s="5" t="n">
        <v>793774</v>
      </c>
    </row>
    <row r="18" spans="1:4">
      <c r="A18" s="4" t="s">
        <v>364</v>
      </c>
      <c r="C18" s="5" t="n">
        <v>2688037</v>
      </c>
      <c r="D18" s="5" t="n">
        <v>3092158</v>
      </c>
    </row>
    <row r="19" spans="1:4">
      <c r="A19" s="4" t="s">
        <v>404</v>
      </c>
    </row>
    <row r="20" spans="1:4">
      <c r="A20" s="3" t="s">
        <v>399</v>
      </c>
    </row>
    <row r="21" spans="1:4">
      <c r="A21" s="4" t="s">
        <v>360</v>
      </c>
      <c r="B21" s="4" t="s">
        <v>115</v>
      </c>
      <c r="C21" s="5" t="n">
        <v>5553407</v>
      </c>
      <c r="D21" s="5" t="n">
        <v>5864559</v>
      </c>
    </row>
    <row r="22" spans="1:4">
      <c r="A22" s="3" t="s">
        <v>384</v>
      </c>
    </row>
    <row r="23" spans="1:4">
      <c r="A23" s="4" t="s">
        <v>364</v>
      </c>
      <c r="C23" s="7" t="n">
        <v>5630961</v>
      </c>
      <c r="D23" s="7" t="n">
        <v>5952229</v>
      </c>
    </row>
    <row r="24" spans="1:4"/>
    <row r="25" spans="1:4">
      <c r="A25" s="4" t="s">
        <v>115</v>
      </c>
      <c r="B25" s="4" t="s">
        <v>375</v>
      </c>
    </row>
  </sheetData>
  <mergeCells count="3">
    <mergeCell ref="A1:B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73</v>
      </c>
    </row>
    <row r="2" spans="1:4">
      <c r="A2" s="3" t="s">
        <v>255</v>
      </c>
    </row>
    <row r="3" spans="1:4">
      <c r="A3" s="4" t="s">
        <v>406</v>
      </c>
      <c r="B3" s="4" t="s">
        <v>115</v>
      </c>
      <c r="C3" s="7" t="n">
        <v>8215332</v>
      </c>
      <c r="D3" s="7" t="n">
        <v>8930224</v>
      </c>
    </row>
    <row r="4" spans="1:4">
      <c r="A4" s="4" t="s">
        <v>391</v>
      </c>
    </row>
    <row r="5" spans="1:4">
      <c r="A5" s="3" t="s">
        <v>255</v>
      </c>
    </row>
    <row r="6" spans="1:4">
      <c r="A6" s="4" t="s">
        <v>406</v>
      </c>
      <c r="B6" s="4" t="s">
        <v>115</v>
      </c>
      <c r="C6" s="5" t="n">
        <v>2661925</v>
      </c>
      <c r="D6" s="5" t="n">
        <v>3065665</v>
      </c>
    </row>
    <row r="7" spans="1:4">
      <c r="A7" s="4" t="s">
        <v>404</v>
      </c>
    </row>
    <row r="8" spans="1:4">
      <c r="A8" s="3" t="s">
        <v>255</v>
      </c>
    </row>
    <row r="9" spans="1:4">
      <c r="A9" s="4" t="s">
        <v>406</v>
      </c>
      <c r="B9" s="4" t="s">
        <v>115</v>
      </c>
      <c r="C9" s="5" t="n">
        <v>5553407</v>
      </c>
      <c r="D9" s="5" t="n">
        <v>5864559</v>
      </c>
    </row>
    <row r="10" spans="1:4">
      <c r="A10" s="4" t="s">
        <v>407</v>
      </c>
    </row>
    <row r="11" spans="1:4">
      <c r="A11" s="3" t="s">
        <v>255</v>
      </c>
    </row>
    <row r="12" spans="1:4">
      <c r="A12" s="4" t="s">
        <v>406</v>
      </c>
      <c r="C12" s="5" t="n">
        <v>2576985</v>
      </c>
      <c r="D12" s="5" t="n">
        <v>2980770</v>
      </c>
    </row>
    <row r="13" spans="1:4">
      <c r="A13" s="4" t="s">
        <v>408</v>
      </c>
    </row>
    <row r="14" spans="1:4">
      <c r="A14" s="3" t="s">
        <v>255</v>
      </c>
    </row>
    <row r="15" spans="1:4">
      <c r="A15" s="4" t="s">
        <v>406</v>
      </c>
      <c r="C15" s="5" t="n">
        <v>1090644</v>
      </c>
      <c r="D15" s="5" t="n">
        <v>1142290</v>
      </c>
    </row>
    <row r="16" spans="1:4">
      <c r="A16" s="4" t="s">
        <v>409</v>
      </c>
    </row>
    <row r="17" spans="1:4">
      <c r="A17" s="3" t="s">
        <v>255</v>
      </c>
    </row>
    <row r="18" spans="1:4">
      <c r="A18" s="4" t="s">
        <v>406</v>
      </c>
      <c r="C18" s="5" t="n">
        <v>84940</v>
      </c>
      <c r="D18" s="5" t="n">
        <v>84895</v>
      </c>
    </row>
    <row r="19" spans="1:4">
      <c r="A19" s="4" t="s">
        <v>410</v>
      </c>
    </row>
    <row r="20" spans="1:4">
      <c r="A20" s="3" t="s">
        <v>255</v>
      </c>
    </row>
    <row r="21" spans="1:4">
      <c r="A21" s="4" t="s">
        <v>406</v>
      </c>
      <c r="C21" s="7" t="n">
        <v>4462763</v>
      </c>
      <c r="D21" s="7" t="n">
        <v>4722269</v>
      </c>
    </row>
    <row r="22" spans="1:4"/>
    <row r="23" spans="1:4">
      <c r="A23" s="4" t="s">
        <v>115</v>
      </c>
      <c r="B23" s="4" t="s">
        <v>375</v>
      </c>
    </row>
  </sheetData>
  <mergeCells count="3">
    <mergeCell ref="A1:B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2</v>
      </c>
      <c r="C1" s="2" t="s">
        <v>412</v>
      </c>
      <c r="D1" s="2" t="s">
        <v>73</v>
      </c>
      <c r="E1" s="2" t="s">
        <v>24</v>
      </c>
      <c r="F1" s="2" t="s">
        <v>413</v>
      </c>
      <c r="G1" s="2" t="s">
        <v>414</v>
      </c>
    </row>
    <row r="2" spans="1:7">
      <c r="A2" s="3" t="s">
        <v>255</v>
      </c>
    </row>
    <row r="3" spans="1:7">
      <c r="A3" s="4" t="s">
        <v>415</v>
      </c>
      <c r="B3" s="7" t="n">
        <v>201105</v>
      </c>
      <c r="C3" s="7" t="n">
        <v>205938</v>
      </c>
      <c r="D3" s="7" t="n">
        <v>210875</v>
      </c>
      <c r="E3" s="7" t="n">
        <v>223353</v>
      </c>
      <c r="F3" s="7" t="n">
        <v>230450</v>
      </c>
      <c r="G3" s="7" t="n">
        <v>236460</v>
      </c>
    </row>
    <row r="4" spans="1:7">
      <c r="A4" s="4" t="s">
        <v>404</v>
      </c>
    </row>
    <row r="5" spans="1:7">
      <c r="A5" s="3" t="s">
        <v>255</v>
      </c>
    </row>
    <row r="6" spans="1:7">
      <c r="A6" s="4" t="s">
        <v>416</v>
      </c>
      <c r="B6" s="5" t="n">
        <v>16900</v>
      </c>
      <c r="D6" s="5" t="n">
        <v>16300</v>
      </c>
    </row>
    <row r="7" spans="1:7">
      <c r="A7" s="4" t="s">
        <v>417</v>
      </c>
    </row>
    <row r="8" spans="1:7">
      <c r="A8" s="3" t="s">
        <v>255</v>
      </c>
    </row>
    <row r="9" spans="1:7">
      <c r="A9" s="4" t="s">
        <v>415</v>
      </c>
      <c r="B9" s="5" t="n">
        <v>179200</v>
      </c>
      <c r="D9" s="5" t="n">
        <v>178800</v>
      </c>
    </row>
    <row r="10" spans="1:7">
      <c r="A10" s="4" t="s">
        <v>418</v>
      </c>
      <c r="B10" s="7" t="n">
        <v>69600</v>
      </c>
      <c r="D10" s="7" t="n">
        <v>62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73</v>
      </c>
    </row>
    <row r="2" spans="1:3">
      <c r="A2" s="3" t="s">
        <v>267</v>
      </c>
    </row>
    <row r="3" spans="1:3">
      <c r="A3" s="4" t="s">
        <v>360</v>
      </c>
      <c r="B3" s="7" t="n">
        <v>3802405</v>
      </c>
      <c r="C3" s="7" t="n">
        <v>1883051</v>
      </c>
    </row>
    <row r="4" spans="1:3">
      <c r="A4" s="4" t="s">
        <v>420</v>
      </c>
      <c r="B4" s="5" t="n">
        <v>15015</v>
      </c>
      <c r="C4" s="5" t="n">
        <v>20666</v>
      </c>
    </row>
    <row r="5" spans="1:3">
      <c r="A5" s="4" t="s">
        <v>421</v>
      </c>
      <c r="B5" s="5" t="n">
        <v>-15161</v>
      </c>
      <c r="C5" s="5" t="n">
        <v>-9183</v>
      </c>
    </row>
    <row r="6" spans="1:3">
      <c r="A6" s="4" t="s">
        <v>364</v>
      </c>
      <c r="B6" s="5" t="n">
        <v>3802259</v>
      </c>
      <c r="C6" s="5" t="n">
        <v>1894534</v>
      </c>
    </row>
    <row r="7" spans="1:3">
      <c r="A7" s="4" t="s">
        <v>422</v>
      </c>
    </row>
    <row r="8" spans="1:3">
      <c r="A8" s="3" t="s">
        <v>267</v>
      </c>
    </row>
    <row r="9" spans="1:3">
      <c r="A9" s="4" t="s">
        <v>360</v>
      </c>
      <c r="B9" s="5" t="n">
        <v>1700000</v>
      </c>
      <c r="C9" s="5" t="n">
        <v>175000</v>
      </c>
    </row>
    <row r="10" spans="1:3">
      <c r="A10" s="4" t="s">
        <v>420</v>
      </c>
      <c r="B10" s="5" t="n">
        <v>63</v>
      </c>
      <c r="C10" s="5" t="n">
        <v>30</v>
      </c>
    </row>
    <row r="11" spans="1:3">
      <c r="A11" s="4" t="s">
        <v>421</v>
      </c>
      <c r="B11" s="5" t="n">
        <v>-53</v>
      </c>
      <c r="C11" s="5" t="n">
        <v>0</v>
      </c>
    </row>
    <row r="12" spans="1:3">
      <c r="A12" s="4" t="s">
        <v>364</v>
      </c>
      <c r="B12" s="5" t="n">
        <v>1700010</v>
      </c>
      <c r="C12" s="5" t="n">
        <v>175030</v>
      </c>
    </row>
    <row r="13" spans="1:3">
      <c r="A13" s="4" t="s">
        <v>369</v>
      </c>
    </row>
    <row r="14" spans="1:3">
      <c r="A14" s="3" t="s">
        <v>267</v>
      </c>
    </row>
    <row r="15" spans="1:3">
      <c r="A15" s="4" t="s">
        <v>360</v>
      </c>
      <c r="B15" s="5" t="n">
        <v>117455</v>
      </c>
      <c r="C15" s="5" t="n">
        <v>122400</v>
      </c>
    </row>
    <row r="16" spans="1:3">
      <c r="A16" s="4" t="s">
        <v>420</v>
      </c>
      <c r="B16" s="5" t="n">
        <v>75</v>
      </c>
      <c r="C16" s="5" t="n">
        <v>62</v>
      </c>
    </row>
    <row r="17" spans="1:3">
      <c r="A17" s="4" t="s">
        <v>421</v>
      </c>
      <c r="B17" s="5" t="n">
        <v>-4399</v>
      </c>
      <c r="C17" s="5" t="n">
        <v>-5571</v>
      </c>
    </row>
    <row r="18" spans="1:3">
      <c r="A18" s="4" t="s">
        <v>364</v>
      </c>
      <c r="B18" s="5" t="n">
        <v>113131</v>
      </c>
      <c r="C18" s="5" t="n">
        <v>116891</v>
      </c>
    </row>
    <row r="19" spans="1:3">
      <c r="A19" s="4" t="s">
        <v>391</v>
      </c>
    </row>
    <row r="20" spans="1:3">
      <c r="A20" s="3" t="s">
        <v>267</v>
      </c>
    </row>
    <row r="21" spans="1:3">
      <c r="A21" s="4" t="s">
        <v>360</v>
      </c>
      <c r="B21" s="5" t="n">
        <v>1817455</v>
      </c>
      <c r="C21" s="5" t="n">
        <v>297400</v>
      </c>
    </row>
    <row r="22" spans="1:3">
      <c r="A22" s="4" t="s">
        <v>420</v>
      </c>
      <c r="B22" s="5" t="n">
        <v>138</v>
      </c>
      <c r="C22" s="5" t="n">
        <v>92</v>
      </c>
    </row>
    <row r="23" spans="1:3">
      <c r="A23" s="4" t="s">
        <v>421</v>
      </c>
      <c r="B23" s="5" t="n">
        <v>-4452</v>
      </c>
      <c r="C23" s="5" t="n">
        <v>-5571</v>
      </c>
    </row>
    <row r="24" spans="1:3">
      <c r="A24" s="4" t="s">
        <v>364</v>
      </c>
      <c r="B24" s="5" t="n">
        <v>1813141</v>
      </c>
      <c r="C24" s="5" t="n">
        <v>291921</v>
      </c>
    </row>
    <row r="25" spans="1:3">
      <c r="A25" s="4" t="s">
        <v>423</v>
      </c>
    </row>
    <row r="26" spans="1:3">
      <c r="A26" s="3" t="s">
        <v>267</v>
      </c>
    </row>
    <row r="27" spans="1:3">
      <c r="A27" s="4" t="s">
        <v>360</v>
      </c>
      <c r="B27" s="5" t="n">
        <v>370376</v>
      </c>
      <c r="C27" s="5" t="n">
        <v>424341</v>
      </c>
    </row>
    <row r="28" spans="1:3">
      <c r="A28" s="4" t="s">
        <v>420</v>
      </c>
      <c r="B28" s="5" t="n">
        <v>3576</v>
      </c>
      <c r="C28" s="5" t="n">
        <v>4112</v>
      </c>
    </row>
    <row r="29" spans="1:3">
      <c r="A29" s="4" t="s">
        <v>421</v>
      </c>
      <c r="B29" s="5" t="n">
        <v>0</v>
      </c>
      <c r="C29" s="5" t="n">
        <v>0</v>
      </c>
    </row>
    <row r="30" spans="1:3">
      <c r="A30" s="4" t="s">
        <v>364</v>
      </c>
      <c r="B30" s="5" t="n">
        <v>373952</v>
      </c>
      <c r="C30" s="5" t="n">
        <v>428453</v>
      </c>
    </row>
    <row r="31" spans="1:3">
      <c r="A31" s="4" t="s">
        <v>404</v>
      </c>
    </row>
    <row r="32" spans="1:3">
      <c r="A32" s="3" t="s">
        <v>267</v>
      </c>
    </row>
    <row r="33" spans="1:3">
      <c r="A33" s="4" t="s">
        <v>360</v>
      </c>
      <c r="B33" s="5" t="n">
        <v>1984950</v>
      </c>
      <c r="C33" s="5" t="n">
        <v>1585651</v>
      </c>
    </row>
    <row r="34" spans="1:3">
      <c r="A34" s="4" t="s">
        <v>420</v>
      </c>
      <c r="B34" s="5" t="n">
        <v>14877</v>
      </c>
      <c r="C34" s="5" t="n">
        <v>20574</v>
      </c>
    </row>
    <row r="35" spans="1:3">
      <c r="A35" s="4" t="s">
        <v>421</v>
      </c>
      <c r="B35" s="5" t="n">
        <v>-10709</v>
      </c>
      <c r="C35" s="5" t="n">
        <v>-3612</v>
      </c>
    </row>
    <row r="36" spans="1:3">
      <c r="A36" s="4" t="s">
        <v>364</v>
      </c>
      <c r="B36" s="5" t="n">
        <v>1989118</v>
      </c>
      <c r="C36" s="5" t="n">
        <v>1602613</v>
      </c>
    </row>
    <row r="37" spans="1:3">
      <c r="A37" s="4" t="s">
        <v>424</v>
      </c>
    </row>
    <row r="38" spans="1:3">
      <c r="A38" s="3" t="s">
        <v>267</v>
      </c>
    </row>
    <row r="39" spans="1:3">
      <c r="A39" s="4" t="s">
        <v>360</v>
      </c>
      <c r="B39" s="5" t="n">
        <v>681427</v>
      </c>
      <c r="C39" s="5" t="n">
        <v>156597</v>
      </c>
    </row>
    <row r="40" spans="1:3">
      <c r="A40" s="4" t="s">
        <v>420</v>
      </c>
      <c r="B40" s="5" t="n">
        <v>4049</v>
      </c>
      <c r="C40" s="5" t="n">
        <v>2323</v>
      </c>
    </row>
    <row r="41" spans="1:3">
      <c r="A41" s="4" t="s">
        <v>421</v>
      </c>
      <c r="B41" s="5" t="n">
        <v>-203</v>
      </c>
      <c r="C41" s="5" t="n">
        <v>-39</v>
      </c>
    </row>
    <row r="42" spans="1:3">
      <c r="A42" s="4" t="s">
        <v>364</v>
      </c>
      <c r="B42" s="5" t="n">
        <v>685273</v>
      </c>
      <c r="C42" s="5" t="n">
        <v>158881</v>
      </c>
    </row>
    <row r="43" spans="1:3">
      <c r="A43" s="4" t="s">
        <v>425</v>
      </c>
    </row>
    <row r="44" spans="1:3">
      <c r="A44" s="3" t="s">
        <v>267</v>
      </c>
    </row>
    <row r="45" spans="1:3">
      <c r="A45" s="4" t="s">
        <v>360</v>
      </c>
      <c r="B45" s="5" t="n">
        <v>694501</v>
      </c>
      <c r="C45" s="5" t="n">
        <v>726008</v>
      </c>
    </row>
    <row r="46" spans="1:3">
      <c r="A46" s="4" t="s">
        <v>420</v>
      </c>
      <c r="B46" s="5" t="n">
        <v>3373</v>
      </c>
      <c r="C46" s="5" t="n">
        <v>9186</v>
      </c>
    </row>
    <row r="47" spans="1:3">
      <c r="A47" s="4" t="s">
        <v>421</v>
      </c>
      <c r="B47" s="5" t="n">
        <v>-10207</v>
      </c>
      <c r="C47" s="5" t="n">
        <v>-3298</v>
      </c>
    </row>
    <row r="48" spans="1:3">
      <c r="A48" s="4" t="s">
        <v>364</v>
      </c>
      <c r="B48" s="5" t="n">
        <v>687667</v>
      </c>
      <c r="C48" s="5" t="n">
        <v>731896</v>
      </c>
    </row>
    <row r="49" spans="1:3">
      <c r="A49" s="4" t="s">
        <v>374</v>
      </c>
    </row>
    <row r="50" spans="1:3">
      <c r="A50" s="3" t="s">
        <v>267</v>
      </c>
    </row>
    <row r="51" spans="1:3">
      <c r="A51" s="4" t="s">
        <v>360</v>
      </c>
      <c r="B51" s="5" t="n">
        <v>238646</v>
      </c>
      <c r="C51" s="5" t="n">
        <v>278705</v>
      </c>
    </row>
    <row r="52" spans="1:3">
      <c r="A52" s="4" t="s">
        <v>420</v>
      </c>
      <c r="B52" s="5" t="n">
        <v>3879</v>
      </c>
      <c r="C52" s="5" t="n">
        <v>4953</v>
      </c>
    </row>
    <row r="53" spans="1:3">
      <c r="A53" s="4" t="s">
        <v>421</v>
      </c>
      <c r="B53" s="5" t="n">
        <v>-299</v>
      </c>
      <c r="C53" s="5" t="n">
        <v>-275</v>
      </c>
    </row>
    <row r="54" spans="1:3">
      <c r="A54" s="4" t="s">
        <v>364</v>
      </c>
      <c r="B54" s="7" t="n">
        <v>242226</v>
      </c>
      <c r="C54" s="7" t="n">
        <v>283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73</v>
      </c>
    </row>
    <row r="2" spans="1:3">
      <c r="A2" s="3" t="s">
        <v>384</v>
      </c>
    </row>
    <row r="3" spans="1:3">
      <c r="A3" s="4" t="s">
        <v>385</v>
      </c>
      <c r="B3" s="7" t="n">
        <v>778834</v>
      </c>
      <c r="C3" s="7" t="n">
        <v>169089</v>
      </c>
    </row>
    <row r="4" spans="1:3">
      <c r="A4" s="4" t="s">
        <v>386</v>
      </c>
      <c r="B4" s="5" t="n">
        <v>212829</v>
      </c>
      <c r="C4" s="5" t="n">
        <v>232072</v>
      </c>
    </row>
    <row r="5" spans="1:3">
      <c r="A5" s="4" t="s">
        <v>364</v>
      </c>
      <c r="B5" s="5" t="n">
        <v>991663</v>
      </c>
      <c r="C5" s="5" t="n">
        <v>401161</v>
      </c>
    </row>
    <row r="6" spans="1:3">
      <c r="A6" s="3" t="s">
        <v>387</v>
      </c>
    </row>
    <row r="7" spans="1:3">
      <c r="A7" s="4" t="s">
        <v>427</v>
      </c>
      <c r="B7" s="5" t="n">
        <v>-5883</v>
      </c>
      <c r="C7" s="5" t="n">
        <v>-790</v>
      </c>
    </row>
    <row r="8" spans="1:3">
      <c r="A8" s="4" t="s">
        <v>428</v>
      </c>
      <c r="B8" s="5" t="n">
        <v>-9278</v>
      </c>
      <c r="C8" s="5" t="n">
        <v>-8393</v>
      </c>
    </row>
    <row r="9" spans="1:3">
      <c r="A9" s="4" t="s">
        <v>429</v>
      </c>
      <c r="B9" s="5" t="n">
        <v>-15161</v>
      </c>
      <c r="C9" s="5" t="n">
        <v>-9183</v>
      </c>
    </row>
    <row r="10" spans="1:3">
      <c r="A10" s="4" t="s">
        <v>430</v>
      </c>
    </row>
    <row r="11" spans="1:3">
      <c r="A11" s="3" t="s">
        <v>384</v>
      </c>
    </row>
    <row r="12" spans="1:3">
      <c r="A12" s="4" t="s">
        <v>385</v>
      </c>
      <c r="B12" s="5" t="n">
        <v>250746</v>
      </c>
      <c r="C12" s="5" t="n">
        <v>169089</v>
      </c>
    </row>
    <row r="13" spans="1:3">
      <c r="A13" s="4" t="s">
        <v>386</v>
      </c>
      <c r="B13" s="5" t="n">
        <v>92016</v>
      </c>
      <c r="C13" s="5" t="n">
        <v>94241</v>
      </c>
    </row>
    <row r="14" spans="1:3">
      <c r="A14" s="4" t="s">
        <v>364</v>
      </c>
      <c r="B14" s="5" t="n">
        <v>342762</v>
      </c>
      <c r="C14" s="5" t="n">
        <v>263330</v>
      </c>
    </row>
    <row r="15" spans="1:3">
      <c r="A15" s="3" t="s">
        <v>387</v>
      </c>
    </row>
    <row r="16" spans="1:3">
      <c r="A16" s="4" t="s">
        <v>427</v>
      </c>
      <c r="B16" s="5" t="n">
        <v>-5646</v>
      </c>
      <c r="C16" s="5" t="n">
        <v>-790</v>
      </c>
    </row>
    <row r="17" spans="1:3">
      <c r="A17" s="4" t="s">
        <v>428</v>
      </c>
      <c r="B17" s="5" t="n">
        <v>-4561</v>
      </c>
      <c r="C17" s="5" t="n">
        <v>-2508</v>
      </c>
    </row>
    <row r="18" spans="1:3">
      <c r="A18" s="4" t="s">
        <v>429</v>
      </c>
      <c r="B18" s="5" t="n">
        <v>-10207</v>
      </c>
      <c r="C18" s="5" t="n">
        <v>-3298</v>
      </c>
    </row>
    <row r="19" spans="1:3">
      <c r="A19" s="4" t="s">
        <v>422</v>
      </c>
    </row>
    <row r="20" spans="1:3">
      <c r="A20" s="3" t="s">
        <v>384</v>
      </c>
    </row>
    <row r="21" spans="1:3">
      <c r="A21" s="4" t="s">
        <v>385</v>
      </c>
      <c r="B21" s="5" t="n">
        <v>449947</v>
      </c>
    </row>
    <row r="22" spans="1:3">
      <c r="A22" s="4" t="s">
        <v>386</v>
      </c>
      <c r="B22" s="5" t="n">
        <v>0</v>
      </c>
    </row>
    <row r="23" spans="1:3">
      <c r="A23" s="4" t="s">
        <v>364</v>
      </c>
      <c r="B23" s="5" t="n">
        <v>449947</v>
      </c>
    </row>
    <row r="24" spans="1:3">
      <c r="A24" s="3" t="s">
        <v>387</v>
      </c>
    </row>
    <row r="25" spans="1:3">
      <c r="A25" s="4" t="s">
        <v>427</v>
      </c>
      <c r="B25" s="5" t="n">
        <v>-53</v>
      </c>
    </row>
    <row r="26" spans="1:3">
      <c r="A26" s="4" t="s">
        <v>428</v>
      </c>
      <c r="B26" s="5" t="n">
        <v>0</v>
      </c>
    </row>
    <row r="27" spans="1:3">
      <c r="A27" s="4" t="s">
        <v>429</v>
      </c>
      <c r="B27" s="5" t="n">
        <v>-53</v>
      </c>
    </row>
    <row r="28" spans="1:3">
      <c r="A28" s="4" t="s">
        <v>369</v>
      </c>
    </row>
    <row r="29" spans="1:3">
      <c r="A29" s="3" t="s">
        <v>384</v>
      </c>
    </row>
    <row r="30" spans="1:3">
      <c r="A30" s="4" t="s">
        <v>385</v>
      </c>
      <c r="B30" s="5" t="n">
        <v>0</v>
      </c>
      <c r="C30" s="5" t="n">
        <v>0</v>
      </c>
    </row>
    <row r="31" spans="1:3">
      <c r="A31" s="4" t="s">
        <v>386</v>
      </c>
      <c r="B31" s="5" t="n">
        <v>102371</v>
      </c>
      <c r="C31" s="5" t="n">
        <v>105119</v>
      </c>
    </row>
    <row r="32" spans="1:3">
      <c r="A32" s="4" t="s">
        <v>364</v>
      </c>
      <c r="B32" s="5" t="n">
        <v>102371</v>
      </c>
      <c r="C32" s="5" t="n">
        <v>105119</v>
      </c>
    </row>
    <row r="33" spans="1:3">
      <c r="A33" s="3" t="s">
        <v>387</v>
      </c>
    </row>
    <row r="34" spans="1:3">
      <c r="A34" s="4" t="s">
        <v>427</v>
      </c>
      <c r="B34" s="5" t="n">
        <v>0</v>
      </c>
      <c r="C34" s="5" t="n">
        <v>0</v>
      </c>
    </row>
    <row r="35" spans="1:3">
      <c r="A35" s="4" t="s">
        <v>428</v>
      </c>
      <c r="B35" s="5" t="n">
        <v>-4399</v>
      </c>
      <c r="C35" s="5" t="n">
        <v>-5571</v>
      </c>
    </row>
    <row r="36" spans="1:3">
      <c r="A36" s="4" t="s">
        <v>429</v>
      </c>
      <c r="B36" s="5" t="n">
        <v>-4399</v>
      </c>
      <c r="C36" s="5" t="n">
        <v>-5571</v>
      </c>
    </row>
    <row r="37" spans="1:3">
      <c r="A37" s="4" t="s">
        <v>391</v>
      </c>
    </row>
    <row r="38" spans="1:3">
      <c r="A38" s="3" t="s">
        <v>384</v>
      </c>
    </row>
    <row r="39" spans="1:3">
      <c r="A39" s="4" t="s">
        <v>385</v>
      </c>
      <c r="B39" s="5" t="n">
        <v>449947</v>
      </c>
    </row>
    <row r="40" spans="1:3">
      <c r="A40" s="4" t="s">
        <v>386</v>
      </c>
      <c r="B40" s="5" t="n">
        <v>102371</v>
      </c>
    </row>
    <row r="41" spans="1:3">
      <c r="A41" s="4" t="s">
        <v>364</v>
      </c>
      <c r="B41" s="5" t="n">
        <v>552318</v>
      </c>
    </row>
    <row r="42" spans="1:3">
      <c r="A42" s="3" t="s">
        <v>387</v>
      </c>
    </row>
    <row r="43" spans="1:3">
      <c r="A43" s="4" t="s">
        <v>427</v>
      </c>
      <c r="B43" s="5" t="n">
        <v>-53</v>
      </c>
    </row>
    <row r="44" spans="1:3">
      <c r="A44" s="4" t="s">
        <v>428</v>
      </c>
      <c r="B44" s="5" t="n">
        <v>-4399</v>
      </c>
    </row>
    <row r="45" spans="1:3">
      <c r="A45" s="4" t="s">
        <v>429</v>
      </c>
      <c r="B45" s="5" t="n">
        <v>-4452</v>
      </c>
    </row>
    <row r="46" spans="1:3">
      <c r="A46" s="4" t="s">
        <v>424</v>
      </c>
    </row>
    <row r="47" spans="1:3">
      <c r="A47" s="3" t="s">
        <v>384</v>
      </c>
    </row>
    <row r="48" spans="1:3">
      <c r="A48" s="4" t="s">
        <v>385</v>
      </c>
      <c r="B48" s="5" t="n">
        <v>74524</v>
      </c>
      <c r="C48" s="5" t="n">
        <v>0</v>
      </c>
    </row>
    <row r="49" spans="1:3">
      <c r="A49" s="4" t="s">
        <v>386</v>
      </c>
      <c r="B49" s="5" t="n">
        <v>4988</v>
      </c>
      <c r="C49" s="5" t="n">
        <v>5633</v>
      </c>
    </row>
    <row r="50" spans="1:3">
      <c r="A50" s="4" t="s">
        <v>364</v>
      </c>
      <c r="B50" s="5" t="n">
        <v>79512</v>
      </c>
      <c r="C50" s="5" t="n">
        <v>5633</v>
      </c>
    </row>
    <row r="51" spans="1:3">
      <c r="A51" s="3" t="s">
        <v>387</v>
      </c>
    </row>
    <row r="52" spans="1:3">
      <c r="A52" s="4" t="s">
        <v>427</v>
      </c>
      <c r="B52" s="5" t="n">
        <v>-166</v>
      </c>
      <c r="C52" s="5" t="n">
        <v>0</v>
      </c>
    </row>
    <row r="53" spans="1:3">
      <c r="A53" s="4" t="s">
        <v>428</v>
      </c>
      <c r="B53" s="5" t="n">
        <v>-37</v>
      </c>
      <c r="C53" s="5" t="n">
        <v>-39</v>
      </c>
    </row>
    <row r="54" spans="1:3">
      <c r="A54" s="4" t="s">
        <v>429</v>
      </c>
      <c r="B54" s="5" t="n">
        <v>-203</v>
      </c>
      <c r="C54" s="5" t="n">
        <v>-39</v>
      </c>
    </row>
    <row r="55" spans="1:3">
      <c r="A55" s="4" t="s">
        <v>431</v>
      </c>
    </row>
    <row r="56" spans="1:3">
      <c r="A56" s="3" t="s">
        <v>384</v>
      </c>
    </row>
    <row r="57" spans="1:3">
      <c r="A57" s="4" t="s">
        <v>385</v>
      </c>
      <c r="B57" s="5" t="n">
        <v>3617</v>
      </c>
      <c r="C57" s="5" t="n">
        <v>0</v>
      </c>
    </row>
    <row r="58" spans="1:3">
      <c r="A58" s="4" t="s">
        <v>386</v>
      </c>
      <c r="B58" s="5" t="n">
        <v>13454</v>
      </c>
      <c r="C58" s="5" t="n">
        <v>27079</v>
      </c>
    </row>
    <row r="59" spans="1:3">
      <c r="A59" s="4" t="s">
        <v>364</v>
      </c>
      <c r="B59" s="5" t="n">
        <v>17071</v>
      </c>
      <c r="C59" s="5" t="n">
        <v>27079</v>
      </c>
    </row>
    <row r="60" spans="1:3">
      <c r="A60" s="3" t="s">
        <v>387</v>
      </c>
    </row>
    <row r="61" spans="1:3">
      <c r="A61" s="4" t="s">
        <v>427</v>
      </c>
      <c r="B61" s="5" t="n">
        <v>-18</v>
      </c>
      <c r="C61" s="5" t="n">
        <v>0</v>
      </c>
    </row>
    <row r="62" spans="1:3">
      <c r="A62" s="4" t="s">
        <v>428</v>
      </c>
      <c r="B62" s="5" t="n">
        <v>-281</v>
      </c>
      <c r="C62" s="5" t="n">
        <v>-275</v>
      </c>
    </row>
    <row r="63" spans="1:3">
      <c r="A63" s="4" t="s">
        <v>429</v>
      </c>
      <c r="B63" s="5" t="n">
        <v>-299</v>
      </c>
      <c r="C63" s="5" t="n">
        <v>-275</v>
      </c>
    </row>
    <row r="64" spans="1:3">
      <c r="A64" s="4" t="s">
        <v>404</v>
      </c>
    </row>
    <row r="65" spans="1:3">
      <c r="A65" s="3" t="s">
        <v>384</v>
      </c>
    </row>
    <row r="66" spans="1:3">
      <c r="A66" s="4" t="s">
        <v>385</v>
      </c>
      <c r="B66" s="5" t="n">
        <v>328887</v>
      </c>
      <c r="C66" s="5" t="n">
        <v>169089</v>
      </c>
    </row>
    <row r="67" spans="1:3">
      <c r="A67" s="4" t="s">
        <v>386</v>
      </c>
      <c r="B67" s="5" t="n">
        <v>110458</v>
      </c>
      <c r="C67" s="5" t="n">
        <v>126953</v>
      </c>
    </row>
    <row r="68" spans="1:3">
      <c r="A68" s="4" t="s">
        <v>364</v>
      </c>
      <c r="B68" s="5" t="n">
        <v>439345</v>
      </c>
      <c r="C68" s="5" t="n">
        <v>296042</v>
      </c>
    </row>
    <row r="69" spans="1:3">
      <c r="A69" s="3" t="s">
        <v>387</v>
      </c>
    </row>
    <row r="70" spans="1:3">
      <c r="A70" s="4" t="s">
        <v>427</v>
      </c>
      <c r="B70" s="5" t="n">
        <v>-5830</v>
      </c>
      <c r="C70" s="5" t="n">
        <v>-790</v>
      </c>
    </row>
    <row r="71" spans="1:3">
      <c r="A71" s="4" t="s">
        <v>428</v>
      </c>
      <c r="B71" s="5" t="n">
        <v>-4879</v>
      </c>
      <c r="C71" s="5" t="n">
        <v>-2822</v>
      </c>
    </row>
    <row r="72" spans="1:3">
      <c r="A72" s="4" t="s">
        <v>429</v>
      </c>
      <c r="B72" s="7" t="n">
        <v>-10709</v>
      </c>
      <c r="C72" s="7" t="n">
        <v>-3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3</v>
      </c>
    </row>
    <row r="2" spans="1:3">
      <c r="A2" s="3" t="s">
        <v>74</v>
      </c>
    </row>
    <row r="3" spans="1:3">
      <c r="A3" s="4" t="s">
        <v>119</v>
      </c>
      <c r="B3" s="7" t="n">
        <v>3802259</v>
      </c>
      <c r="C3" s="7" t="n">
        <v>1894534</v>
      </c>
    </row>
    <row r="4" spans="1:3">
      <c r="A4" s="4" t="s">
        <v>120</v>
      </c>
      <c r="B4" s="5" t="n">
        <v>-8054</v>
      </c>
      <c r="C4" s="5" t="n">
        <v>-5954</v>
      </c>
    </row>
    <row r="5" spans="1:3">
      <c r="A5" s="4" t="s">
        <v>121</v>
      </c>
      <c r="B5" s="7" t="n">
        <v>-2402</v>
      </c>
      <c r="C5" s="7" t="n">
        <v>-1964</v>
      </c>
    </row>
    <row r="6" spans="1:3">
      <c r="A6" s="3" t="s">
        <v>122</v>
      </c>
    </row>
    <row r="7" spans="1:3">
      <c r="A7" s="4" t="s">
        <v>123</v>
      </c>
      <c r="B7" s="7" t="n">
        <v>100</v>
      </c>
      <c r="C7" s="7" t="n">
        <v>100</v>
      </c>
    </row>
    <row r="8" spans="1:3">
      <c r="A8" s="4" t="s">
        <v>124</v>
      </c>
      <c r="B8" s="5" t="n">
        <v>39505</v>
      </c>
      <c r="C8" s="5" t="n">
        <v>36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73</v>
      </c>
    </row>
    <row r="2" spans="1:3">
      <c r="A2" s="3" t="s">
        <v>399</v>
      </c>
    </row>
    <row r="3" spans="1:3">
      <c r="A3" s="4" t="s">
        <v>360</v>
      </c>
      <c r="B3" s="7" t="n">
        <v>3802405</v>
      </c>
      <c r="C3" s="7" t="n">
        <v>1883051</v>
      </c>
    </row>
    <row r="4" spans="1:3">
      <c r="A4" s="3" t="s">
        <v>384</v>
      </c>
    </row>
    <row r="5" spans="1:3">
      <c r="A5" s="4" t="s">
        <v>364</v>
      </c>
      <c r="B5" s="5" t="n">
        <v>3802259</v>
      </c>
      <c r="C5" s="5" t="n">
        <v>1894534</v>
      </c>
    </row>
    <row r="6" spans="1:3">
      <c r="A6" s="4" t="s">
        <v>391</v>
      </c>
    </row>
    <row r="7" spans="1:3">
      <c r="A7" s="3" t="s">
        <v>399</v>
      </c>
    </row>
    <row r="8" spans="1:3">
      <c r="A8" s="4" t="s">
        <v>400</v>
      </c>
      <c r="B8" s="5" t="n">
        <v>1700000</v>
      </c>
      <c r="C8" s="5" t="n">
        <v>175000</v>
      </c>
    </row>
    <row r="9" spans="1:3">
      <c r="A9" s="4" t="s">
        <v>401</v>
      </c>
      <c r="B9" s="5" t="n">
        <v>10685</v>
      </c>
      <c r="C9" s="5" t="n">
        <v>0</v>
      </c>
    </row>
    <row r="10" spans="1:3">
      <c r="A10" s="4" t="s">
        <v>402</v>
      </c>
      <c r="B10" s="5" t="n">
        <v>28305</v>
      </c>
      <c r="C10" s="5" t="n">
        <v>42010</v>
      </c>
    </row>
    <row r="11" spans="1:3">
      <c r="A11" s="4" t="s">
        <v>433</v>
      </c>
      <c r="B11" s="5" t="n">
        <v>78465</v>
      </c>
      <c r="C11" s="5" t="n">
        <v>80390</v>
      </c>
    </row>
    <row r="12" spans="1:3">
      <c r="A12" s="4" t="s">
        <v>360</v>
      </c>
      <c r="B12" s="5" t="n">
        <v>1817455</v>
      </c>
      <c r="C12" s="5" t="n">
        <v>297400</v>
      </c>
    </row>
    <row r="13" spans="1:3">
      <c r="A13" s="3" t="s">
        <v>384</v>
      </c>
    </row>
    <row r="14" spans="1:3">
      <c r="A14" s="4" t="s">
        <v>400</v>
      </c>
      <c r="B14" s="5" t="n">
        <v>1700010</v>
      </c>
      <c r="C14" s="5" t="n">
        <v>175030</v>
      </c>
    </row>
    <row r="15" spans="1:3">
      <c r="A15" s="4" t="s">
        <v>401</v>
      </c>
      <c r="B15" s="5" t="n">
        <v>10760</v>
      </c>
      <c r="C15" s="5" t="n">
        <v>0</v>
      </c>
    </row>
    <row r="16" spans="1:3">
      <c r="A16" s="4" t="s">
        <v>402</v>
      </c>
      <c r="B16" s="5" t="n">
        <v>27677</v>
      </c>
      <c r="C16" s="5" t="n">
        <v>41211</v>
      </c>
    </row>
    <row r="17" spans="1:3">
      <c r="A17" s="4" t="s">
        <v>433</v>
      </c>
      <c r="B17" s="5" t="n">
        <v>74694</v>
      </c>
      <c r="C17" s="5" t="n">
        <v>75680</v>
      </c>
    </row>
    <row r="18" spans="1:3">
      <c r="A18" s="4" t="s">
        <v>364</v>
      </c>
      <c r="B18" s="5" t="n">
        <v>1813141</v>
      </c>
      <c r="C18" s="5" t="n">
        <v>291921</v>
      </c>
    </row>
    <row r="19" spans="1:3">
      <c r="A19" s="4" t="s">
        <v>404</v>
      </c>
    </row>
    <row r="20" spans="1:3">
      <c r="A20" s="3" t="s">
        <v>399</v>
      </c>
    </row>
    <row r="21" spans="1:3">
      <c r="A21" s="4" t="s">
        <v>360</v>
      </c>
      <c r="B21" s="5" t="n">
        <v>1984950</v>
      </c>
      <c r="C21" s="5" t="n">
        <v>1585651</v>
      </c>
    </row>
    <row r="22" spans="1:3">
      <c r="A22" s="3" t="s">
        <v>384</v>
      </c>
    </row>
    <row r="23" spans="1:3">
      <c r="A23" s="4" t="s">
        <v>364</v>
      </c>
      <c r="B23" s="7" t="n">
        <v>1989118</v>
      </c>
      <c r="C23" s="7" t="n">
        <v>16026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3</v>
      </c>
    </row>
    <row r="2" spans="1:3">
      <c r="A2" s="3" t="s">
        <v>267</v>
      </c>
    </row>
    <row r="3" spans="1:3">
      <c r="A3" s="4" t="s">
        <v>360</v>
      </c>
      <c r="B3" s="7" t="n">
        <v>3802405</v>
      </c>
      <c r="C3" s="7" t="n">
        <v>1883051</v>
      </c>
    </row>
    <row r="4" spans="1:3">
      <c r="A4" s="4" t="s">
        <v>391</v>
      </c>
    </row>
    <row r="5" spans="1:3">
      <c r="A5" s="3" t="s">
        <v>267</v>
      </c>
    </row>
    <row r="6" spans="1:3">
      <c r="A6" s="4" t="s">
        <v>360</v>
      </c>
      <c r="B6" s="5" t="n">
        <v>1817455</v>
      </c>
      <c r="C6" s="5" t="n">
        <v>297400</v>
      </c>
    </row>
    <row r="7" spans="1:3">
      <c r="A7" s="4" t="s">
        <v>404</v>
      </c>
    </row>
    <row r="8" spans="1:3">
      <c r="A8" s="3" t="s">
        <v>267</v>
      </c>
    </row>
    <row r="9" spans="1:3">
      <c r="A9" s="4" t="s">
        <v>360</v>
      </c>
      <c r="B9" s="5" t="n">
        <v>1984950</v>
      </c>
      <c r="C9" s="5" t="n">
        <v>1585651</v>
      </c>
    </row>
    <row r="10" spans="1:3">
      <c r="A10" s="4" t="s">
        <v>407</v>
      </c>
    </row>
    <row r="11" spans="1:3">
      <c r="A11" s="3" t="s">
        <v>267</v>
      </c>
    </row>
    <row r="12" spans="1:3">
      <c r="A12" s="4" t="s">
        <v>360</v>
      </c>
      <c r="B12" s="5" t="n">
        <v>1700000</v>
      </c>
      <c r="C12" s="5" t="n">
        <v>175000</v>
      </c>
    </row>
    <row r="13" spans="1:3">
      <c r="A13" s="4" t="s">
        <v>408</v>
      </c>
    </row>
    <row r="14" spans="1:3">
      <c r="A14" s="3" t="s">
        <v>267</v>
      </c>
    </row>
    <row r="15" spans="1:3">
      <c r="A15" s="4" t="s">
        <v>360</v>
      </c>
      <c r="B15" s="5" t="n">
        <v>1291410</v>
      </c>
      <c r="C15" s="5" t="n">
        <v>787395</v>
      </c>
    </row>
    <row r="16" spans="1:3">
      <c r="A16" s="4" t="s">
        <v>409</v>
      </c>
    </row>
    <row r="17" spans="1:3">
      <c r="A17" s="3" t="s">
        <v>267</v>
      </c>
    </row>
    <row r="18" spans="1:3">
      <c r="A18" s="4" t="s">
        <v>360</v>
      </c>
      <c r="B18" s="5" t="n">
        <v>117455</v>
      </c>
      <c r="C18" s="5" t="n">
        <v>122400</v>
      </c>
    </row>
    <row r="19" spans="1:3">
      <c r="A19" s="4" t="s">
        <v>410</v>
      </c>
    </row>
    <row r="20" spans="1:3">
      <c r="A20" s="3" t="s">
        <v>267</v>
      </c>
    </row>
    <row r="21" spans="1:3">
      <c r="A21" s="4" t="s">
        <v>360</v>
      </c>
      <c r="B21" s="7" t="n">
        <v>693540</v>
      </c>
      <c r="C21" s="7" t="n">
        <v>7982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5</v>
      </c>
      <c r="B1" s="2" t="s">
        <v>436</v>
      </c>
    </row>
    <row r="2" spans="1:3">
      <c r="A2" s="3" t="s">
        <v>437</v>
      </c>
    </row>
    <row r="3" spans="1:3">
      <c r="A3" s="4" t="s">
        <v>438</v>
      </c>
      <c r="B3" s="7" t="n">
        <v>526186</v>
      </c>
    </row>
    <row r="4" spans="1:3">
      <c r="A4" s="4" t="s">
        <v>439</v>
      </c>
      <c r="B4" s="5" t="n">
        <v>399474</v>
      </c>
      <c r="C4" s="4" t="s">
        <v>115</v>
      </c>
    </row>
    <row r="5" spans="1:3">
      <c r="A5" s="4" t="s">
        <v>440</v>
      </c>
      <c r="B5" s="5" t="n">
        <v>475713</v>
      </c>
    </row>
    <row r="6" spans="1:3">
      <c r="A6" s="4" t="s">
        <v>199</v>
      </c>
    </row>
    <row r="7" spans="1:3">
      <c r="A7" s="3" t="s">
        <v>437</v>
      </c>
    </row>
    <row r="8" spans="1:3">
      <c r="A8" s="4" t="s">
        <v>441</v>
      </c>
      <c r="B8" s="5" t="n">
        <v>523026</v>
      </c>
    </row>
    <row r="9" spans="1:3">
      <c r="A9" s="4" t="s">
        <v>442</v>
      </c>
      <c r="B9" s="5" t="n">
        <v>396314</v>
      </c>
      <c r="C9" s="4" t="s">
        <v>115</v>
      </c>
    </row>
    <row r="10" spans="1:3">
      <c r="A10" s="4" t="s">
        <v>443</v>
      </c>
      <c r="B10" s="5" t="n">
        <v>472670</v>
      </c>
    </row>
    <row r="11" spans="1:3">
      <c r="A11" s="4" t="s">
        <v>444</v>
      </c>
    </row>
    <row r="12" spans="1:3">
      <c r="A12" s="3" t="s">
        <v>437</v>
      </c>
    </row>
    <row r="13" spans="1:3">
      <c r="A13" s="4" t="s">
        <v>445</v>
      </c>
      <c r="B13" s="5" t="n">
        <v>3160</v>
      </c>
    </row>
    <row r="14" spans="1:3">
      <c r="A14" s="4" t="s">
        <v>446</v>
      </c>
      <c r="B14" s="5" t="n">
        <v>3160</v>
      </c>
      <c r="C14" s="4" t="s">
        <v>115</v>
      </c>
    </row>
    <row r="15" spans="1:3">
      <c r="A15" s="4" t="s">
        <v>447</v>
      </c>
      <c r="B15" s="5" t="n">
        <v>3043</v>
      </c>
    </row>
    <row r="16" spans="1:3">
      <c r="A16" s="4" t="s">
        <v>448</v>
      </c>
    </row>
    <row r="17" spans="1:3">
      <c r="A17" s="3" t="s">
        <v>437</v>
      </c>
    </row>
    <row r="18" spans="1:3">
      <c r="A18" s="4" t="s">
        <v>441</v>
      </c>
      <c r="B18" s="5" t="n">
        <v>219705</v>
      </c>
    </row>
    <row r="19" spans="1:3">
      <c r="A19" s="4" t="s">
        <v>442</v>
      </c>
      <c r="B19" s="5" t="n">
        <v>164814</v>
      </c>
      <c r="C19" s="4" t="s">
        <v>115</v>
      </c>
    </row>
    <row r="20" spans="1:3">
      <c r="A20" s="4" t="s">
        <v>443</v>
      </c>
      <c r="B20" s="5" t="n">
        <v>201843</v>
      </c>
    </row>
    <row r="21" spans="1:3">
      <c r="A21" s="4" t="s">
        <v>449</v>
      </c>
    </row>
    <row r="22" spans="1:3">
      <c r="A22" s="3" t="s">
        <v>437</v>
      </c>
    </row>
    <row r="23" spans="1:3">
      <c r="A23" s="4" t="s">
        <v>441</v>
      </c>
      <c r="B23" s="5" t="n">
        <v>303321</v>
      </c>
    </row>
    <row r="24" spans="1:3">
      <c r="A24" s="4" t="s">
        <v>442</v>
      </c>
      <c r="B24" s="5" t="n">
        <v>231500</v>
      </c>
      <c r="C24" s="4" t="s">
        <v>115</v>
      </c>
    </row>
    <row r="25" spans="1:3">
      <c r="A25" s="4" t="s">
        <v>443</v>
      </c>
      <c r="B25" s="7" t="n">
        <v>270827</v>
      </c>
    </row>
    <row r="26" spans="1:3"/>
    <row r="27" spans="1:3">
      <c r="A27" s="4" t="s">
        <v>115</v>
      </c>
      <c r="B27" s="4" t="s">
        <v>450</v>
      </c>
    </row>
  </sheetData>
  <mergeCells count="3">
    <mergeCell ref="B1:C1"/>
    <mergeCell ref="A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23</v>
      </c>
      <c r="E1" s="2" t="s">
        <v>1</v>
      </c>
    </row>
    <row r="2" spans="1:6">
      <c r="C2" s="2" t="s">
        <v>2</v>
      </c>
      <c r="D2" s="2" t="s">
        <v>24</v>
      </c>
      <c r="E2" s="2" t="s">
        <v>2</v>
      </c>
      <c r="F2" s="2" t="s">
        <v>24</v>
      </c>
    </row>
    <row r="3" spans="1:6">
      <c r="A3" s="3" t="s">
        <v>452</v>
      </c>
    </row>
    <row r="4" spans="1:6">
      <c r="A4" s="4" t="s">
        <v>453</v>
      </c>
      <c r="C4" s="7" t="n">
        <v>205938</v>
      </c>
      <c r="D4" s="7" t="n">
        <v>230450</v>
      </c>
      <c r="E4" s="7" t="n">
        <v>210875</v>
      </c>
      <c r="F4" s="7" t="n">
        <v>236460</v>
      </c>
    </row>
    <row r="5" spans="1:6">
      <c r="A5" s="4" t="s">
        <v>454</v>
      </c>
      <c r="B5" s="4" t="s">
        <v>115</v>
      </c>
      <c r="C5" s="5" t="n">
        <v>80</v>
      </c>
      <c r="D5" s="5" t="n">
        <v>0</v>
      </c>
      <c r="E5" s="5" t="n">
        <v>342</v>
      </c>
      <c r="F5" s="5" t="n">
        <v>664</v>
      </c>
    </row>
    <row r="6" spans="1:6">
      <c r="A6" s="4" t="s">
        <v>455</v>
      </c>
      <c r="C6" s="5" t="n">
        <v>0</v>
      </c>
      <c r="D6" s="5" t="n">
        <v>-191</v>
      </c>
      <c r="E6" s="5" t="n">
        <v>0</v>
      </c>
      <c r="F6" s="5" t="n">
        <v>-191</v>
      </c>
    </row>
    <row r="7" spans="1:6">
      <c r="A7" s="4" t="s">
        <v>456</v>
      </c>
      <c r="C7" s="5" t="n">
        <v>-4913</v>
      </c>
      <c r="D7" s="5" t="n">
        <v>-6906</v>
      </c>
      <c r="E7" s="5" t="n">
        <v>-10112</v>
      </c>
      <c r="F7" s="5" t="n">
        <v>-13580</v>
      </c>
    </row>
    <row r="8" spans="1:6">
      <c r="A8" s="4" t="s">
        <v>457</v>
      </c>
      <c r="C8" s="7" t="n">
        <v>201105</v>
      </c>
      <c r="D8" s="7" t="n">
        <v>223353</v>
      </c>
      <c r="E8" s="7" t="n">
        <v>201105</v>
      </c>
      <c r="F8" s="7" t="n">
        <v>223353</v>
      </c>
    </row>
    <row r="9" spans="1:6"/>
    <row r="10" spans="1:6">
      <c r="A10" s="4" t="s">
        <v>115</v>
      </c>
      <c r="B10" s="4" t="s">
        <v>458</v>
      </c>
    </row>
  </sheetData>
  <mergeCells count="5">
    <mergeCell ref="A1:B2"/>
    <mergeCell ref="C1:D1"/>
    <mergeCell ref="E1:F1"/>
    <mergeCell ref="A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59</v>
      </c>
      <c r="B1" s="2" t="s">
        <v>2</v>
      </c>
    </row>
    <row r="2" spans="1:2">
      <c r="A2" s="3" t="s">
        <v>437</v>
      </c>
    </row>
    <row r="3" spans="1:2">
      <c r="A3" s="4" t="s">
        <v>460</v>
      </c>
      <c r="B3" s="4" t="s">
        <v>461</v>
      </c>
    </row>
    <row r="4" spans="1:2">
      <c r="A4" s="4" t="s">
        <v>462</v>
      </c>
      <c r="B4" s="4" t="s">
        <v>463</v>
      </c>
    </row>
    <row r="5" spans="1:2">
      <c r="A5" s="4" t="s">
        <v>464</v>
      </c>
      <c r="B5" s="4" t="s">
        <v>465</v>
      </c>
    </row>
    <row r="6" spans="1:2">
      <c r="A6" s="4" t="s">
        <v>466</v>
      </c>
      <c r="B6" s="4" t="s">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68</v>
      </c>
      <c r="B1" s="2" t="s">
        <v>1</v>
      </c>
    </row>
    <row r="2" spans="1:3">
      <c r="B2" s="2" t="s">
        <v>469</v>
      </c>
      <c r="C2" s="2" t="s">
        <v>470</v>
      </c>
    </row>
    <row r="3" spans="1:3">
      <c r="A3" s="3" t="s">
        <v>471</v>
      </c>
    </row>
    <row r="4" spans="1:3">
      <c r="A4" s="4" t="s">
        <v>472</v>
      </c>
      <c r="B4" s="7" t="n">
        <v>76609887</v>
      </c>
      <c r="C4" s="7" t="n">
        <v>74383867</v>
      </c>
    </row>
    <row r="5" spans="1:3">
      <c r="A5" s="4" t="s">
        <v>473</v>
      </c>
      <c r="B5" s="4" t="s">
        <v>474</v>
      </c>
    </row>
    <row r="6" spans="1:3">
      <c r="A6" s="4" t="s">
        <v>475</v>
      </c>
      <c r="B6" s="7" t="n">
        <v>57800000</v>
      </c>
      <c r="C6" s="7" t="n">
        <v>57500000</v>
      </c>
    </row>
    <row r="7" spans="1:3">
      <c r="A7" s="4" t="s">
        <v>476</v>
      </c>
      <c r="B7" s="5" t="n">
        <v>5</v>
      </c>
      <c r="C7" s="5" t="n">
        <v>5</v>
      </c>
    </row>
    <row r="8" spans="1:3">
      <c r="A8" s="4" t="s">
        <v>477</v>
      </c>
      <c r="B8" s="4" t="s">
        <v>478</v>
      </c>
      <c r="C8" s="4" t="s">
        <v>479</v>
      </c>
    </row>
    <row r="9" spans="1:3">
      <c r="A9" s="4" t="s">
        <v>480</v>
      </c>
      <c r="B9" s="5" t="n">
        <v>3</v>
      </c>
      <c r="C9" s="5" t="n">
        <v>3</v>
      </c>
    </row>
    <row r="10" spans="1:3">
      <c r="A10" s="4" t="s">
        <v>346</v>
      </c>
    </row>
    <row r="11" spans="1:3">
      <c r="A11" s="3" t="s">
        <v>471</v>
      </c>
    </row>
    <row r="12" spans="1:3">
      <c r="A12" s="4" t="s">
        <v>481</v>
      </c>
      <c r="B12" s="4" t="s">
        <v>482</v>
      </c>
    </row>
    <row r="13" spans="1:3">
      <c r="A13" s="4" t="s">
        <v>483</v>
      </c>
      <c r="B13" s="4" t="s">
        <v>484</v>
      </c>
    </row>
    <row r="14" spans="1:3">
      <c r="A14" s="4" t="s">
        <v>485</v>
      </c>
      <c r="B14" s="4" t="s">
        <v>486</v>
      </c>
    </row>
    <row r="15" spans="1:3">
      <c r="A15" s="4" t="s">
        <v>487</v>
      </c>
    </row>
    <row r="16" spans="1:3">
      <c r="A16" s="3" t="s">
        <v>471</v>
      </c>
    </row>
    <row r="17" spans="1:3">
      <c r="A17" s="4" t="s">
        <v>481</v>
      </c>
      <c r="B17" s="4" t="s">
        <v>488</v>
      </c>
    </row>
    <row r="18" spans="1:3">
      <c r="A18" s="4" t="s">
        <v>483</v>
      </c>
      <c r="B18" s="4" t="s">
        <v>489</v>
      </c>
    </row>
    <row r="19" spans="1:3">
      <c r="A19" s="4" t="s">
        <v>485</v>
      </c>
      <c r="B19"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73</v>
      </c>
    </row>
    <row r="2" spans="1:3">
      <c r="A2" s="3" t="s">
        <v>492</v>
      </c>
    </row>
    <row r="3" spans="1:3">
      <c r="A3" s="4" t="s">
        <v>493</v>
      </c>
      <c r="B3" s="4" t="s">
        <v>494</v>
      </c>
      <c r="C3" s="4" t="s">
        <v>495</v>
      </c>
    </row>
    <row r="4" spans="1:3">
      <c r="A4" s="4" t="s">
        <v>496</v>
      </c>
      <c r="B4" s="4" t="s">
        <v>497</v>
      </c>
      <c r="C4" s="4" t="s">
        <v>498</v>
      </c>
    </row>
    <row r="5" spans="1:3">
      <c r="A5" s="4" t="s">
        <v>499</v>
      </c>
      <c r="B5" s="4" t="s">
        <v>500</v>
      </c>
      <c r="C5" s="4" t="s">
        <v>501</v>
      </c>
    </row>
    <row r="6" spans="1:3">
      <c r="A6" s="4" t="s">
        <v>502</v>
      </c>
      <c r="B6" s="4" t="s">
        <v>503</v>
      </c>
      <c r="C6" s="4" t="s">
        <v>504</v>
      </c>
    </row>
    <row r="7" spans="1:3">
      <c r="A7" s="4" t="s">
        <v>505</v>
      </c>
      <c r="B7" s="4" t="s">
        <v>506</v>
      </c>
      <c r="C7" s="4" t="s">
        <v>494</v>
      </c>
    </row>
    <row r="8" spans="1:3">
      <c r="A8" s="4" t="s">
        <v>507</v>
      </c>
      <c r="B8" s="4" t="s">
        <v>508</v>
      </c>
      <c r="C8" s="4" t="s">
        <v>509</v>
      </c>
    </row>
    <row r="9" spans="1:3">
      <c r="A9" s="4" t="s">
        <v>510</v>
      </c>
      <c r="B9" s="4" t="s">
        <v>511</v>
      </c>
      <c r="C9" s="4" t="s">
        <v>512</v>
      </c>
    </row>
    <row r="10" spans="1:3">
      <c r="A10" s="3" t="s">
        <v>513</v>
      </c>
    </row>
    <row r="11" spans="1:3">
      <c r="A11" s="4" t="s">
        <v>493</v>
      </c>
      <c r="B11" s="7" t="n">
        <v>33000442</v>
      </c>
      <c r="C11" s="7" t="n">
        <v>31606861</v>
      </c>
    </row>
    <row r="12" spans="1:3">
      <c r="A12" s="4" t="s">
        <v>496</v>
      </c>
      <c r="B12" s="5" t="n">
        <v>13876672</v>
      </c>
      <c r="C12" s="5" t="n">
        <v>11786189</v>
      </c>
    </row>
    <row r="13" spans="1:3">
      <c r="A13" s="4" t="s">
        <v>499</v>
      </c>
      <c r="B13" s="5" t="n">
        <v>20335058</v>
      </c>
      <c r="C13" s="5" t="n">
        <v>18456775</v>
      </c>
    </row>
    <row r="14" spans="1:3">
      <c r="A14" s="4" t="s">
        <v>502</v>
      </c>
      <c r="B14" s="5" t="n">
        <v>6470173</v>
      </c>
      <c r="C14" s="5" t="n">
        <v>10445920</v>
      </c>
    </row>
    <row r="15" spans="1:3">
      <c r="A15" s="4" t="s">
        <v>505</v>
      </c>
      <c r="B15" s="5" t="n">
        <v>2146531</v>
      </c>
      <c r="C15" s="5" t="n">
        <v>1254184</v>
      </c>
    </row>
    <row r="16" spans="1:3">
      <c r="A16" s="4" t="s">
        <v>507</v>
      </c>
      <c r="B16" s="5" t="n">
        <v>781011</v>
      </c>
      <c r="C16" s="5" t="n">
        <v>833938</v>
      </c>
    </row>
    <row r="17" spans="1:3">
      <c r="A17" s="4" t="s">
        <v>514</v>
      </c>
      <c r="B17" s="5" t="n">
        <v>76609887</v>
      </c>
      <c r="C17" s="5" t="n">
        <v>74383867</v>
      </c>
    </row>
    <row r="18" spans="1:3">
      <c r="A18" s="4" t="s">
        <v>515</v>
      </c>
      <c r="B18" s="5" t="n">
        <v>0</v>
      </c>
      <c r="C18" s="5" t="n">
        <v>-1</v>
      </c>
    </row>
    <row r="19" spans="1:3">
      <c r="A19" s="4" t="s">
        <v>516</v>
      </c>
      <c r="B19" s="5" t="n">
        <v>-400</v>
      </c>
      <c r="C19" s="5" t="n">
        <v>-613</v>
      </c>
    </row>
    <row r="20" spans="1:3">
      <c r="A20" s="4" t="s">
        <v>517</v>
      </c>
      <c r="B20" s="5" t="n">
        <v>-269476</v>
      </c>
      <c r="C20" s="5" t="n">
        <v>-103455</v>
      </c>
    </row>
    <row r="21" spans="1:3">
      <c r="A21" s="4" t="s">
        <v>518</v>
      </c>
      <c r="B21" s="7" t="n">
        <v>76340011</v>
      </c>
      <c r="C21" s="7" t="n">
        <v>742797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73</v>
      </c>
    </row>
    <row r="2" spans="1:3">
      <c r="A2" s="3" t="s">
        <v>207</v>
      </c>
    </row>
    <row r="3" spans="1:3">
      <c r="A3" s="4" t="s">
        <v>493</v>
      </c>
      <c r="B3" s="7" t="n">
        <v>38050442</v>
      </c>
      <c r="C3" s="7" t="n">
        <v>35856861</v>
      </c>
    </row>
    <row r="4" spans="1:3">
      <c r="A4" s="4" t="s">
        <v>496</v>
      </c>
      <c r="B4" s="5" t="n">
        <v>13061672</v>
      </c>
      <c r="C4" s="5" t="n">
        <v>11771189</v>
      </c>
    </row>
    <row r="5" spans="1:3">
      <c r="A5" s="4" t="s">
        <v>499</v>
      </c>
      <c r="B5" s="5" t="n">
        <v>17110058</v>
      </c>
      <c r="C5" s="5" t="n">
        <v>17231775</v>
      </c>
    </row>
    <row r="6" spans="1:3">
      <c r="A6" s="4" t="s">
        <v>502</v>
      </c>
      <c r="B6" s="5" t="n">
        <v>5460173</v>
      </c>
      <c r="C6" s="5" t="n">
        <v>7445920</v>
      </c>
    </row>
    <row r="7" spans="1:3">
      <c r="A7" s="4" t="s">
        <v>505</v>
      </c>
      <c r="B7" s="5" t="n">
        <v>2146531</v>
      </c>
      <c r="C7" s="5" t="n">
        <v>1244184</v>
      </c>
    </row>
    <row r="8" spans="1:3">
      <c r="A8" s="4" t="s">
        <v>507</v>
      </c>
      <c r="B8" s="5" t="n">
        <v>781011</v>
      </c>
      <c r="C8" s="5" t="n">
        <v>833938</v>
      </c>
    </row>
    <row r="9" spans="1:3">
      <c r="A9" s="4" t="s">
        <v>493</v>
      </c>
      <c r="B9" s="5" t="n">
        <v>33025942</v>
      </c>
      <c r="C9" s="5" t="n">
        <v>31632361</v>
      </c>
    </row>
    <row r="10" spans="1:3">
      <c r="A10" s="4" t="s">
        <v>496</v>
      </c>
      <c r="B10" s="5" t="n">
        <v>13871172</v>
      </c>
      <c r="C10" s="5" t="n">
        <v>11780689</v>
      </c>
    </row>
    <row r="11" spans="1:3">
      <c r="A11" s="4" t="s">
        <v>499</v>
      </c>
      <c r="B11" s="5" t="n">
        <v>20335058</v>
      </c>
      <c r="C11" s="5" t="n">
        <v>18456775</v>
      </c>
    </row>
    <row r="12" spans="1:3">
      <c r="A12" s="4" t="s">
        <v>502</v>
      </c>
      <c r="B12" s="5" t="n">
        <v>6470173</v>
      </c>
      <c r="C12" s="5" t="n">
        <v>10445920</v>
      </c>
    </row>
    <row r="13" spans="1:3">
      <c r="A13" s="4" t="s">
        <v>505</v>
      </c>
      <c r="B13" s="5" t="n">
        <v>2140531</v>
      </c>
      <c r="C13" s="5" t="n">
        <v>1254184</v>
      </c>
    </row>
    <row r="14" spans="1:3">
      <c r="A14" s="4" t="s">
        <v>507</v>
      </c>
      <c r="B14" s="5" t="n">
        <v>767011</v>
      </c>
      <c r="C14" s="5" t="n">
        <v>813938</v>
      </c>
    </row>
    <row r="15" spans="1:3">
      <c r="A15" s="4" t="s">
        <v>514</v>
      </c>
      <c r="B15" s="7" t="n">
        <v>76609887</v>
      </c>
      <c r="C15" s="7" t="n">
        <v>743838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0</v>
      </c>
      <c r="B1" s="2" t="s">
        <v>2</v>
      </c>
      <c r="C1" s="2" t="s">
        <v>73</v>
      </c>
    </row>
    <row r="2" spans="1:3">
      <c r="A2" s="3" t="s">
        <v>521</v>
      </c>
    </row>
    <row r="3" spans="1:3">
      <c r="A3" s="4" t="s">
        <v>522</v>
      </c>
      <c r="B3" s="7" t="n">
        <v>5437295</v>
      </c>
      <c r="C3" s="7" t="n">
        <v>3988232</v>
      </c>
    </row>
    <row r="4" spans="1:3">
      <c r="A4" s="4" t="s">
        <v>493</v>
      </c>
      <c r="B4" s="5" t="n">
        <v>17731754</v>
      </c>
      <c r="C4" s="5" t="n">
        <v>15998268</v>
      </c>
    </row>
    <row r="5" spans="1:3">
      <c r="A5" s="4" t="s">
        <v>507</v>
      </c>
      <c r="B5" s="5" t="n">
        <v>18302045</v>
      </c>
      <c r="C5" s="5" t="n">
        <v>14685606</v>
      </c>
    </row>
    <row r="6" spans="1:3">
      <c r="A6" s="4" t="s">
        <v>523</v>
      </c>
      <c r="B6" s="5" t="n">
        <v>41471094</v>
      </c>
      <c r="C6" s="5" t="n">
        <v>34672106</v>
      </c>
    </row>
    <row r="7" spans="1:3">
      <c r="A7" s="3" t="s">
        <v>524</v>
      </c>
    </row>
    <row r="8" spans="1:3">
      <c r="A8" s="4" t="s">
        <v>493</v>
      </c>
      <c r="B8" s="5" t="n">
        <v>9831393</v>
      </c>
      <c r="C8" s="5" t="n">
        <v>11620361</v>
      </c>
    </row>
    <row r="9" spans="1:3">
      <c r="A9" s="4" t="s">
        <v>507</v>
      </c>
      <c r="B9" s="5" t="n">
        <v>25307400</v>
      </c>
      <c r="C9" s="5" t="n">
        <v>28091400</v>
      </c>
    </row>
    <row r="10" spans="1:3">
      <c r="A10" s="4" t="s">
        <v>525</v>
      </c>
      <c r="B10" s="5" t="n">
        <v>35138793</v>
      </c>
      <c r="C10" s="5" t="n">
        <v>39711761</v>
      </c>
    </row>
    <row r="11" spans="1:3">
      <c r="A11" s="4" t="s">
        <v>514</v>
      </c>
      <c r="B11" s="7" t="n">
        <v>76609887</v>
      </c>
      <c r="C11" s="7" t="n">
        <v>743838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26</v>
      </c>
      <c r="C1" s="2" t="s">
        <v>2</v>
      </c>
      <c r="D1" s="2" t="s">
        <v>73</v>
      </c>
    </row>
    <row r="2" spans="1:4">
      <c r="A2" s="3" t="s">
        <v>527</v>
      </c>
    </row>
    <row r="3" spans="1:4">
      <c r="A3" s="4" t="s">
        <v>528</v>
      </c>
      <c r="C3" s="7" t="n">
        <v>4091820</v>
      </c>
      <c r="D3" s="7" t="n">
        <v>3838576</v>
      </c>
    </row>
    <row r="4" spans="1:4">
      <c r="A4" s="4" t="s">
        <v>529</v>
      </c>
      <c r="C4" s="5" t="n">
        <v>70861</v>
      </c>
      <c r="D4" s="5" t="n">
        <v>70197</v>
      </c>
    </row>
    <row r="5" spans="1:4">
      <c r="A5" s="4" t="s">
        <v>530</v>
      </c>
      <c r="C5" s="5" t="n">
        <v>-3749</v>
      </c>
      <c r="D5" s="5" t="n">
        <v>-3418</v>
      </c>
    </row>
    <row r="6" spans="1:4">
      <c r="A6" s="4" t="s">
        <v>517</v>
      </c>
      <c r="C6" s="5" t="n">
        <v>20598</v>
      </c>
      <c r="D6" s="5" t="n">
        <v>23722</v>
      </c>
    </row>
    <row r="7" spans="1:4">
      <c r="A7" s="4" t="s">
        <v>531</v>
      </c>
      <c r="C7" s="5" t="n">
        <v>4179530</v>
      </c>
      <c r="D7" s="5" t="n">
        <v>3929077</v>
      </c>
    </row>
    <row r="8" spans="1:4">
      <c r="A8" s="4" t="s">
        <v>532</v>
      </c>
    </row>
    <row r="9" spans="1:4">
      <c r="A9" s="3" t="s">
        <v>527</v>
      </c>
    </row>
    <row r="10" spans="1:4">
      <c r="A10" s="4" t="s">
        <v>528</v>
      </c>
      <c r="B10" s="4" t="s">
        <v>115</v>
      </c>
      <c r="C10" s="5" t="n">
        <v>3868035</v>
      </c>
      <c r="D10" s="5" t="n">
        <v>3592083</v>
      </c>
    </row>
    <row r="11" spans="1:4">
      <c r="A11" s="4" t="s">
        <v>533</v>
      </c>
    </row>
    <row r="12" spans="1:4">
      <c r="A12" s="3" t="s">
        <v>527</v>
      </c>
    </row>
    <row r="13" spans="1:4">
      <c r="A13" s="4" t="s">
        <v>528</v>
      </c>
      <c r="B13" s="4" t="s">
        <v>115</v>
      </c>
      <c r="C13" s="7" t="n">
        <v>223785</v>
      </c>
      <c r="D13" s="7" t="n">
        <v>246493</v>
      </c>
    </row>
    <row r="14" spans="1:4"/>
    <row r="15" spans="1:4">
      <c r="A15" s="4" t="s">
        <v>115</v>
      </c>
      <c r="B15" s="4" t="s">
        <v>534</v>
      </c>
    </row>
  </sheetData>
  <mergeCells count="3">
    <mergeCell ref="A1:B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4</v>
      </c>
    </row>
    <row r="3" spans="1:3">
      <c r="A3" s="3" t="s">
        <v>126</v>
      </c>
    </row>
    <row r="4" spans="1:3">
      <c r="A4" s="4" t="s">
        <v>63</v>
      </c>
      <c r="B4" s="7" t="n">
        <v>170481</v>
      </c>
      <c r="C4" s="7" t="n">
        <v>174847</v>
      </c>
    </row>
    <row r="5" spans="1:3">
      <c r="A5" s="3" t="s">
        <v>127</v>
      </c>
    </row>
    <row r="6" spans="1:3">
      <c r="A6" s="4" t="s">
        <v>128</v>
      </c>
      <c r="B6" s="5" t="n">
        <v>-23324</v>
      </c>
      <c r="C6" s="5" t="n">
        <v>1142</v>
      </c>
    </row>
    <row r="7" spans="1:3">
      <c r="A7" s="4" t="s">
        <v>129</v>
      </c>
      <c r="B7" s="5" t="n">
        <v>159048</v>
      </c>
      <c r="C7" s="5" t="n">
        <v>-28790</v>
      </c>
    </row>
    <row r="8" spans="1:3">
      <c r="A8" s="4" t="s">
        <v>130</v>
      </c>
      <c r="B8" s="5" t="n">
        <v>342</v>
      </c>
      <c r="C8" s="5" t="n">
        <v>664</v>
      </c>
    </row>
    <row r="9" spans="1:3">
      <c r="A9" s="4" t="s">
        <v>131</v>
      </c>
      <c r="B9" s="5" t="n">
        <v>2798</v>
      </c>
      <c r="C9" s="5" t="n">
        <v>-93</v>
      </c>
    </row>
    <row r="10" spans="1:3">
      <c r="A10" s="3" t="s">
        <v>132</v>
      </c>
    </row>
    <row r="11" spans="1:3">
      <c r="A11" s="4" t="s">
        <v>31</v>
      </c>
      <c r="B11" s="5" t="n">
        <v>-145456</v>
      </c>
      <c r="C11" s="5" t="n">
        <v>-8525</v>
      </c>
    </row>
    <row r="12" spans="1:3">
      <c r="A12" s="4" t="s">
        <v>84</v>
      </c>
      <c r="B12" s="5" t="n">
        <v>-45423</v>
      </c>
      <c r="C12" s="5" t="n">
        <v>-16410</v>
      </c>
    </row>
    <row r="13" spans="1:3">
      <c r="A13" s="4" t="s">
        <v>88</v>
      </c>
      <c r="B13" s="5" t="n">
        <v>-10130</v>
      </c>
      <c r="C13" s="5" t="n">
        <v>-1361</v>
      </c>
    </row>
    <row r="14" spans="1:3">
      <c r="A14" s="4" t="s">
        <v>98</v>
      </c>
      <c r="B14" s="5" t="n">
        <v>51943</v>
      </c>
      <c r="C14" s="5" t="n">
        <v>1083</v>
      </c>
    </row>
    <row r="15" spans="1:3">
      <c r="A15" s="4" t="s">
        <v>102</v>
      </c>
      <c r="B15" s="5" t="n">
        <v>1177</v>
      </c>
      <c r="C15" s="5" t="n">
        <v>7782</v>
      </c>
    </row>
    <row r="16" spans="1:3">
      <c r="A16" s="4" t="s">
        <v>133</v>
      </c>
      <c r="B16" s="5" t="n">
        <v>161456</v>
      </c>
      <c r="C16" s="5" t="n">
        <v>130339</v>
      </c>
    </row>
    <row r="17" spans="1:3">
      <c r="A17" s="3" t="s">
        <v>132</v>
      </c>
    </row>
    <row r="18" spans="1:3">
      <c r="A18" s="4" t="s">
        <v>134</v>
      </c>
      <c r="B18" s="5" t="n">
        <v>-413718</v>
      </c>
      <c r="C18" s="5" t="n">
        <v>-176764</v>
      </c>
    </row>
    <row r="19" spans="1:3">
      <c r="A19" s="4" t="s">
        <v>29</v>
      </c>
      <c r="B19" s="5" t="n">
        <v>-1000000</v>
      </c>
      <c r="C19" s="5" t="n">
        <v>1500000</v>
      </c>
    </row>
    <row r="20" spans="1:3">
      <c r="A20" s="4" t="s">
        <v>30</v>
      </c>
      <c r="B20" s="5" t="n">
        <v>-325000</v>
      </c>
      <c r="C20" s="5" t="n">
        <v>-2853000</v>
      </c>
    </row>
    <row r="21" spans="1:3">
      <c r="A21" s="3" t="s">
        <v>135</v>
      </c>
    </row>
    <row r="22" spans="1:3">
      <c r="A22" s="4" t="s">
        <v>136</v>
      </c>
      <c r="B22" s="5" t="n">
        <v>910550</v>
      </c>
      <c r="C22" s="5" t="n">
        <v>642524</v>
      </c>
    </row>
    <row r="23" spans="1:3">
      <c r="A23" s="4" t="s">
        <v>137</v>
      </c>
      <c r="B23" s="5" t="n">
        <v>-434628</v>
      </c>
      <c r="C23" s="5" t="n">
        <v>-535482</v>
      </c>
    </row>
    <row r="24" spans="1:3">
      <c r="A24" s="3" t="s">
        <v>138</v>
      </c>
    </row>
    <row r="25" spans="1:3">
      <c r="A25" s="4" t="s">
        <v>139</v>
      </c>
      <c r="B25" s="5" t="n">
        <v>-1525000</v>
      </c>
      <c r="C25" s="5" t="n">
        <v>-150000</v>
      </c>
    </row>
    <row r="26" spans="1:3">
      <c r="A26" s="4" t="s">
        <v>140</v>
      </c>
      <c r="B26" s="5" t="n">
        <v>151879</v>
      </c>
      <c r="C26" s="5" t="n">
        <v>286396</v>
      </c>
    </row>
    <row r="27" spans="1:3">
      <c r="A27" s="4" t="s">
        <v>141</v>
      </c>
      <c r="B27" s="5" t="n">
        <v>-546802</v>
      </c>
      <c r="C27" s="5" t="n">
        <v>-98286</v>
      </c>
    </row>
    <row r="28" spans="1:3">
      <c r="A28" s="3" t="s">
        <v>142</v>
      </c>
    </row>
    <row r="29" spans="1:3">
      <c r="A29" s="4" t="s">
        <v>143</v>
      </c>
      <c r="B29" s="5" t="n">
        <v>737362625</v>
      </c>
      <c r="C29" s="5" t="n">
        <v>416070963</v>
      </c>
    </row>
    <row r="30" spans="1:3">
      <c r="A30" s="4" t="s">
        <v>144</v>
      </c>
      <c r="B30" s="5" t="n">
        <v>-739591271</v>
      </c>
      <c r="C30" s="5" t="n">
        <v>-413335106</v>
      </c>
    </row>
    <row r="31" spans="1:3">
      <c r="A31" s="3" t="s">
        <v>145</v>
      </c>
    </row>
    <row r="32" spans="1:3">
      <c r="A32" s="4" t="s">
        <v>136</v>
      </c>
      <c r="B32" s="5" t="n">
        <v>203710</v>
      </c>
      <c r="C32" s="5" t="n">
        <v>226398</v>
      </c>
    </row>
    <row r="33" spans="1:3">
      <c r="A33" s="4" t="s">
        <v>137</v>
      </c>
      <c r="B33" s="5" t="n">
        <v>-463609</v>
      </c>
      <c r="C33" s="5" t="n">
        <v>-382700</v>
      </c>
    </row>
    <row r="34" spans="1:3">
      <c r="A34" s="4" t="s">
        <v>146</v>
      </c>
      <c r="B34" s="5" t="n">
        <v>5123</v>
      </c>
      <c r="C34" s="5" t="n">
        <v>3627</v>
      </c>
    </row>
    <row r="35" spans="1:3">
      <c r="A35" s="3" t="s">
        <v>147</v>
      </c>
    </row>
    <row r="36" spans="1:3">
      <c r="A36" s="4" t="s">
        <v>137</v>
      </c>
      <c r="B36" s="5" t="n">
        <v>-1939</v>
      </c>
      <c r="C36" s="5" t="n">
        <v>-686</v>
      </c>
    </row>
    <row r="37" spans="1:3">
      <c r="A37" s="4" t="s">
        <v>148</v>
      </c>
      <c r="B37" s="5" t="n">
        <v>-5668080</v>
      </c>
      <c r="C37" s="5" t="n">
        <v>1197884</v>
      </c>
    </row>
    <row r="38" spans="1:3">
      <c r="A38" s="3" t="s">
        <v>149</v>
      </c>
    </row>
    <row r="39" spans="1:3">
      <c r="A39" s="4" t="s">
        <v>150</v>
      </c>
      <c r="B39" s="5" t="n">
        <v>13881</v>
      </c>
      <c r="C39" s="5" t="n">
        <v>32100</v>
      </c>
    </row>
    <row r="40" spans="1:3">
      <c r="A40" s="3" t="s">
        <v>151</v>
      </c>
    </row>
    <row r="41" spans="1:3">
      <c r="A41" s="4" t="s">
        <v>94</v>
      </c>
      <c r="B41" s="5" t="n">
        <v>208065350</v>
      </c>
      <c r="C41" s="5" t="n">
        <v>97327761</v>
      </c>
    </row>
    <row r="42" spans="1:3">
      <c r="A42" s="4" t="s">
        <v>95</v>
      </c>
      <c r="B42" s="5" t="n">
        <v>32090222</v>
      </c>
      <c r="C42" s="5" t="n">
        <v>23153680</v>
      </c>
    </row>
    <row r="43" spans="1:3">
      <c r="A43" s="3" t="s">
        <v>152</v>
      </c>
    </row>
    <row r="44" spans="1:3">
      <c r="A44" s="4" t="s">
        <v>94</v>
      </c>
      <c r="B44" s="5" t="n">
        <v>-217258536</v>
      </c>
      <c r="C44" s="5" t="n">
        <v>-93915228</v>
      </c>
    </row>
    <row r="45" spans="1:3">
      <c r="A45" s="4" t="s">
        <v>95</v>
      </c>
      <c r="B45" s="5" t="n">
        <v>-20835923</v>
      </c>
      <c r="C45" s="5" t="n">
        <v>-27397101</v>
      </c>
    </row>
    <row r="46" spans="1:3">
      <c r="A46" s="4" t="s">
        <v>153</v>
      </c>
      <c r="B46" s="5" t="n">
        <v>2734464</v>
      </c>
      <c r="C46" s="5" t="n">
        <v>2096726</v>
      </c>
    </row>
    <row r="47" spans="1:3">
      <c r="A47" s="4" t="s">
        <v>154</v>
      </c>
      <c r="B47" s="5" t="n">
        <v>-2442653</v>
      </c>
      <c r="C47" s="5" t="n">
        <v>-2119283</v>
      </c>
    </row>
    <row r="48" spans="1:3">
      <c r="A48" s="4" t="s">
        <v>155</v>
      </c>
      <c r="B48" s="5" t="n">
        <v>-600</v>
      </c>
      <c r="C48" s="5" t="n">
        <v>-466</v>
      </c>
    </row>
    <row r="49" spans="1:3">
      <c r="A49" s="4" t="s">
        <v>156</v>
      </c>
      <c r="B49" s="5" t="n">
        <v>-112649</v>
      </c>
      <c r="C49" s="5" t="n">
        <v>-83624</v>
      </c>
    </row>
    <row r="50" spans="1:3">
      <c r="A50" s="4" t="s">
        <v>157</v>
      </c>
      <c r="B50" s="5" t="n">
        <v>2253556</v>
      </c>
      <c r="C50" s="5" t="n">
        <v>-905435</v>
      </c>
    </row>
    <row r="51" spans="1:3">
      <c r="A51" s="4" t="s">
        <v>158</v>
      </c>
      <c r="B51" s="5" t="n">
        <v>-3253068</v>
      </c>
      <c r="C51" s="5" t="n">
        <v>422788</v>
      </c>
    </row>
    <row r="52" spans="1:3">
      <c r="A52" s="4" t="s">
        <v>159</v>
      </c>
      <c r="B52" s="5" t="n">
        <v>3414992</v>
      </c>
      <c r="C52" s="5" t="n">
        <v>3587605</v>
      </c>
    </row>
    <row r="53" spans="1:3">
      <c r="A53" s="4" t="s">
        <v>160</v>
      </c>
      <c r="B53" s="5" t="n">
        <v>161924</v>
      </c>
      <c r="C53" s="5" t="n">
        <v>4010393</v>
      </c>
    </row>
    <row r="54" spans="1:3">
      <c r="A54" s="3" t="s">
        <v>161</v>
      </c>
    </row>
    <row r="55" spans="1:3">
      <c r="A55" s="4" t="s">
        <v>162</v>
      </c>
      <c r="B55" s="5" t="n">
        <v>755916</v>
      </c>
      <c r="C55" s="5" t="n">
        <v>435191</v>
      </c>
    </row>
    <row r="56" spans="1:3">
      <c r="A56" s="4" t="s">
        <v>163</v>
      </c>
      <c r="B56" s="5" t="n">
        <v>15182</v>
      </c>
      <c r="C56" s="5" t="n">
        <v>10023</v>
      </c>
    </row>
    <row r="57" spans="1:3">
      <c r="A57" s="4" t="s">
        <v>164</v>
      </c>
      <c r="B57" s="5" t="n">
        <v>2537</v>
      </c>
      <c r="C57" s="5" t="n">
        <v>2679</v>
      </c>
    </row>
    <row r="58" spans="1:3">
      <c r="A58" s="4" t="s">
        <v>165</v>
      </c>
      <c r="B58" s="7" t="n">
        <v>0</v>
      </c>
      <c r="C58" s="7" t="n">
        <v>446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73</v>
      </c>
    </row>
    <row r="2" spans="1:3">
      <c r="A2" s="3" t="s">
        <v>527</v>
      </c>
    </row>
    <row r="3" spans="1:3">
      <c r="A3" s="4" t="s">
        <v>528</v>
      </c>
      <c r="B3" s="7" t="n">
        <v>4091820</v>
      </c>
      <c r="C3" s="7" t="n">
        <v>3838576</v>
      </c>
    </row>
    <row r="4" spans="1:3">
      <c r="A4" s="4" t="s">
        <v>536</v>
      </c>
    </row>
    <row r="5" spans="1:3">
      <c r="A5" s="3" t="s">
        <v>527</v>
      </c>
    </row>
    <row r="6" spans="1:3">
      <c r="A6" s="4" t="s">
        <v>528</v>
      </c>
      <c r="B6" s="5" t="n">
        <v>3893779</v>
      </c>
      <c r="C6" s="5" t="n">
        <v>3631292</v>
      </c>
    </row>
    <row r="7" spans="1:3">
      <c r="A7" s="4" t="s">
        <v>537</v>
      </c>
    </row>
    <row r="8" spans="1:3">
      <c r="A8" s="3" t="s">
        <v>527</v>
      </c>
    </row>
    <row r="9" spans="1:3">
      <c r="A9" s="4" t="s">
        <v>528</v>
      </c>
      <c r="B9" s="7" t="n">
        <v>198041</v>
      </c>
      <c r="C9" s="7" t="n">
        <v>2072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8</v>
      </c>
      <c r="C1" s="2" t="s">
        <v>23</v>
      </c>
      <c r="E1" s="2" t="s">
        <v>1</v>
      </c>
    </row>
    <row r="2" spans="1:7">
      <c r="C2" s="2" t="s">
        <v>2</v>
      </c>
      <c r="D2" s="2" t="s">
        <v>24</v>
      </c>
      <c r="E2" s="2" t="s">
        <v>2</v>
      </c>
      <c r="F2" s="2" t="s">
        <v>24</v>
      </c>
      <c r="G2" s="2" t="s">
        <v>73</v>
      </c>
    </row>
    <row r="3" spans="1:7">
      <c r="A3" s="3" t="s">
        <v>539</v>
      </c>
    </row>
    <row r="4" spans="1:7">
      <c r="A4" s="4" t="s">
        <v>540</v>
      </c>
      <c r="E4" s="7" t="n">
        <v>5954</v>
      </c>
    </row>
    <row r="5" spans="1:7">
      <c r="A5" s="4" t="s">
        <v>541</v>
      </c>
      <c r="C5" s="7" t="n">
        <v>-423</v>
      </c>
      <c r="D5" s="7" t="n">
        <v>90</v>
      </c>
      <c r="E5" s="5" t="n">
        <v>-2795</v>
      </c>
      <c r="F5" s="7" t="n">
        <v>92</v>
      </c>
    </row>
    <row r="6" spans="1:7">
      <c r="A6" s="4" t="s">
        <v>542</v>
      </c>
      <c r="C6" s="5" t="n">
        <v>8054</v>
      </c>
      <c r="E6" s="5" t="n">
        <v>8054</v>
      </c>
    </row>
    <row r="7" spans="1:7">
      <c r="A7" s="4" t="s">
        <v>543</v>
      </c>
      <c r="B7" s="4" t="s">
        <v>115</v>
      </c>
      <c r="C7" s="5" t="n">
        <v>4200835</v>
      </c>
      <c r="E7" s="5" t="n">
        <v>4200835</v>
      </c>
      <c r="G7" s="7" t="n">
        <v>3949290</v>
      </c>
    </row>
    <row r="8" spans="1:7">
      <c r="A8" s="4" t="s">
        <v>544</v>
      </c>
    </row>
    <row r="9" spans="1:7">
      <c r="A9" s="3" t="s">
        <v>539</v>
      </c>
    </row>
    <row r="10" spans="1:7">
      <c r="A10" s="4" t="s">
        <v>540</v>
      </c>
      <c r="C10" s="5" t="n">
        <v>8241</v>
      </c>
      <c r="D10" s="5" t="n">
        <v>6204</v>
      </c>
      <c r="E10" s="5" t="n">
        <v>5954</v>
      </c>
      <c r="F10" s="5" t="n">
        <v>6231</v>
      </c>
    </row>
    <row r="11" spans="1:7">
      <c r="A11" s="4" t="s">
        <v>545</v>
      </c>
      <c r="B11" s="4" t="s">
        <v>101</v>
      </c>
      <c r="C11" s="5" t="n">
        <v>-415</v>
      </c>
      <c r="D11" s="5" t="n">
        <v>209</v>
      </c>
      <c r="E11" s="5" t="n">
        <v>-406</v>
      </c>
      <c r="F11" s="5" t="n">
        <v>-10</v>
      </c>
    </row>
    <row r="12" spans="1:7">
      <c r="A12" s="4" t="s">
        <v>541</v>
      </c>
      <c r="C12" s="5" t="n">
        <v>228</v>
      </c>
      <c r="D12" s="5" t="n">
        <v>-72</v>
      </c>
      <c r="E12" s="5" t="n">
        <v>2506</v>
      </c>
      <c r="F12" s="5" t="n">
        <v>120</v>
      </c>
    </row>
    <row r="13" spans="1:7">
      <c r="A13" s="4" t="s">
        <v>542</v>
      </c>
      <c r="C13" s="5" t="n">
        <v>8054</v>
      </c>
      <c r="D13" s="7" t="n">
        <v>6341</v>
      </c>
      <c r="E13" s="5" t="n">
        <v>8054</v>
      </c>
      <c r="F13" s="7" t="n">
        <v>6341</v>
      </c>
    </row>
    <row r="14" spans="1:7">
      <c r="A14" s="4" t="s">
        <v>546</v>
      </c>
      <c r="C14" s="5" t="n">
        <v>6867</v>
      </c>
      <c r="E14" s="5" t="n">
        <v>6867</v>
      </c>
      <c r="G14" s="5" t="n">
        <v>5218</v>
      </c>
    </row>
    <row r="15" spans="1:7">
      <c r="A15" s="4" t="s">
        <v>547</v>
      </c>
      <c r="C15" s="5" t="n">
        <v>1187</v>
      </c>
      <c r="E15" s="5" t="n">
        <v>1187</v>
      </c>
      <c r="G15" s="5" t="n">
        <v>736</v>
      </c>
    </row>
    <row r="16" spans="1:7">
      <c r="A16" s="4" t="s">
        <v>548</v>
      </c>
      <c r="C16" s="5" t="n">
        <v>49437</v>
      </c>
      <c r="E16" s="5" t="n">
        <v>49437</v>
      </c>
      <c r="G16" s="5" t="n">
        <v>52505</v>
      </c>
    </row>
    <row r="17" spans="1:7">
      <c r="A17" s="4" t="s">
        <v>549</v>
      </c>
      <c r="C17" s="5" t="n">
        <v>3946534</v>
      </c>
      <c r="E17" s="5" t="n">
        <v>3946534</v>
      </c>
      <c r="G17" s="5" t="n">
        <v>3682167</v>
      </c>
    </row>
    <row r="18" spans="1:7">
      <c r="A18" s="4" t="s">
        <v>543</v>
      </c>
      <c r="B18" s="4" t="s">
        <v>115</v>
      </c>
      <c r="C18" s="7" t="n">
        <v>3995971</v>
      </c>
      <c r="E18" s="7" t="n">
        <v>3995971</v>
      </c>
      <c r="G18" s="7" t="n">
        <v>3734672</v>
      </c>
    </row>
    <row r="19" spans="1:7"/>
    <row r="20" spans="1:7">
      <c r="A20" s="4" t="s">
        <v>115</v>
      </c>
      <c r="B20" s="4" t="s">
        <v>550</v>
      </c>
    </row>
    <row r="21" spans="1:7">
      <c r="A21" s="4" t="s">
        <v>101</v>
      </c>
      <c r="B21" s="4" t="s">
        <v>551</v>
      </c>
    </row>
  </sheetData>
  <mergeCells count="6">
    <mergeCell ref="A1:B2"/>
    <mergeCell ref="C1:D1"/>
    <mergeCell ref="E1:F1"/>
    <mergeCell ref="A19:F19"/>
    <mergeCell ref="B20:F20"/>
    <mergeCell ref="B21:F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73</v>
      </c>
    </row>
    <row r="2" spans="1:4">
      <c r="A2" s="3" t="s">
        <v>553</v>
      </c>
    </row>
    <row r="3" spans="1:4">
      <c r="A3" s="4" t="s">
        <v>554</v>
      </c>
      <c r="B3" s="4" t="s">
        <v>115</v>
      </c>
      <c r="C3" s="7" t="n">
        <v>67711</v>
      </c>
      <c r="D3" s="7" t="n">
        <v>83690</v>
      </c>
    </row>
    <row r="4" spans="1:4">
      <c r="A4" s="4" t="s">
        <v>555</v>
      </c>
      <c r="B4" s="4" t="s">
        <v>115</v>
      </c>
      <c r="C4" s="5" t="n">
        <v>4133124</v>
      </c>
      <c r="D4" s="5" t="n">
        <v>3865600</v>
      </c>
    </row>
    <row r="5" spans="1:4">
      <c r="A5" s="4" t="s">
        <v>543</v>
      </c>
      <c r="B5" s="4" t="s">
        <v>115</v>
      </c>
      <c r="C5" s="5" t="n">
        <v>4200835</v>
      </c>
      <c r="D5" s="5" t="n">
        <v>3949290</v>
      </c>
    </row>
    <row r="6" spans="1:4">
      <c r="A6" s="4" t="s">
        <v>556</v>
      </c>
      <c r="B6" s="4" t="s">
        <v>101</v>
      </c>
      <c r="C6" s="7" t="n">
        <v>7595</v>
      </c>
      <c r="D6" s="7" t="n">
        <v>11033</v>
      </c>
    </row>
    <row r="7" spans="1:4">
      <c r="A7" s="4" t="s">
        <v>557</v>
      </c>
      <c r="B7" s="4" t="s">
        <v>368</v>
      </c>
      <c r="C7" s="4" t="s">
        <v>558</v>
      </c>
      <c r="D7" s="4" t="s">
        <v>559</v>
      </c>
    </row>
    <row r="8" spans="1:4">
      <c r="A8" s="4" t="s">
        <v>560</v>
      </c>
      <c r="C8" s="7" t="n">
        <v>3831</v>
      </c>
      <c r="D8" s="7" t="n">
        <v>4959</v>
      </c>
    </row>
    <row r="9" spans="1:4">
      <c r="A9" s="4" t="s">
        <v>561</v>
      </c>
      <c r="C9" s="5" t="n">
        <v>15530</v>
      </c>
      <c r="D9" s="5" t="n">
        <v>20695</v>
      </c>
    </row>
    <row r="10" spans="1:4">
      <c r="A10" s="4" t="s">
        <v>544</v>
      </c>
    </row>
    <row r="11" spans="1:4">
      <c r="A11" s="3" t="s">
        <v>553</v>
      </c>
    </row>
    <row r="12" spans="1:4">
      <c r="A12" s="4" t="s">
        <v>554</v>
      </c>
      <c r="B12" s="4" t="s">
        <v>115</v>
      </c>
      <c r="C12" s="5" t="n">
        <v>53331</v>
      </c>
      <c r="D12" s="5" t="n">
        <v>64454</v>
      </c>
    </row>
    <row r="13" spans="1:4">
      <c r="A13" s="4" t="s">
        <v>555</v>
      </c>
      <c r="B13" s="4" t="s">
        <v>115</v>
      </c>
      <c r="C13" s="5" t="n">
        <v>3942640</v>
      </c>
      <c r="D13" s="5" t="n">
        <v>3670218</v>
      </c>
    </row>
    <row r="14" spans="1:4">
      <c r="A14" s="4" t="s">
        <v>543</v>
      </c>
      <c r="B14" s="4" t="s">
        <v>115</v>
      </c>
      <c r="C14" s="5" t="n">
        <v>3995971</v>
      </c>
      <c r="D14" s="5" t="n">
        <v>3734672</v>
      </c>
    </row>
    <row r="15" spans="1:4">
      <c r="A15" s="4" t="s">
        <v>556</v>
      </c>
      <c r="B15" s="4" t="s">
        <v>101</v>
      </c>
      <c r="C15" s="7" t="n">
        <v>6452</v>
      </c>
      <c r="D15" s="7" t="n">
        <v>9978</v>
      </c>
    </row>
    <row r="16" spans="1:4">
      <c r="A16" s="4" t="s">
        <v>557</v>
      </c>
      <c r="B16" s="4" t="s">
        <v>368</v>
      </c>
      <c r="C16" s="4" t="s">
        <v>562</v>
      </c>
      <c r="D16" s="4" t="s">
        <v>563</v>
      </c>
    </row>
    <row r="17" spans="1:4">
      <c r="A17" s="4" t="s">
        <v>560</v>
      </c>
      <c r="C17" s="7" t="n">
        <v>0</v>
      </c>
      <c r="D17" s="7" t="n">
        <v>0</v>
      </c>
    </row>
    <row r="18" spans="1:4">
      <c r="A18" s="4" t="s">
        <v>561</v>
      </c>
      <c r="C18" s="5" t="n">
        <v>15530</v>
      </c>
      <c r="D18" s="5" t="n">
        <v>20695</v>
      </c>
    </row>
    <row r="19" spans="1:4">
      <c r="A19" s="4" t="s">
        <v>564</v>
      </c>
    </row>
    <row r="20" spans="1:4">
      <c r="A20" s="3" t="s">
        <v>553</v>
      </c>
    </row>
    <row r="21" spans="1:4">
      <c r="A21" s="4" t="s">
        <v>554</v>
      </c>
      <c r="B21" s="4" t="s">
        <v>115</v>
      </c>
      <c r="C21" s="5" t="n">
        <v>42727</v>
      </c>
      <c r="D21" s="5" t="n">
        <v>51067</v>
      </c>
    </row>
    <row r="22" spans="1:4">
      <c r="A22" s="4" t="s">
        <v>565</v>
      </c>
    </row>
    <row r="23" spans="1:4">
      <c r="A23" s="3" t="s">
        <v>553</v>
      </c>
    </row>
    <row r="24" spans="1:4">
      <c r="A24" s="4" t="s">
        <v>554</v>
      </c>
      <c r="B24" s="4" t="s">
        <v>115</v>
      </c>
      <c r="C24" s="5" t="n">
        <v>33816</v>
      </c>
      <c r="D24" s="5" t="n">
        <v>39677</v>
      </c>
    </row>
    <row r="25" spans="1:4">
      <c r="A25" s="4" t="s">
        <v>566</v>
      </c>
    </row>
    <row r="26" spans="1:4">
      <c r="A26" s="3" t="s">
        <v>553</v>
      </c>
    </row>
    <row r="27" spans="1:4">
      <c r="A27" s="4" t="s">
        <v>554</v>
      </c>
      <c r="B27" s="4" t="s">
        <v>115</v>
      </c>
      <c r="C27" s="5" t="n">
        <v>8573</v>
      </c>
      <c r="D27" s="5" t="n">
        <v>9926</v>
      </c>
    </row>
    <row r="28" spans="1:4">
      <c r="A28" s="4" t="s">
        <v>567</v>
      </c>
    </row>
    <row r="29" spans="1:4">
      <c r="A29" s="3" t="s">
        <v>553</v>
      </c>
    </row>
    <row r="30" spans="1:4">
      <c r="A30" s="4" t="s">
        <v>554</v>
      </c>
      <c r="B30" s="4" t="s">
        <v>115</v>
      </c>
      <c r="C30" s="5" t="n">
        <v>6935</v>
      </c>
      <c r="D30" s="5" t="n">
        <v>7039</v>
      </c>
    </row>
    <row r="31" spans="1:4">
      <c r="A31" s="4" t="s">
        <v>568</v>
      </c>
    </row>
    <row r="32" spans="1:4">
      <c r="A32" s="3" t="s">
        <v>553</v>
      </c>
    </row>
    <row r="33" spans="1:4">
      <c r="A33" s="4" t="s">
        <v>554</v>
      </c>
      <c r="B33" s="4" t="s">
        <v>115</v>
      </c>
      <c r="C33" s="5" t="n">
        <v>16411</v>
      </c>
      <c r="D33" s="5" t="n">
        <v>22697</v>
      </c>
    </row>
    <row r="34" spans="1:4">
      <c r="A34" s="4" t="s">
        <v>569</v>
      </c>
    </row>
    <row r="35" spans="1:4">
      <c r="A35" s="3" t="s">
        <v>553</v>
      </c>
    </row>
    <row r="36" spans="1:4">
      <c r="A36" s="4" t="s">
        <v>554</v>
      </c>
      <c r="B36" s="4" t="s">
        <v>115</v>
      </c>
      <c r="C36" s="5" t="n">
        <v>12580</v>
      </c>
      <c r="D36" s="5" t="n">
        <v>17738</v>
      </c>
    </row>
    <row r="37" spans="1:4">
      <c r="A37" s="4" t="s">
        <v>537</v>
      </c>
    </row>
    <row r="38" spans="1:4">
      <c r="A38" s="3" t="s">
        <v>553</v>
      </c>
    </row>
    <row r="39" spans="1:4">
      <c r="A39" s="4" t="s">
        <v>554</v>
      </c>
      <c r="B39" s="4" t="s">
        <v>570</v>
      </c>
      <c r="C39" s="5" t="n">
        <v>14380</v>
      </c>
      <c r="D39" s="5" t="n">
        <v>19236</v>
      </c>
    </row>
    <row r="40" spans="1:4">
      <c r="A40" s="4" t="s">
        <v>555</v>
      </c>
      <c r="B40" s="4" t="s">
        <v>570</v>
      </c>
      <c r="C40" s="5" t="n">
        <v>190484</v>
      </c>
      <c r="D40" s="5" t="n">
        <v>195382</v>
      </c>
    </row>
    <row r="41" spans="1:4">
      <c r="A41" s="4" t="s">
        <v>543</v>
      </c>
      <c r="B41" s="4" t="s">
        <v>570</v>
      </c>
      <c r="C41" s="5" t="n">
        <v>204864</v>
      </c>
      <c r="D41" s="5" t="n">
        <v>214618</v>
      </c>
    </row>
    <row r="42" spans="1:4">
      <c r="A42" s="4" t="s">
        <v>556</v>
      </c>
      <c r="B42" s="4" t="s">
        <v>571</v>
      </c>
      <c r="C42" s="7" t="n">
        <v>1143</v>
      </c>
      <c r="D42" s="7" t="n">
        <v>1055</v>
      </c>
    </row>
    <row r="43" spans="1:4">
      <c r="A43" s="4" t="s">
        <v>557</v>
      </c>
      <c r="B43" s="4" t="s">
        <v>572</v>
      </c>
      <c r="C43" s="4" t="s">
        <v>573</v>
      </c>
      <c r="D43" s="4" t="s">
        <v>574</v>
      </c>
    </row>
    <row r="44" spans="1:4">
      <c r="A44" s="4" t="s">
        <v>560</v>
      </c>
      <c r="B44" s="4" t="s">
        <v>575</v>
      </c>
      <c r="C44" s="7" t="n">
        <v>3831</v>
      </c>
      <c r="D44" s="7" t="n">
        <v>4959</v>
      </c>
    </row>
    <row r="45" spans="1:4">
      <c r="A45" s="4" t="s">
        <v>561</v>
      </c>
      <c r="B45" s="4" t="s">
        <v>575</v>
      </c>
      <c r="C45" s="5" t="n">
        <v>0</v>
      </c>
      <c r="D45" s="5" t="n">
        <v>0</v>
      </c>
    </row>
    <row r="46" spans="1:4">
      <c r="A46" s="4" t="s">
        <v>576</v>
      </c>
    </row>
    <row r="47" spans="1:4">
      <c r="A47" s="3" t="s">
        <v>553</v>
      </c>
    </row>
    <row r="48" spans="1:4">
      <c r="A48" s="4" t="s">
        <v>554</v>
      </c>
      <c r="B48" s="4" t="s">
        <v>570</v>
      </c>
      <c r="C48" s="5" t="n">
        <v>8911</v>
      </c>
      <c r="D48" s="5" t="n">
        <v>11390</v>
      </c>
    </row>
    <row r="49" spans="1:4">
      <c r="A49" s="4" t="s">
        <v>577</v>
      </c>
    </row>
    <row r="50" spans="1:4">
      <c r="A50" s="3" t="s">
        <v>553</v>
      </c>
    </row>
    <row r="51" spans="1:4">
      <c r="A51" s="4" t="s">
        <v>554</v>
      </c>
      <c r="B51" s="4" t="s">
        <v>570</v>
      </c>
      <c r="C51" s="5" t="n">
        <v>1638</v>
      </c>
      <c r="D51" s="5" t="n">
        <v>2887</v>
      </c>
    </row>
    <row r="52" spans="1:4">
      <c r="A52" s="4" t="s">
        <v>578</v>
      </c>
    </row>
    <row r="53" spans="1:4">
      <c r="A53" s="3" t="s">
        <v>553</v>
      </c>
    </row>
    <row r="54" spans="1:4">
      <c r="A54" s="4" t="s">
        <v>554</v>
      </c>
      <c r="B54" s="4" t="s">
        <v>570</v>
      </c>
      <c r="C54" s="7" t="n">
        <v>3831</v>
      </c>
      <c r="D54" s="7" t="n">
        <v>4959</v>
      </c>
    </row>
    <row r="55" spans="1:4"/>
    <row r="56" spans="1:4">
      <c r="A56" s="4" t="s">
        <v>115</v>
      </c>
      <c r="B56" s="4" t="s">
        <v>550</v>
      </c>
    </row>
    <row r="57" spans="1:4">
      <c r="A57" s="4" t="s">
        <v>101</v>
      </c>
      <c r="B57" s="4" t="s">
        <v>579</v>
      </c>
    </row>
    <row r="58" spans="1:4">
      <c r="A58" s="4" t="s">
        <v>368</v>
      </c>
      <c r="B58" s="4" t="s">
        <v>580</v>
      </c>
    </row>
    <row r="59" spans="1:4">
      <c r="A59" s="4" t="s">
        <v>575</v>
      </c>
      <c r="B59" s="4" t="s">
        <v>581</v>
      </c>
    </row>
  </sheetData>
  <mergeCells count="6">
    <mergeCell ref="A1:B1"/>
    <mergeCell ref="A55:C55"/>
    <mergeCell ref="B56:C56"/>
    <mergeCell ref="B57:C57"/>
    <mergeCell ref="B58:C58"/>
    <mergeCell ref="B59:C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73</v>
      </c>
    </row>
    <row r="2" spans="1:3">
      <c r="A2" s="3" t="s">
        <v>583</v>
      </c>
    </row>
    <row r="3" spans="1:3">
      <c r="A3" s="4" t="s">
        <v>584</v>
      </c>
      <c r="B3" s="7" t="n">
        <v>30001</v>
      </c>
      <c r="C3" s="7" t="n">
        <v>30824</v>
      </c>
    </row>
    <row r="4" spans="1:3">
      <c r="A4" s="4" t="s">
        <v>585</v>
      </c>
      <c r="B4" s="5" t="n">
        <v>19436</v>
      </c>
      <c r="C4" s="5" t="n">
        <v>21681</v>
      </c>
    </row>
    <row r="5" spans="1:3">
      <c r="A5" s="4" t="s">
        <v>543</v>
      </c>
      <c r="B5" s="5" t="n">
        <v>49437</v>
      </c>
      <c r="C5" s="5" t="n">
        <v>52505</v>
      </c>
    </row>
    <row r="6" spans="1:3">
      <c r="A6" s="3" t="s">
        <v>586</v>
      </c>
    </row>
    <row r="7" spans="1:3">
      <c r="A7" s="4" t="s">
        <v>584</v>
      </c>
      <c r="B7" s="5" t="n">
        <v>29657</v>
      </c>
      <c r="C7" s="5" t="n">
        <v>30497</v>
      </c>
    </row>
    <row r="8" spans="1:3">
      <c r="A8" s="4" t="s">
        <v>585</v>
      </c>
      <c r="B8" s="5" t="n">
        <v>19158</v>
      </c>
      <c r="C8" s="5" t="n">
        <v>21360</v>
      </c>
    </row>
    <row r="9" spans="1:3">
      <c r="A9" s="4" t="s">
        <v>587</v>
      </c>
      <c r="B9" s="5" t="n">
        <v>48815</v>
      </c>
      <c r="C9" s="5" t="n">
        <v>51857</v>
      </c>
    </row>
    <row r="10" spans="1:3">
      <c r="A10" s="4" t="s">
        <v>588</v>
      </c>
      <c r="B10" s="7" t="n">
        <v>6867</v>
      </c>
      <c r="C10" s="7" t="n">
        <v>52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89</v>
      </c>
      <c r="B1" s="2" t="s">
        <v>23</v>
      </c>
      <c r="D1" s="2" t="s">
        <v>1</v>
      </c>
    </row>
    <row r="2" spans="1:6">
      <c r="B2" s="2" t="s">
        <v>2</v>
      </c>
      <c r="C2" s="2" t="s">
        <v>24</v>
      </c>
      <c r="D2" s="2" t="s">
        <v>2</v>
      </c>
      <c r="E2" s="2" t="s">
        <v>24</v>
      </c>
      <c r="F2" s="2" t="s">
        <v>73</v>
      </c>
    </row>
    <row r="3" spans="1:6">
      <c r="A3" s="3" t="s">
        <v>284</v>
      </c>
    </row>
    <row r="4" spans="1:6">
      <c r="A4" s="4" t="s">
        <v>590</v>
      </c>
      <c r="B4" s="8" t="n">
        <v>27.7</v>
      </c>
      <c r="D4" s="8" t="n">
        <v>27.7</v>
      </c>
      <c r="F4" s="8" t="n">
        <v>26.3</v>
      </c>
    </row>
    <row r="5" spans="1:6">
      <c r="A5" s="4" t="s">
        <v>591</v>
      </c>
      <c r="B5" s="9" t="n">
        <v>1.1</v>
      </c>
      <c r="C5" s="8" t="n">
        <v>0.9</v>
      </c>
      <c r="D5" s="9" t="n">
        <v>2.2</v>
      </c>
      <c r="E5" s="8" t="n">
        <v>1.8</v>
      </c>
    </row>
    <row r="6" spans="1:6">
      <c r="A6" s="4" t="s">
        <v>592</v>
      </c>
      <c r="B6" s="9" t="n">
        <v>3.3</v>
      </c>
      <c r="D6" s="9" t="n">
        <v>3.3</v>
      </c>
      <c r="F6" s="9" t="n">
        <v>3.9</v>
      </c>
    </row>
    <row r="7" spans="1:6">
      <c r="A7" s="4" t="s">
        <v>593</v>
      </c>
      <c r="B7" s="8" t="n">
        <v>10.6</v>
      </c>
      <c r="D7" s="8" t="n">
        <v>10.6</v>
      </c>
      <c r="F7" s="8" t="n">
        <v>1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594</v>
      </c>
      <c r="C1" s="2" t="s">
        <v>2</v>
      </c>
      <c r="D1" s="2" t="s">
        <v>73</v>
      </c>
    </row>
    <row r="2" spans="1:5">
      <c r="A2" s="3" t="s">
        <v>595</v>
      </c>
    </row>
    <row r="3" spans="1:5">
      <c r="A3" s="4" t="s">
        <v>596</v>
      </c>
      <c r="C3" s="7" t="n">
        <v>52936341</v>
      </c>
      <c r="D3" s="7" t="n">
        <v>44783919</v>
      </c>
      <c r="E3" s="4" t="s">
        <v>115</v>
      </c>
    </row>
    <row r="4" spans="1:5">
      <c r="A4" s="4" t="s">
        <v>597</v>
      </c>
      <c r="C4" s="5" t="n">
        <v>18325</v>
      </c>
      <c r="D4" s="5" t="n">
        <v>9380</v>
      </c>
      <c r="E4" s="4" t="s">
        <v>115</v>
      </c>
    </row>
    <row r="5" spans="1:5">
      <c r="A5" s="4" t="s">
        <v>598</v>
      </c>
      <c r="C5" s="5" t="n">
        <v>104913</v>
      </c>
      <c r="D5" s="5" t="n">
        <v>62786</v>
      </c>
      <c r="E5" s="4" t="s">
        <v>115</v>
      </c>
    </row>
    <row r="6" spans="1:5">
      <c r="A6" s="4" t="s">
        <v>599</v>
      </c>
      <c r="B6" s="4" t="s">
        <v>367</v>
      </c>
      <c r="C6" s="5" t="n">
        <v>97208</v>
      </c>
      <c r="D6" s="5" t="n">
        <v>71376</v>
      </c>
      <c r="E6" s="4" t="s">
        <v>570</v>
      </c>
    </row>
    <row r="7" spans="1:5">
      <c r="A7" s="4" t="s">
        <v>600</v>
      </c>
      <c r="B7" s="4" t="s">
        <v>367</v>
      </c>
      <c r="C7" s="5" t="n">
        <v>-89886</v>
      </c>
      <c r="D7" s="5" t="n">
        <v>-43265</v>
      </c>
      <c r="E7" s="4" t="s">
        <v>115</v>
      </c>
    </row>
    <row r="8" spans="1:5">
      <c r="A8" s="4" t="s">
        <v>601</v>
      </c>
      <c r="C8" s="5" t="n">
        <v>115533</v>
      </c>
      <c r="D8" s="5" t="n">
        <v>80756</v>
      </c>
      <c r="E8" s="4" t="s">
        <v>570</v>
      </c>
    </row>
    <row r="9" spans="1:5">
      <c r="A9" s="4" t="s">
        <v>602</v>
      </c>
      <c r="C9" s="5" t="n">
        <v>15027</v>
      </c>
      <c r="D9" s="5" t="n">
        <v>19521</v>
      </c>
      <c r="E9" s="4" t="s">
        <v>115</v>
      </c>
    </row>
    <row r="10" spans="1:5">
      <c r="A10" s="4" t="s">
        <v>603</v>
      </c>
      <c r="C10" s="5" t="n">
        <v>188000</v>
      </c>
      <c r="D10" s="5" t="n">
        <v>114600</v>
      </c>
    </row>
    <row r="11" spans="1:5">
      <c r="A11" s="4" t="s">
        <v>604</v>
      </c>
      <c r="D11" s="5" t="n">
        <v>11200</v>
      </c>
    </row>
    <row r="12" spans="1:5">
      <c r="A12" s="4" t="s">
        <v>605</v>
      </c>
    </row>
    <row r="13" spans="1:5">
      <c r="A13" s="3" t="s">
        <v>595</v>
      </c>
    </row>
    <row r="14" spans="1:5">
      <c r="A14" s="4" t="s">
        <v>596</v>
      </c>
      <c r="C14" s="5" t="n">
        <v>35917784</v>
      </c>
      <c r="D14" s="5" t="n">
        <v>30017995</v>
      </c>
      <c r="E14" s="4" t="s">
        <v>115</v>
      </c>
    </row>
    <row r="15" spans="1:5">
      <c r="A15" s="4" t="s">
        <v>597</v>
      </c>
      <c r="C15" s="5" t="n">
        <v>2323</v>
      </c>
      <c r="D15" s="5" t="n">
        <v>4185</v>
      </c>
      <c r="E15" s="4" t="s">
        <v>115</v>
      </c>
    </row>
    <row r="16" spans="1:5">
      <c r="A16" s="4" t="s">
        <v>598</v>
      </c>
      <c r="C16" s="5" t="n">
        <v>72707</v>
      </c>
      <c r="D16" s="5" t="n">
        <v>45302</v>
      </c>
      <c r="E16" s="4" t="s">
        <v>115</v>
      </c>
    </row>
    <row r="17" spans="1:5">
      <c r="A17" s="4" t="s">
        <v>606</v>
      </c>
    </row>
    <row r="18" spans="1:5">
      <c r="A18" s="3" t="s">
        <v>595</v>
      </c>
    </row>
    <row r="19" spans="1:5">
      <c r="A19" s="4" t="s">
        <v>596</v>
      </c>
      <c r="C19" s="5" t="n">
        <v>17018557</v>
      </c>
      <c r="D19" s="5" t="n">
        <v>14765924</v>
      </c>
      <c r="E19" s="4" t="s">
        <v>115</v>
      </c>
    </row>
    <row r="20" spans="1:5">
      <c r="A20" s="4" t="s">
        <v>597</v>
      </c>
      <c r="C20" s="5" t="n">
        <v>16002</v>
      </c>
      <c r="D20" s="5" t="n">
        <v>5195</v>
      </c>
      <c r="E20" s="4" t="s">
        <v>115</v>
      </c>
    </row>
    <row r="21" spans="1:5">
      <c r="A21" s="4" t="s">
        <v>598</v>
      </c>
      <c r="C21" s="5" t="n">
        <v>32206</v>
      </c>
      <c r="D21" s="5" t="n">
        <v>17484</v>
      </c>
      <c r="E21" s="4" t="s">
        <v>115</v>
      </c>
    </row>
    <row r="22" spans="1:5">
      <c r="A22" s="4" t="s">
        <v>607</v>
      </c>
    </row>
    <row r="23" spans="1:5">
      <c r="A23" s="3" t="s">
        <v>595</v>
      </c>
    </row>
    <row r="24" spans="1:5">
      <c r="A24" s="4" t="s">
        <v>596</v>
      </c>
      <c r="C24" s="5" t="n">
        <v>10497743</v>
      </c>
      <c r="D24" s="5" t="n">
        <v>8285437</v>
      </c>
      <c r="E24" s="4" t="s">
        <v>115</v>
      </c>
    </row>
    <row r="25" spans="1:5">
      <c r="A25" s="4" t="s">
        <v>597</v>
      </c>
      <c r="C25" s="5" t="n">
        <v>12906</v>
      </c>
      <c r="D25" s="5" t="n">
        <v>3727</v>
      </c>
      <c r="E25" s="4" t="s">
        <v>115</v>
      </c>
    </row>
    <row r="26" spans="1:5">
      <c r="A26" s="4" t="s">
        <v>598</v>
      </c>
      <c r="C26" s="5" t="n">
        <v>32184</v>
      </c>
      <c r="D26" s="5" t="n">
        <v>17423</v>
      </c>
      <c r="E26" s="4" t="s">
        <v>115</v>
      </c>
    </row>
    <row r="27" spans="1:5">
      <c r="A27" s="4" t="s">
        <v>608</v>
      </c>
    </row>
    <row r="28" spans="1:5">
      <c r="A28" s="3" t="s">
        <v>595</v>
      </c>
    </row>
    <row r="29" spans="1:5">
      <c r="A29" s="4" t="s">
        <v>596</v>
      </c>
      <c r="C29" s="5" t="n">
        <v>6485000</v>
      </c>
      <c r="D29" s="5" t="n">
        <v>6455000</v>
      </c>
      <c r="E29" s="4" t="s">
        <v>115</v>
      </c>
    </row>
    <row r="30" spans="1:5">
      <c r="A30" s="4" t="s">
        <v>597</v>
      </c>
      <c r="C30" s="5" t="n">
        <v>3057</v>
      </c>
      <c r="D30" s="5" t="n">
        <v>1464</v>
      </c>
      <c r="E30" s="4" t="s">
        <v>115</v>
      </c>
    </row>
    <row r="31" spans="1:5">
      <c r="A31" s="4" t="s">
        <v>598</v>
      </c>
      <c r="C31" s="5" t="n">
        <v>0</v>
      </c>
      <c r="D31" s="5" t="n">
        <v>0</v>
      </c>
      <c r="E31" s="4" t="s">
        <v>115</v>
      </c>
    </row>
    <row r="32" spans="1:5">
      <c r="A32" s="4" t="s">
        <v>609</v>
      </c>
    </row>
    <row r="33" spans="1:5">
      <c r="A33" s="3" t="s">
        <v>595</v>
      </c>
    </row>
    <row r="34" spans="1:5">
      <c r="A34" s="4" t="s">
        <v>596</v>
      </c>
      <c r="C34" s="5" t="n">
        <v>35814</v>
      </c>
      <c r="D34" s="5" t="n">
        <v>25487</v>
      </c>
      <c r="E34" s="4" t="s">
        <v>115</v>
      </c>
    </row>
    <row r="35" spans="1:5">
      <c r="A35" s="4" t="s">
        <v>597</v>
      </c>
      <c r="C35" s="5" t="n">
        <v>39</v>
      </c>
      <c r="D35" s="5" t="n">
        <v>4</v>
      </c>
      <c r="E35" s="4" t="s">
        <v>115</v>
      </c>
    </row>
    <row r="36" spans="1:5">
      <c r="A36" s="4" t="s">
        <v>598</v>
      </c>
      <c r="C36" s="7" t="n">
        <v>22</v>
      </c>
      <c r="D36" s="7" t="n">
        <v>61</v>
      </c>
      <c r="E36" s="4" t="s">
        <v>115</v>
      </c>
    </row>
    <row r="37" spans="1:5"/>
    <row r="38" spans="1:5">
      <c r="A38" s="4" t="s">
        <v>115</v>
      </c>
      <c r="B38" s="4" t="s">
        <v>117</v>
      </c>
    </row>
    <row r="39" spans="1:5">
      <c r="A39" s="4" t="s">
        <v>101</v>
      </c>
      <c r="B39" s="4" t="s">
        <v>610</v>
      </c>
    </row>
    <row r="40" spans="1:5">
      <c r="A40" s="4" t="s">
        <v>368</v>
      </c>
      <c r="B40" s="4" t="s">
        <v>611</v>
      </c>
    </row>
    <row r="41" spans="1:5">
      <c r="A41" s="4" t="s">
        <v>575</v>
      </c>
      <c r="B41" s="4" t="s">
        <v>116</v>
      </c>
    </row>
  </sheetData>
  <mergeCells count="7">
    <mergeCell ref="A1:B1"/>
    <mergeCell ref="D1:E1"/>
    <mergeCell ref="A37:D37"/>
    <mergeCell ref="B38:D38"/>
    <mergeCell ref="B39:D39"/>
    <mergeCell ref="B40:D40"/>
    <mergeCell ref="B41:D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612</v>
      </c>
      <c r="C1" s="2" t="s">
        <v>23</v>
      </c>
      <c r="E1" s="2" t="s">
        <v>1</v>
      </c>
    </row>
    <row r="2" spans="1:6">
      <c r="C2" s="2" t="s">
        <v>2</v>
      </c>
      <c r="D2" s="2" t="s">
        <v>24</v>
      </c>
      <c r="E2" s="2" t="s">
        <v>2</v>
      </c>
      <c r="F2" s="2" t="s">
        <v>24</v>
      </c>
    </row>
    <row r="3" spans="1:6">
      <c r="A3" s="3" t="s">
        <v>613</v>
      </c>
    </row>
    <row r="4" spans="1:6">
      <c r="A4" s="4" t="s">
        <v>614</v>
      </c>
      <c r="C4" s="7" t="n">
        <v>-1780</v>
      </c>
      <c r="D4" s="7" t="n">
        <v>-455</v>
      </c>
      <c r="E4" s="7" t="n">
        <v>-579</v>
      </c>
      <c r="F4" s="7" t="n">
        <v>203</v>
      </c>
    </row>
    <row r="5" spans="1:6">
      <c r="A5" s="4" t="s">
        <v>615</v>
      </c>
      <c r="C5" s="5" t="n">
        <v>6619</v>
      </c>
      <c r="D5" s="5" t="n">
        <v>-4048</v>
      </c>
      <c r="E5" s="5" t="n">
        <v>9926</v>
      </c>
      <c r="F5" s="5" t="n">
        <v>-331</v>
      </c>
    </row>
    <row r="6" spans="1:6">
      <c r="A6" s="4" t="s">
        <v>616</v>
      </c>
      <c r="C6" s="5" t="n">
        <v>-780</v>
      </c>
      <c r="D6" s="5" t="n">
        <v>208</v>
      </c>
      <c r="E6" s="5" t="n">
        <v>-1176</v>
      </c>
      <c r="F6" s="5" t="n">
        <v>263</v>
      </c>
    </row>
    <row r="7" spans="1:6">
      <c r="A7" s="4" t="s">
        <v>617</v>
      </c>
      <c r="C7" s="5" t="n">
        <v>4059</v>
      </c>
      <c r="D7" s="5" t="n">
        <v>-4295</v>
      </c>
      <c r="E7" s="5" t="n">
        <v>8171</v>
      </c>
      <c r="F7" s="5" t="n">
        <v>135</v>
      </c>
    </row>
    <row r="8" spans="1:6">
      <c r="A8" s="4" t="s">
        <v>618</v>
      </c>
    </row>
    <row r="9" spans="1:6">
      <c r="A9" s="3" t="s">
        <v>613</v>
      </c>
    </row>
    <row r="10" spans="1:6">
      <c r="A10" s="4" t="s">
        <v>614</v>
      </c>
      <c r="B10" s="4" t="s">
        <v>115</v>
      </c>
      <c r="C10" s="5" t="n">
        <v>-1780</v>
      </c>
      <c r="D10" s="5" t="n">
        <v>-455</v>
      </c>
      <c r="E10" s="5" t="n">
        <v>-579</v>
      </c>
      <c r="F10" s="5" t="n">
        <v>203</v>
      </c>
    </row>
    <row r="11" spans="1:6">
      <c r="A11" s="4" t="s">
        <v>619</v>
      </c>
    </row>
    <row r="12" spans="1:6">
      <c r="A12" s="3" t="s">
        <v>613</v>
      </c>
    </row>
    <row r="13" spans="1:6">
      <c r="A13" s="4" t="s">
        <v>615</v>
      </c>
      <c r="C13" s="5" t="n">
        <v>4</v>
      </c>
      <c r="D13" s="5" t="n">
        <v>4</v>
      </c>
      <c r="E13" s="5" t="n">
        <v>12</v>
      </c>
      <c r="F13" s="5" t="n">
        <v>10</v>
      </c>
    </row>
    <row r="14" spans="1:6">
      <c r="A14" s="4" t="s">
        <v>620</v>
      </c>
    </row>
    <row r="15" spans="1:6">
      <c r="A15" s="3" t="s">
        <v>613</v>
      </c>
    </row>
    <row r="16" spans="1:6">
      <c r="A16" s="4" t="s">
        <v>615</v>
      </c>
      <c r="C16" s="5" t="n">
        <v>-444</v>
      </c>
      <c r="D16" s="5" t="n">
        <v>-390</v>
      </c>
      <c r="E16" s="5" t="n">
        <v>-1336</v>
      </c>
      <c r="F16" s="5" t="n">
        <v>-427</v>
      </c>
    </row>
    <row r="17" spans="1:6">
      <c r="A17" s="4" t="s">
        <v>621</v>
      </c>
    </row>
    <row r="18" spans="1:6">
      <c r="A18" s="3" t="s">
        <v>613</v>
      </c>
    </row>
    <row r="19" spans="1:6">
      <c r="A19" s="4" t="s">
        <v>615</v>
      </c>
      <c r="C19" s="5" t="n">
        <v>10339</v>
      </c>
      <c r="D19" s="5" t="n">
        <v>-848</v>
      </c>
      <c r="E19" s="5" t="n">
        <v>16136</v>
      </c>
      <c r="F19" s="5" t="n">
        <v>4340</v>
      </c>
    </row>
    <row r="20" spans="1:6">
      <c r="A20" s="4" t="s">
        <v>622</v>
      </c>
    </row>
    <row r="21" spans="1:6">
      <c r="A21" s="3" t="s">
        <v>613</v>
      </c>
    </row>
    <row r="22" spans="1:6">
      <c r="A22" s="4" t="s">
        <v>615</v>
      </c>
      <c r="C22" s="5" t="n">
        <v>296</v>
      </c>
      <c r="D22" s="5" t="n">
        <v>-2069</v>
      </c>
      <c r="E22" s="5" t="n">
        <v>1273</v>
      </c>
      <c r="F22" s="5" t="n">
        <v>-2645</v>
      </c>
    </row>
    <row r="23" spans="1:6">
      <c r="A23" s="4" t="s">
        <v>623</v>
      </c>
    </row>
    <row r="24" spans="1:6">
      <c r="A24" s="3" t="s">
        <v>613</v>
      </c>
    </row>
    <row r="25" spans="1:6">
      <c r="A25" s="4" t="s">
        <v>615</v>
      </c>
      <c r="C25" s="7" t="n">
        <v>-3576</v>
      </c>
      <c r="D25" s="7" t="n">
        <v>-745</v>
      </c>
      <c r="E25" s="7" t="n">
        <v>-6159</v>
      </c>
      <c r="F25" s="7" t="n">
        <v>-1609</v>
      </c>
    </row>
    <row r="26" spans="1:6"/>
    <row r="27" spans="1:6">
      <c r="A27" s="4" t="s">
        <v>115</v>
      </c>
      <c r="B27" s="4" t="s">
        <v>624</v>
      </c>
    </row>
  </sheetData>
  <mergeCells count="5">
    <mergeCell ref="A1:B2"/>
    <mergeCell ref="C1:D1"/>
    <mergeCell ref="E1:F1"/>
    <mergeCell ref="A26:E26"/>
    <mergeCell ref="B27:E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5</v>
      </c>
      <c r="C1" s="2" t="s">
        <v>23</v>
      </c>
      <c r="E1" s="2" t="s">
        <v>1</v>
      </c>
    </row>
    <row r="2" spans="1:6">
      <c r="C2" s="2" t="s">
        <v>2</v>
      </c>
      <c r="D2" s="2" t="s">
        <v>24</v>
      </c>
      <c r="E2" s="2" t="s">
        <v>2</v>
      </c>
      <c r="F2" s="2" t="s">
        <v>24</v>
      </c>
    </row>
    <row r="3" spans="1:6">
      <c r="A3" s="3" t="s">
        <v>613</v>
      </c>
    </row>
    <row r="4" spans="1:6">
      <c r="A4" s="4" t="s">
        <v>626</v>
      </c>
      <c r="C4" s="7" t="n">
        <v>49180</v>
      </c>
      <c r="D4" s="7" t="n">
        <v>-11147</v>
      </c>
      <c r="E4" s="7" t="n">
        <v>123853</v>
      </c>
      <c r="F4" s="7" t="n">
        <v>-110</v>
      </c>
    </row>
    <row r="5" spans="1:6">
      <c r="A5" s="4" t="s">
        <v>627</v>
      </c>
      <c r="C5" s="5" t="n">
        <v>-50960</v>
      </c>
      <c r="D5" s="5" t="n">
        <v>10692</v>
      </c>
      <c r="E5" s="5" t="n">
        <v>-124432</v>
      </c>
      <c r="F5" s="5" t="n">
        <v>313</v>
      </c>
    </row>
    <row r="6" spans="1:6">
      <c r="A6" s="4" t="s">
        <v>614</v>
      </c>
      <c r="C6" s="5" t="n">
        <v>-1780</v>
      </c>
      <c r="D6" s="5" t="n">
        <v>-455</v>
      </c>
      <c r="E6" s="5" t="n">
        <v>-579</v>
      </c>
      <c r="F6" s="5" t="n">
        <v>203</v>
      </c>
    </row>
    <row r="7" spans="1:6">
      <c r="A7" s="4" t="s">
        <v>628</v>
      </c>
      <c r="B7" s="4" t="s">
        <v>115</v>
      </c>
      <c r="C7" s="5" t="n">
        <v>-13784</v>
      </c>
      <c r="D7" s="5" t="n">
        <v>-9879</v>
      </c>
      <c r="E7" s="5" t="n">
        <v>-27060</v>
      </c>
      <c r="F7" s="5" t="n">
        <v>-18409</v>
      </c>
    </row>
    <row r="8" spans="1:6">
      <c r="A8" s="4" t="s">
        <v>629</v>
      </c>
      <c r="C8" s="5" t="n">
        <v>-1100</v>
      </c>
      <c r="D8" s="5" t="n">
        <v>-900</v>
      </c>
      <c r="E8" s="5" t="n">
        <v>-1700</v>
      </c>
      <c r="F8" s="5" t="n">
        <v>-1600</v>
      </c>
    </row>
    <row r="9" spans="1:6">
      <c r="A9" s="4" t="s">
        <v>630</v>
      </c>
    </row>
    <row r="10" spans="1:6">
      <c r="A10" s="3" t="s">
        <v>613</v>
      </c>
    </row>
    <row r="11" spans="1:6">
      <c r="A11" s="4" t="s">
        <v>626</v>
      </c>
      <c r="C11" s="5" t="n">
        <v>42622</v>
      </c>
      <c r="D11" s="5" t="n">
        <v>-20918</v>
      </c>
      <c r="E11" s="5" t="n">
        <v>166415</v>
      </c>
      <c r="F11" s="5" t="n">
        <v>-5005</v>
      </c>
    </row>
    <row r="12" spans="1:6">
      <c r="A12" s="4" t="s">
        <v>627</v>
      </c>
      <c r="C12" s="5" t="n">
        <v>-42410</v>
      </c>
      <c r="D12" s="5" t="n">
        <v>20815</v>
      </c>
      <c r="E12" s="5" t="n">
        <v>-165953</v>
      </c>
      <c r="F12" s="5" t="n">
        <v>4898</v>
      </c>
    </row>
    <row r="13" spans="1:6">
      <c r="A13" s="4" t="s">
        <v>614</v>
      </c>
      <c r="C13" s="5" t="n">
        <v>212</v>
      </c>
      <c r="D13" s="5" t="n">
        <v>-103</v>
      </c>
      <c r="E13" s="5" t="n">
        <v>462</v>
      </c>
      <c r="F13" s="5" t="n">
        <v>-107</v>
      </c>
    </row>
    <row r="14" spans="1:6">
      <c r="A14" s="4" t="s">
        <v>628</v>
      </c>
      <c r="B14" s="4" t="s">
        <v>115</v>
      </c>
      <c r="C14" s="5" t="n">
        <v>10648</v>
      </c>
      <c r="D14" s="5" t="n">
        <v>-7989</v>
      </c>
      <c r="E14" s="5" t="n">
        <v>7839</v>
      </c>
      <c r="F14" s="5" t="n">
        <v>-17963</v>
      </c>
    </row>
    <row r="15" spans="1:6">
      <c r="A15" s="4" t="s">
        <v>631</v>
      </c>
    </row>
    <row r="16" spans="1:6">
      <c r="A16" s="3" t="s">
        <v>613</v>
      </c>
    </row>
    <row r="17" spans="1:6">
      <c r="A17" s="4" t="s">
        <v>626</v>
      </c>
      <c r="C17" s="5" t="n">
        <v>-6685</v>
      </c>
      <c r="D17" s="5" t="n">
        <v>23457</v>
      </c>
      <c r="E17" s="5" t="n">
        <v>-96457</v>
      </c>
      <c r="F17" s="5" t="n">
        <v>12306</v>
      </c>
    </row>
    <row r="18" spans="1:6">
      <c r="A18" s="4" t="s">
        <v>627</v>
      </c>
      <c r="C18" s="5" t="n">
        <v>3961</v>
      </c>
      <c r="D18" s="5" t="n">
        <v>-23001</v>
      </c>
      <c r="E18" s="5" t="n">
        <v>92864</v>
      </c>
      <c r="F18" s="5" t="n">
        <v>-11325</v>
      </c>
    </row>
    <row r="19" spans="1:6">
      <c r="A19" s="4" t="s">
        <v>614</v>
      </c>
      <c r="C19" s="5" t="n">
        <v>-2724</v>
      </c>
      <c r="D19" s="5" t="n">
        <v>456</v>
      </c>
      <c r="E19" s="5" t="n">
        <v>-3593</v>
      </c>
      <c r="F19" s="5" t="n">
        <v>981</v>
      </c>
    </row>
    <row r="20" spans="1:6">
      <c r="A20" s="4" t="s">
        <v>628</v>
      </c>
      <c r="B20" s="4" t="s">
        <v>115</v>
      </c>
      <c r="C20" s="5" t="n">
        <v>-23524</v>
      </c>
      <c r="D20" s="5" t="n">
        <v>2478</v>
      </c>
      <c r="E20" s="5" t="n">
        <v>-31307</v>
      </c>
      <c r="F20" s="5" t="n">
        <v>8827</v>
      </c>
    </row>
    <row r="21" spans="1:6">
      <c r="A21" s="4" t="s">
        <v>199</v>
      </c>
    </row>
    <row r="22" spans="1:6">
      <c r="A22" s="3" t="s">
        <v>613</v>
      </c>
    </row>
    <row r="23" spans="1:6">
      <c r="A23" s="4" t="s">
        <v>626</v>
      </c>
      <c r="C23" s="5" t="n">
        <v>13243</v>
      </c>
      <c r="D23" s="5" t="n">
        <v>-13686</v>
      </c>
      <c r="E23" s="5" t="n">
        <v>53895</v>
      </c>
      <c r="F23" s="5" t="n">
        <v>-7411</v>
      </c>
    </row>
    <row r="24" spans="1:6">
      <c r="A24" s="4" t="s">
        <v>627</v>
      </c>
      <c r="C24" s="5" t="n">
        <v>-12511</v>
      </c>
      <c r="D24" s="5" t="n">
        <v>12878</v>
      </c>
      <c r="E24" s="5" t="n">
        <v>-51343</v>
      </c>
      <c r="F24" s="5" t="n">
        <v>6740</v>
      </c>
    </row>
    <row r="25" spans="1:6">
      <c r="A25" s="4" t="s">
        <v>614</v>
      </c>
      <c r="C25" s="5" t="n">
        <v>732</v>
      </c>
      <c r="D25" s="5" t="n">
        <v>-808</v>
      </c>
      <c r="E25" s="5" t="n">
        <v>2552</v>
      </c>
      <c r="F25" s="5" t="n">
        <v>-671</v>
      </c>
    </row>
    <row r="26" spans="1:6">
      <c r="A26" s="4" t="s">
        <v>628</v>
      </c>
      <c r="B26" s="4" t="s">
        <v>115</v>
      </c>
      <c r="C26" s="7" t="n">
        <v>-908</v>
      </c>
      <c r="D26" s="7" t="n">
        <v>-4368</v>
      </c>
      <c r="E26" s="7" t="n">
        <v>-3592</v>
      </c>
      <c r="F26" s="7" t="n">
        <v>-9273</v>
      </c>
    </row>
    <row r="27" spans="1:6"/>
    <row r="28" spans="1:6">
      <c r="A28" s="4" t="s">
        <v>115</v>
      </c>
      <c r="B28" s="4" t="s">
        <v>632</v>
      </c>
    </row>
  </sheetData>
  <mergeCells count="5">
    <mergeCell ref="A1:B2"/>
    <mergeCell ref="C1:D1"/>
    <mergeCell ref="E1:F1"/>
    <mergeCell ref="A27:E27"/>
    <mergeCell ref="B28:E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3</v>
      </c>
      <c r="B1" s="2" t="s">
        <v>436</v>
      </c>
    </row>
    <row r="2" spans="1:2">
      <c r="A2" s="3" t="s">
        <v>634</v>
      </c>
    </row>
    <row r="3" spans="1:2">
      <c r="A3" s="4" t="s">
        <v>635</v>
      </c>
      <c r="B3" s="7" t="n">
        <v>11</v>
      </c>
    </row>
    <row r="4" spans="1:2">
      <c r="A4" s="4" t="s">
        <v>636</v>
      </c>
      <c r="B4" s="9" t="n">
        <v>2.7</v>
      </c>
    </row>
    <row r="5" spans="1:2">
      <c r="A5" s="4" t="s">
        <v>637</v>
      </c>
      <c r="B5" s="8" t="n">
        <v>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38</v>
      </c>
      <c r="C1" s="2" t="s">
        <v>2</v>
      </c>
      <c r="D1" s="2" t="s">
        <v>73</v>
      </c>
      <c r="E1" s="2" t="s">
        <v>115</v>
      </c>
    </row>
    <row r="2" spans="1:5">
      <c r="A2" s="3" t="s">
        <v>639</v>
      </c>
    </row>
    <row r="3" spans="1:5">
      <c r="A3" s="4" t="s">
        <v>640</v>
      </c>
      <c r="C3" s="7" t="n">
        <v>18286000</v>
      </c>
      <c r="D3" s="7" t="n">
        <v>9376000</v>
      </c>
    </row>
    <row r="4" spans="1:5">
      <c r="A4" s="4" t="s">
        <v>600</v>
      </c>
      <c r="B4" s="4" t="s">
        <v>367</v>
      </c>
      <c r="C4" s="5" t="n">
        <v>97208000</v>
      </c>
      <c r="D4" s="5" t="n">
        <v>71376000</v>
      </c>
      <c r="E4" s="4" t="s">
        <v>575</v>
      </c>
    </row>
    <row r="5" spans="1:5">
      <c r="A5" s="4" t="s">
        <v>641</v>
      </c>
      <c r="C5" s="5" t="n">
        <v>115494000</v>
      </c>
      <c r="D5" s="5" t="n">
        <v>80752000</v>
      </c>
    </row>
    <row r="6" spans="1:5">
      <c r="A6" s="4" t="s">
        <v>642</v>
      </c>
      <c r="B6" s="4" t="s">
        <v>643</v>
      </c>
      <c r="C6" s="5" t="n">
        <v>39000</v>
      </c>
      <c r="D6" s="5" t="n">
        <v>4000</v>
      </c>
    </row>
    <row r="7" spans="1:5">
      <c r="A7" s="4" t="s">
        <v>601</v>
      </c>
      <c r="C7" s="5" t="n">
        <v>115533000</v>
      </c>
      <c r="D7" s="5" t="n">
        <v>80756000</v>
      </c>
      <c r="E7" s="4" t="s">
        <v>575</v>
      </c>
    </row>
    <row r="8" spans="1:5">
      <c r="A8" s="4" t="s">
        <v>644</v>
      </c>
      <c r="C8" s="5" t="n">
        <v>115533000</v>
      </c>
      <c r="D8" s="5" t="n">
        <v>80756000</v>
      </c>
    </row>
    <row r="9" spans="1:5">
      <c r="A9" s="4" t="s">
        <v>645</v>
      </c>
    </row>
    <row r="10" spans="1:5">
      <c r="A10" s="3" t="s">
        <v>639</v>
      </c>
    </row>
    <row r="11" spans="1:5">
      <c r="A11" s="4" t="s">
        <v>640</v>
      </c>
      <c r="C11" s="5" t="n">
        <v>17489000</v>
      </c>
      <c r="D11" s="5" t="n">
        <v>5875000</v>
      </c>
    </row>
    <row r="12" spans="1:5">
      <c r="A12" s="4" t="s">
        <v>600</v>
      </c>
      <c r="C12" s="5" t="n">
        <v>-14575000</v>
      </c>
      <c r="D12" s="5" t="n">
        <v>-5246000</v>
      </c>
    </row>
    <row r="13" spans="1:5">
      <c r="A13" s="4" t="s">
        <v>641</v>
      </c>
      <c r="C13" s="5" t="n">
        <v>2914000</v>
      </c>
      <c r="D13" s="5" t="n">
        <v>629000</v>
      </c>
    </row>
    <row r="14" spans="1:5">
      <c r="A14" s="4" t="s">
        <v>642</v>
      </c>
      <c r="B14" s="4" t="s">
        <v>643</v>
      </c>
      <c r="C14" s="5" t="n">
        <v>39000</v>
      </c>
      <c r="D14" s="5" t="n">
        <v>4000</v>
      </c>
    </row>
    <row r="15" spans="1:5">
      <c r="A15" s="4" t="s">
        <v>601</v>
      </c>
      <c r="C15" s="5" t="n">
        <v>2953000</v>
      </c>
      <c r="D15" s="5" t="n">
        <v>633000</v>
      </c>
    </row>
    <row r="16" spans="1:5">
      <c r="A16" s="4" t="s">
        <v>644</v>
      </c>
      <c r="C16" s="5" t="n">
        <v>2953000</v>
      </c>
      <c r="D16" s="5" t="n">
        <v>633000</v>
      </c>
    </row>
    <row r="17" spans="1:5">
      <c r="A17" s="4" t="s">
        <v>646</v>
      </c>
    </row>
    <row r="18" spans="1:5">
      <c r="A18" s="3" t="s">
        <v>639</v>
      </c>
    </row>
    <row r="19" spans="1:5">
      <c r="A19" s="4" t="s">
        <v>640</v>
      </c>
      <c r="C19" s="5" t="n">
        <v>797000</v>
      </c>
      <c r="D19" s="5" t="n">
        <v>3501000</v>
      </c>
    </row>
    <row r="20" spans="1:5">
      <c r="A20" s="4" t="s">
        <v>600</v>
      </c>
      <c r="C20" s="5" t="n">
        <v>111783000</v>
      </c>
      <c r="D20" s="5" t="n">
        <v>76622000</v>
      </c>
    </row>
    <row r="21" spans="1:5">
      <c r="A21" s="4" t="s">
        <v>641</v>
      </c>
      <c r="C21" s="5" t="n">
        <v>112580000</v>
      </c>
      <c r="D21" s="5" t="n">
        <v>80123000</v>
      </c>
    </row>
    <row r="22" spans="1:5">
      <c r="A22" s="4" t="s">
        <v>642</v>
      </c>
      <c r="B22" s="4" t="s">
        <v>643</v>
      </c>
      <c r="C22" s="5" t="n">
        <v>0</v>
      </c>
      <c r="D22" s="5" t="n">
        <v>0</v>
      </c>
    </row>
    <row r="23" spans="1:5">
      <c r="A23" s="4" t="s">
        <v>601</v>
      </c>
      <c r="C23" s="5" t="n">
        <v>112580000</v>
      </c>
      <c r="D23" s="5" t="n">
        <v>80123000</v>
      </c>
    </row>
    <row r="24" spans="1:5">
      <c r="A24" s="4" t="s">
        <v>644</v>
      </c>
      <c r="C24" s="7" t="n">
        <v>112580000</v>
      </c>
      <c r="D24" s="7" t="n">
        <v>80123000</v>
      </c>
    </row>
    <row r="25" spans="1:5"/>
    <row r="26" spans="1:5">
      <c r="A26" s="4" t="s">
        <v>115</v>
      </c>
      <c r="B26" s="4" t="s">
        <v>116</v>
      </c>
    </row>
    <row r="27" spans="1:5">
      <c r="A27" s="4" t="s">
        <v>101</v>
      </c>
      <c r="B27" s="4" t="s">
        <v>610</v>
      </c>
    </row>
    <row r="28" spans="1:5">
      <c r="A28" s="4" t="s">
        <v>368</v>
      </c>
      <c r="B28" s="4" t="s">
        <v>611</v>
      </c>
    </row>
    <row r="29" spans="1:5">
      <c r="A29" s="4" t="s">
        <v>575</v>
      </c>
      <c r="B29" s="4" t="s">
        <v>117</v>
      </c>
    </row>
    <row r="30" spans="1:5">
      <c r="A30" s="4" t="s">
        <v>643</v>
      </c>
      <c r="B30" s="4" t="s">
        <v>647</v>
      </c>
    </row>
  </sheetData>
  <mergeCells count="7">
    <mergeCell ref="A1:B1"/>
    <mergeCell ref="A25:D25"/>
    <mergeCell ref="B26:D26"/>
    <mergeCell ref="B27:D27"/>
    <mergeCell ref="B28:D28"/>
    <mergeCell ref="B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24</v>
      </c>
    </row>
    <row r="3" spans="1:3">
      <c r="A3" s="4" t="s">
        <v>134</v>
      </c>
      <c r="B3" s="7" t="n">
        <v>548</v>
      </c>
      <c r="C3" s="7" t="n">
        <v>-7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8</v>
      </c>
      <c r="C1" s="2" t="s">
        <v>2</v>
      </c>
      <c r="E1" s="2" t="s">
        <v>73</v>
      </c>
    </row>
    <row r="2" spans="1:6">
      <c r="A2" s="3" t="s">
        <v>649</v>
      </c>
    </row>
    <row r="3" spans="1:6">
      <c r="A3" s="4" t="s">
        <v>650</v>
      </c>
      <c r="C3" s="7" t="n">
        <v>104891</v>
      </c>
      <c r="E3" s="7" t="n">
        <v>62724</v>
      </c>
      <c r="F3" s="4" t="s">
        <v>115</v>
      </c>
    </row>
    <row r="4" spans="1:6">
      <c r="A4" s="4" t="s">
        <v>600</v>
      </c>
      <c r="B4" s="4" t="s">
        <v>367</v>
      </c>
      <c r="C4" s="5" t="n">
        <v>-89886</v>
      </c>
      <c r="E4" s="5" t="n">
        <v>-43265</v>
      </c>
      <c r="F4" s="4" t="s">
        <v>115</v>
      </c>
    </row>
    <row r="5" spans="1:6">
      <c r="A5" s="4" t="s">
        <v>651</v>
      </c>
      <c r="C5" s="5" t="n">
        <v>15005</v>
      </c>
      <c r="E5" s="5" t="n">
        <v>19459</v>
      </c>
      <c r="F5" s="4" t="s">
        <v>115</v>
      </c>
    </row>
    <row r="6" spans="1:6">
      <c r="A6" s="4" t="s">
        <v>652</v>
      </c>
      <c r="C6" s="5" t="n">
        <v>22</v>
      </c>
      <c r="D6" s="4" t="s">
        <v>575</v>
      </c>
      <c r="E6" s="5" t="n">
        <v>62</v>
      </c>
      <c r="F6" s="4" t="s">
        <v>643</v>
      </c>
    </row>
    <row r="7" spans="1:6">
      <c r="A7" s="4" t="s">
        <v>602</v>
      </c>
      <c r="C7" s="5" t="n">
        <v>15027</v>
      </c>
      <c r="E7" s="5" t="n">
        <v>19521</v>
      </c>
      <c r="F7" s="4" t="s">
        <v>115</v>
      </c>
    </row>
    <row r="8" spans="1:6">
      <c r="A8" s="4" t="s">
        <v>653</v>
      </c>
      <c r="C8" s="5" t="n">
        <v>15027</v>
      </c>
      <c r="E8" s="5" t="n">
        <v>19521</v>
      </c>
      <c r="F8" s="4" t="s">
        <v>115</v>
      </c>
    </row>
    <row r="9" spans="1:6">
      <c r="A9" s="4" t="s">
        <v>645</v>
      </c>
    </row>
    <row r="10" spans="1:6">
      <c r="A10" s="3" t="s">
        <v>649</v>
      </c>
    </row>
    <row r="11" spans="1:6">
      <c r="A11" s="4" t="s">
        <v>650</v>
      </c>
      <c r="C11" s="5" t="n">
        <v>99472</v>
      </c>
      <c r="E11" s="5" t="n">
        <v>47315</v>
      </c>
      <c r="F11" s="4" t="s">
        <v>115</v>
      </c>
    </row>
    <row r="12" spans="1:6">
      <c r="A12" s="4" t="s">
        <v>600</v>
      </c>
      <c r="C12" s="5" t="n">
        <v>-89089</v>
      </c>
      <c r="E12" s="5" t="n">
        <v>-39063</v>
      </c>
      <c r="F12" s="4" t="s">
        <v>115</v>
      </c>
    </row>
    <row r="13" spans="1:6">
      <c r="A13" s="4" t="s">
        <v>651</v>
      </c>
      <c r="C13" s="5" t="n">
        <v>10383</v>
      </c>
      <c r="E13" s="5" t="n">
        <v>8252</v>
      </c>
      <c r="F13" s="4" t="s">
        <v>115</v>
      </c>
    </row>
    <row r="14" spans="1:6">
      <c r="A14" s="4" t="s">
        <v>652</v>
      </c>
      <c r="C14" s="5" t="n">
        <v>22</v>
      </c>
      <c r="D14" s="4" t="s">
        <v>575</v>
      </c>
      <c r="E14" s="5" t="n">
        <v>62</v>
      </c>
    </row>
    <row r="15" spans="1:6">
      <c r="A15" s="4" t="s">
        <v>602</v>
      </c>
      <c r="C15" s="5" t="n">
        <v>10405</v>
      </c>
      <c r="E15" s="5" t="n">
        <v>8314</v>
      </c>
      <c r="F15" s="4" t="s">
        <v>115</v>
      </c>
    </row>
    <row r="16" spans="1:6">
      <c r="A16" s="4" t="s">
        <v>653</v>
      </c>
      <c r="C16" s="5" t="n">
        <v>10405</v>
      </c>
      <c r="E16" s="5" t="n">
        <v>8314</v>
      </c>
      <c r="F16" s="4" t="s">
        <v>115</v>
      </c>
    </row>
    <row r="17" spans="1:6">
      <c r="A17" s="4" t="s">
        <v>646</v>
      </c>
    </row>
    <row r="18" spans="1:6">
      <c r="A18" s="3" t="s">
        <v>649</v>
      </c>
    </row>
    <row r="19" spans="1:6">
      <c r="A19" s="4" t="s">
        <v>650</v>
      </c>
      <c r="C19" s="5" t="n">
        <v>5419</v>
      </c>
      <c r="E19" s="5" t="n">
        <v>15409</v>
      </c>
      <c r="F19" s="4" t="s">
        <v>115</v>
      </c>
    </row>
    <row r="20" spans="1:6">
      <c r="A20" s="4" t="s">
        <v>600</v>
      </c>
      <c r="C20" s="5" t="n">
        <v>-797</v>
      </c>
      <c r="E20" s="5" t="n">
        <v>-4202</v>
      </c>
      <c r="F20" s="4" t="s">
        <v>115</v>
      </c>
    </row>
    <row r="21" spans="1:6">
      <c r="A21" s="4" t="s">
        <v>651</v>
      </c>
      <c r="C21" s="5" t="n">
        <v>4622</v>
      </c>
      <c r="E21" s="5" t="n">
        <v>11207</v>
      </c>
      <c r="F21" s="4" t="s">
        <v>115</v>
      </c>
    </row>
    <row r="22" spans="1:6">
      <c r="A22" s="4" t="s">
        <v>652</v>
      </c>
      <c r="C22" s="5" t="n">
        <v>0</v>
      </c>
      <c r="D22" s="4" t="s">
        <v>575</v>
      </c>
      <c r="E22" s="5" t="n">
        <v>0</v>
      </c>
      <c r="F22" s="4" t="s">
        <v>643</v>
      </c>
    </row>
    <row r="23" spans="1:6">
      <c r="A23" s="4" t="s">
        <v>602</v>
      </c>
      <c r="C23" s="5" t="n">
        <v>4622</v>
      </c>
      <c r="E23" s="5" t="n">
        <v>11207</v>
      </c>
      <c r="F23" s="4" t="s">
        <v>115</v>
      </c>
    </row>
    <row r="24" spans="1:6">
      <c r="A24" s="4" t="s">
        <v>653</v>
      </c>
      <c r="C24" s="7" t="n">
        <v>4622</v>
      </c>
      <c r="E24" s="7" t="n">
        <v>11207</v>
      </c>
      <c r="F24" s="4" t="s">
        <v>115</v>
      </c>
    </row>
    <row r="25" spans="1:6"/>
    <row r="26" spans="1:6">
      <c r="A26" s="4" t="s">
        <v>115</v>
      </c>
      <c r="B26" s="4" t="s">
        <v>117</v>
      </c>
    </row>
    <row r="27" spans="1:6">
      <c r="A27" s="4" t="s">
        <v>101</v>
      </c>
      <c r="B27" s="4" t="s">
        <v>610</v>
      </c>
    </row>
    <row r="28" spans="1:6">
      <c r="A28" s="4" t="s">
        <v>368</v>
      </c>
      <c r="B28" s="4" t="s">
        <v>611</v>
      </c>
    </row>
    <row r="29" spans="1:6">
      <c r="A29" s="4" t="s">
        <v>575</v>
      </c>
      <c r="B29" s="4" t="s">
        <v>647</v>
      </c>
    </row>
    <row r="30" spans="1:6">
      <c r="A30" s="4" t="s">
        <v>643</v>
      </c>
      <c r="B30" s="4" t="s">
        <v>376</v>
      </c>
    </row>
  </sheetData>
  <mergeCells count="9">
    <mergeCell ref="A1:B1"/>
    <mergeCell ref="C1:D1"/>
    <mergeCell ref="E1:F1"/>
    <mergeCell ref="A25:E25"/>
    <mergeCell ref="B26:E26"/>
    <mergeCell ref="B27:E27"/>
    <mergeCell ref="B28:E28"/>
    <mergeCell ref="B29:E29"/>
    <mergeCell ref="B30:E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4</v>
      </c>
      <c r="B1" s="2" t="s">
        <v>2</v>
      </c>
      <c r="C1" s="2" t="s">
        <v>73</v>
      </c>
    </row>
    <row r="2" spans="1:3">
      <c r="A2" s="3" t="s">
        <v>304</v>
      </c>
    </row>
    <row r="3" spans="1:3">
      <c r="A3" s="4" t="s">
        <v>655</v>
      </c>
      <c r="B3" s="7" t="n">
        <v>1059900000</v>
      </c>
      <c r="C3" s="7" t="n">
        <v>1034300000</v>
      </c>
    </row>
    <row r="4" spans="1:3">
      <c r="A4" s="4" t="s">
        <v>656</v>
      </c>
      <c r="B4" s="5" t="n">
        <v>27184715</v>
      </c>
      <c r="C4" s="5" t="n">
        <v>26714743</v>
      </c>
    </row>
    <row r="5" spans="1:3">
      <c r="A5" s="4" t="s">
        <v>657</v>
      </c>
      <c r="B5" s="5" t="n">
        <v>1850000</v>
      </c>
      <c r="C5" s="5" t="n">
        <v>1675000</v>
      </c>
    </row>
    <row r="6" spans="1:3">
      <c r="A6" s="4" t="s">
        <v>658</v>
      </c>
      <c r="B6" s="5" t="n">
        <v>39432850</v>
      </c>
      <c r="C6" s="5" t="n">
        <v>28837500</v>
      </c>
    </row>
    <row r="7" spans="1:3">
      <c r="A7" s="4" t="s">
        <v>659</v>
      </c>
      <c r="B7" s="5" t="n">
        <v>390000</v>
      </c>
      <c r="C7" s="5" t="n">
        <v>390000</v>
      </c>
    </row>
    <row r="8" spans="1:3">
      <c r="A8" s="4" t="s">
        <v>660</v>
      </c>
      <c r="B8" s="5" t="n">
        <v>68857565</v>
      </c>
      <c r="C8" s="5" t="n">
        <v>57617243</v>
      </c>
    </row>
    <row r="9" spans="1:3">
      <c r="A9" s="4" t="s">
        <v>661</v>
      </c>
      <c r="B9" s="5" t="n">
        <v>67714</v>
      </c>
      <c r="C9" s="5" t="n">
        <v>65198</v>
      </c>
    </row>
    <row r="10" spans="1:3">
      <c r="A10" s="4" t="s">
        <v>662</v>
      </c>
      <c r="B10" s="5" t="n">
        <v>-9144</v>
      </c>
      <c r="C10" s="5" t="n">
        <v>-7927</v>
      </c>
    </row>
    <row r="11" spans="1:3">
      <c r="A11" s="4" t="s">
        <v>663</v>
      </c>
      <c r="B11" s="5" t="n">
        <v>-6971</v>
      </c>
      <c r="C11" s="5" t="n">
        <v>-6417</v>
      </c>
    </row>
    <row r="12" spans="1:3">
      <c r="A12" s="4" t="s">
        <v>517</v>
      </c>
      <c r="B12" s="5" t="n">
        <v>-227297</v>
      </c>
      <c r="C12" s="5" t="n">
        <v>-134375</v>
      </c>
    </row>
    <row r="13" spans="1:3">
      <c r="A13" s="4" t="s">
        <v>518</v>
      </c>
      <c r="B13" s="7" t="n">
        <v>68681867</v>
      </c>
      <c r="C13" s="7" t="n">
        <v>575337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73</v>
      </c>
    </row>
    <row r="2" spans="1:3">
      <c r="A2" s="3" t="s">
        <v>304</v>
      </c>
    </row>
    <row r="3" spans="1:3">
      <c r="A3" s="4" t="s">
        <v>493</v>
      </c>
      <c r="B3" s="7" t="n">
        <v>42085735</v>
      </c>
      <c r="C3" s="7" t="n">
        <v>28357115</v>
      </c>
    </row>
    <row r="4" spans="1:3">
      <c r="A4" s="4" t="s">
        <v>665</v>
      </c>
      <c r="B4" s="4" t="s">
        <v>666</v>
      </c>
      <c r="C4" s="4" t="s">
        <v>667</v>
      </c>
    </row>
    <row r="5" spans="1:3">
      <c r="A5" s="4" t="s">
        <v>496</v>
      </c>
      <c r="B5" s="7" t="n">
        <v>14755600</v>
      </c>
      <c r="C5" s="7" t="n">
        <v>17184710</v>
      </c>
    </row>
    <row r="6" spans="1:3">
      <c r="A6" s="4" t="s">
        <v>668</v>
      </c>
      <c r="B6" s="4" t="s">
        <v>669</v>
      </c>
      <c r="C6" s="4" t="s">
        <v>670</v>
      </c>
    </row>
    <row r="7" spans="1:3">
      <c r="A7" s="4" t="s">
        <v>499</v>
      </c>
      <c r="B7" s="7" t="n">
        <v>3647270</v>
      </c>
      <c r="C7" s="7" t="n">
        <v>4062040</v>
      </c>
    </row>
    <row r="8" spans="1:3">
      <c r="A8" s="4" t="s">
        <v>671</v>
      </c>
      <c r="B8" s="4" t="s">
        <v>672</v>
      </c>
      <c r="C8" s="4" t="s">
        <v>673</v>
      </c>
    </row>
    <row r="9" spans="1:3">
      <c r="A9" s="4" t="s">
        <v>502</v>
      </c>
      <c r="B9" s="7" t="n">
        <v>2400795</v>
      </c>
      <c r="C9" s="7" t="n">
        <v>2357115</v>
      </c>
    </row>
    <row r="10" spans="1:3">
      <c r="A10" s="4" t="s">
        <v>674</v>
      </c>
      <c r="B10" s="4" t="s">
        <v>675</v>
      </c>
      <c r="C10" s="4" t="s">
        <v>676</v>
      </c>
    </row>
    <row r="11" spans="1:3">
      <c r="A11" s="4" t="s">
        <v>505</v>
      </c>
      <c r="B11" s="7" t="n">
        <v>1820315</v>
      </c>
      <c r="C11" s="7" t="n">
        <v>1701520</v>
      </c>
    </row>
    <row r="12" spans="1:3">
      <c r="A12" s="4" t="s">
        <v>677</v>
      </c>
      <c r="B12" s="4" t="s">
        <v>503</v>
      </c>
      <c r="C12" s="4" t="s">
        <v>678</v>
      </c>
    </row>
    <row r="13" spans="1:3">
      <c r="A13" s="4" t="s">
        <v>507</v>
      </c>
      <c r="B13" s="7" t="n">
        <v>4147850</v>
      </c>
      <c r="C13" s="7" t="n">
        <v>3937150</v>
      </c>
    </row>
    <row r="14" spans="1:3">
      <c r="A14" s="4" t="s">
        <v>679</v>
      </c>
      <c r="B14" s="4" t="s">
        <v>680</v>
      </c>
      <c r="C14" s="4" t="s">
        <v>681</v>
      </c>
    </row>
    <row r="15" spans="1:3">
      <c r="A15" s="4" t="s">
        <v>682</v>
      </c>
      <c r="B15" s="7" t="n">
        <v>0</v>
      </c>
      <c r="C15" s="7" t="n">
        <v>17593</v>
      </c>
    </row>
    <row r="16" spans="1:3">
      <c r="A16" s="4" t="s">
        <v>683</v>
      </c>
      <c r="B16" s="4" t="s">
        <v>684</v>
      </c>
      <c r="C16" s="4" t="s">
        <v>685</v>
      </c>
    </row>
    <row r="17" spans="1:3">
      <c r="A17" s="4" t="s">
        <v>660</v>
      </c>
      <c r="B17" s="7" t="n">
        <v>68857565</v>
      </c>
      <c r="C17" s="7" t="n">
        <v>57617243</v>
      </c>
    </row>
    <row r="18" spans="1:3">
      <c r="A18" s="4" t="s">
        <v>686</v>
      </c>
      <c r="B18" s="4" t="s">
        <v>687</v>
      </c>
      <c r="C18" s="4" t="s">
        <v>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73</v>
      </c>
    </row>
    <row r="2" spans="1:3">
      <c r="A2" s="3" t="s">
        <v>304</v>
      </c>
    </row>
    <row r="3" spans="1:3">
      <c r="A3" s="4" t="s">
        <v>690</v>
      </c>
      <c r="B3" s="7" t="n">
        <v>68857565</v>
      </c>
      <c r="C3" s="7" t="n">
        <v>57617243</v>
      </c>
    </row>
    <row r="4" spans="1:3">
      <c r="A4" s="4" t="s">
        <v>691</v>
      </c>
    </row>
    <row r="5" spans="1:3">
      <c r="A5" s="3" t="s">
        <v>304</v>
      </c>
    </row>
    <row r="6" spans="1:3">
      <c r="A6" s="4" t="s">
        <v>690</v>
      </c>
      <c r="B6" s="5" t="n">
        <v>62535565</v>
      </c>
      <c r="C6" s="5" t="n">
        <v>52328243</v>
      </c>
    </row>
    <row r="7" spans="1:3">
      <c r="A7" s="4" t="s">
        <v>692</v>
      </c>
    </row>
    <row r="8" spans="1:3">
      <c r="A8" s="3" t="s">
        <v>304</v>
      </c>
    </row>
    <row r="9" spans="1:3">
      <c r="A9" s="4" t="s">
        <v>690</v>
      </c>
      <c r="B9" s="7" t="n">
        <v>6322000</v>
      </c>
      <c r="C9" s="7" t="n">
        <v>528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73</v>
      </c>
    </row>
    <row r="2" spans="1:3">
      <c r="A2" s="3" t="s">
        <v>304</v>
      </c>
    </row>
    <row r="3" spans="1:3">
      <c r="A3" s="4" t="s">
        <v>493</v>
      </c>
      <c r="B3" s="7" t="n">
        <v>48222735</v>
      </c>
      <c r="C3" s="7" t="n">
        <v>33384115</v>
      </c>
    </row>
    <row r="4" spans="1:3">
      <c r="A4" s="4" t="s">
        <v>496</v>
      </c>
      <c r="B4" s="5" t="n">
        <v>14040600</v>
      </c>
      <c r="C4" s="5" t="n">
        <v>17061710</v>
      </c>
    </row>
    <row r="5" spans="1:3">
      <c r="A5" s="4" t="s">
        <v>499</v>
      </c>
      <c r="B5" s="5" t="n">
        <v>2915270</v>
      </c>
      <c r="C5" s="5" t="n">
        <v>3587040</v>
      </c>
    </row>
    <row r="6" spans="1:3">
      <c r="A6" s="4" t="s">
        <v>502</v>
      </c>
      <c r="B6" s="5" t="n">
        <v>1692795</v>
      </c>
      <c r="C6" s="5" t="n">
        <v>1477115</v>
      </c>
    </row>
    <row r="7" spans="1:3">
      <c r="A7" s="4" t="s">
        <v>505</v>
      </c>
      <c r="B7" s="5" t="n">
        <v>1112315</v>
      </c>
      <c r="C7" s="5" t="n">
        <v>1236520</v>
      </c>
    </row>
    <row r="8" spans="1:3">
      <c r="A8" s="4" t="s">
        <v>507</v>
      </c>
      <c r="B8" s="5" t="n">
        <v>873850</v>
      </c>
      <c r="C8" s="5" t="n">
        <v>853150</v>
      </c>
    </row>
    <row r="9" spans="1:3">
      <c r="A9" s="4" t="s">
        <v>682</v>
      </c>
      <c r="B9" s="5" t="n">
        <v>0</v>
      </c>
      <c r="C9" s="5" t="n">
        <v>17593</v>
      </c>
    </row>
    <row r="10" spans="1:3">
      <c r="A10" s="4" t="s">
        <v>660</v>
      </c>
      <c r="B10" s="7" t="n">
        <v>68857565</v>
      </c>
      <c r="C10" s="7" t="n">
        <v>576172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694</v>
      </c>
      <c r="C1" s="2" t="s">
        <v>2</v>
      </c>
      <c r="D1" s="2" t="s">
        <v>73</v>
      </c>
    </row>
    <row r="2" spans="1:4">
      <c r="A2" s="3" t="s">
        <v>695</v>
      </c>
    </row>
    <row r="3" spans="1:4">
      <c r="A3" s="4" t="s">
        <v>696</v>
      </c>
      <c r="C3" s="7" t="n">
        <v>26988892</v>
      </c>
      <c r="D3" s="7" t="n">
        <v>36193289</v>
      </c>
    </row>
    <row r="4" spans="1:4">
      <c r="A4" s="4" t="s">
        <v>697</v>
      </c>
      <c r="C4" s="7" t="n">
        <v>27060905</v>
      </c>
      <c r="D4" s="7" t="n">
        <v>36253187</v>
      </c>
    </row>
    <row r="5" spans="1:4">
      <c r="A5" s="4" t="s">
        <v>698</v>
      </c>
      <c r="B5" s="4" t="s">
        <v>115</v>
      </c>
      <c r="C5" s="4" t="s">
        <v>669</v>
      </c>
      <c r="D5" s="4" t="s">
        <v>699</v>
      </c>
    </row>
    <row r="6" spans="1:4"/>
    <row r="7" spans="1:4">
      <c r="A7" s="4" t="s">
        <v>115</v>
      </c>
      <c r="B7" s="4" t="s">
        <v>700</v>
      </c>
    </row>
  </sheetData>
  <mergeCells count="3">
    <mergeCell ref="A1:B1"/>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1</v>
      </c>
      <c r="B1" s="2" t="s">
        <v>2</v>
      </c>
      <c r="C1" s="2" t="s">
        <v>73</v>
      </c>
    </row>
    <row r="2" spans="1:3">
      <c r="A2" s="3" t="s">
        <v>222</v>
      </c>
    </row>
    <row r="3" spans="1:3">
      <c r="A3" s="4" t="s">
        <v>702</v>
      </c>
      <c r="B3" s="5" t="n">
        <v>3</v>
      </c>
    </row>
    <row r="4" spans="1:3">
      <c r="A4" s="4" t="s">
        <v>703</v>
      </c>
      <c r="B4" s="5" t="n">
        <v>2</v>
      </c>
    </row>
    <row r="5" spans="1:3">
      <c r="A5" s="4" t="s">
        <v>704</v>
      </c>
      <c r="B5" s="7" t="n">
        <v>1350377</v>
      </c>
      <c r="C5" s="7" t="n">
        <v>1052052</v>
      </c>
    </row>
    <row r="6" spans="1:3">
      <c r="A6" s="4" t="s">
        <v>705</v>
      </c>
      <c r="B6" s="7" t="n">
        <v>5170681</v>
      </c>
      <c r="C6" s="7" t="n">
        <v>4821638</v>
      </c>
    </row>
    <row r="7" spans="1:3">
      <c r="A7" s="4" t="s">
        <v>706</v>
      </c>
      <c r="B7" s="4" t="s">
        <v>707</v>
      </c>
      <c r="C7" s="4" t="s">
        <v>707</v>
      </c>
    </row>
    <row r="8" spans="1:3">
      <c r="A8" s="4" t="s">
        <v>708</v>
      </c>
      <c r="B8" s="4" t="s">
        <v>709</v>
      </c>
      <c r="C8" s="4" t="s">
        <v>710</v>
      </c>
    </row>
    <row r="9" spans="1:3">
      <c r="A9" s="4" t="s">
        <v>711</v>
      </c>
      <c r="B9" s="7" t="n">
        <v>4072573</v>
      </c>
      <c r="C9" s="7" t="n">
        <v>3986520</v>
      </c>
    </row>
    <row r="10" spans="1:3">
      <c r="A10" s="4" t="s">
        <v>712</v>
      </c>
      <c r="B10" s="7" t="n">
        <v>5170681</v>
      </c>
      <c r="C10" s="7" t="n">
        <v>4821638</v>
      </c>
    </row>
    <row r="11" spans="1:3">
      <c r="A11" s="4" t="s">
        <v>713</v>
      </c>
      <c r="B11" s="4" t="s">
        <v>714</v>
      </c>
      <c r="C11" s="4" t="s">
        <v>714</v>
      </c>
    </row>
    <row r="12" spans="1:3">
      <c r="A12" s="4" t="s">
        <v>715</v>
      </c>
      <c r="B12" s="4" t="s">
        <v>716</v>
      </c>
      <c r="C12" s="4" t="s">
        <v>717</v>
      </c>
    </row>
    <row r="13" spans="1:3">
      <c r="A13" s="4" t="s">
        <v>718</v>
      </c>
      <c r="B13" s="7" t="n">
        <v>5090716</v>
      </c>
      <c r="C13" s="7" t="n">
        <v>4983150</v>
      </c>
    </row>
    <row r="14" spans="1:3">
      <c r="A14" s="4" t="s">
        <v>719</v>
      </c>
      <c r="B14" s="7" t="n">
        <v>7756021</v>
      </c>
      <c r="C14" s="7" t="n">
        <v>72324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720</v>
      </c>
      <c r="C1" s="2" t="s">
        <v>2</v>
      </c>
      <c r="D1" s="2" t="s">
        <v>73</v>
      </c>
    </row>
    <row r="2" spans="1:4">
      <c r="A2" s="3" t="s">
        <v>721</v>
      </c>
    </row>
    <row r="3" spans="1:4">
      <c r="A3" s="4" t="s">
        <v>722</v>
      </c>
      <c r="C3" s="7" t="n">
        <v>3950450</v>
      </c>
      <c r="D3" s="7" t="n">
        <v>3658656</v>
      </c>
    </row>
    <row r="4" spans="1:4">
      <c r="A4" s="4" t="s">
        <v>723</v>
      </c>
    </row>
    <row r="5" spans="1:4">
      <c r="A5" s="3" t="s">
        <v>721</v>
      </c>
    </row>
    <row r="6" spans="1:4">
      <c r="A6" s="4" t="s">
        <v>724</v>
      </c>
      <c r="C6" s="4" t="s">
        <v>348</v>
      </c>
    </row>
    <row r="7" spans="1:4">
      <c r="A7" s="4" t="s">
        <v>725</v>
      </c>
    </row>
    <row r="8" spans="1:4">
      <c r="A8" s="3" t="s">
        <v>721</v>
      </c>
    </row>
    <row r="9" spans="1:4">
      <c r="A9" s="4" t="s">
        <v>726</v>
      </c>
      <c r="B9" s="4" t="s">
        <v>115</v>
      </c>
      <c r="C9" s="7" t="n">
        <v>1108150</v>
      </c>
      <c r="D9" s="7" t="n">
        <v>910400</v>
      </c>
    </row>
    <row r="10" spans="1:4">
      <c r="A10" s="4" t="s">
        <v>724</v>
      </c>
      <c r="B10" s="4" t="s">
        <v>115</v>
      </c>
      <c r="C10" s="4" t="s">
        <v>727</v>
      </c>
      <c r="D10" s="4" t="s">
        <v>728</v>
      </c>
    </row>
    <row r="11" spans="1:4">
      <c r="A11" s="4" t="s">
        <v>729</v>
      </c>
    </row>
    <row r="12" spans="1:4">
      <c r="A12" s="3" t="s">
        <v>721</v>
      </c>
    </row>
    <row r="13" spans="1:4">
      <c r="A13" s="4" t="s">
        <v>726</v>
      </c>
      <c r="B13" s="4" t="s">
        <v>115</v>
      </c>
      <c r="C13" s="7" t="n">
        <v>789532</v>
      </c>
      <c r="D13" s="7" t="n">
        <v>745387</v>
      </c>
    </row>
    <row r="14" spans="1:4">
      <c r="A14" s="4" t="s">
        <v>724</v>
      </c>
      <c r="B14" s="4" t="s">
        <v>115</v>
      </c>
      <c r="C14" s="4" t="s">
        <v>730</v>
      </c>
      <c r="D14" s="4" t="s">
        <v>731</v>
      </c>
    </row>
    <row r="15" spans="1:4">
      <c r="A15" s="4" t="s">
        <v>732</v>
      </c>
    </row>
    <row r="16" spans="1:4">
      <c r="A16" s="3" t="s">
        <v>721</v>
      </c>
    </row>
    <row r="17" spans="1:4">
      <c r="A17" s="4" t="s">
        <v>726</v>
      </c>
      <c r="C17" s="7" t="n">
        <v>505029</v>
      </c>
      <c r="D17" s="7" t="n">
        <v>589254</v>
      </c>
    </row>
    <row r="18" spans="1:4">
      <c r="A18" s="4" t="s">
        <v>724</v>
      </c>
      <c r="C18" s="4" t="s">
        <v>733</v>
      </c>
      <c r="D18" s="4" t="s">
        <v>734</v>
      </c>
    </row>
    <row r="19" spans="1:4">
      <c r="A19" s="4" t="s">
        <v>735</v>
      </c>
    </row>
    <row r="20" spans="1:4">
      <c r="A20" s="3" t="s">
        <v>721</v>
      </c>
    </row>
    <row r="21" spans="1:4">
      <c r="A21" s="4" t="s">
        <v>736</v>
      </c>
      <c r="C21" s="7" t="n">
        <v>400000</v>
      </c>
      <c r="D21" s="7" t="n">
        <v>400000</v>
      </c>
    </row>
    <row r="22" spans="1:4">
      <c r="A22" s="4" t="s">
        <v>737</v>
      </c>
    </row>
    <row r="23" spans="1:4">
      <c r="A23" s="3" t="s">
        <v>721</v>
      </c>
    </row>
    <row r="24" spans="1:4">
      <c r="A24" s="4" t="s">
        <v>736</v>
      </c>
      <c r="C24" s="7" t="n">
        <v>3600000</v>
      </c>
      <c r="D24" s="7" t="n">
        <v>3300000</v>
      </c>
    </row>
    <row r="25" spans="1:4"/>
    <row r="26" spans="1:4">
      <c r="A26" s="4" t="s">
        <v>115</v>
      </c>
      <c r="B26" s="4" t="s">
        <v>738</v>
      </c>
    </row>
  </sheetData>
  <mergeCells count="3">
    <mergeCell ref="A1:B1"/>
    <mergeCell ref="A25:C25"/>
    <mergeCell ref="B26:C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4"/>
  </cols>
  <sheetData>
    <row r="1" spans="1:4">
      <c r="A1" s="1" t="s">
        <v>739</v>
      </c>
      <c r="B1" s="2" t="s">
        <v>1</v>
      </c>
    </row>
    <row r="2" spans="1:4">
      <c r="B2" s="2" t="s">
        <v>740</v>
      </c>
      <c r="C2" s="2" t="s">
        <v>741</v>
      </c>
      <c r="D2" s="2" t="s">
        <v>742</v>
      </c>
    </row>
    <row r="3" spans="1:4">
      <c r="A3" s="3" t="s">
        <v>222</v>
      </c>
    </row>
    <row r="4" spans="1:4">
      <c r="A4" s="4" t="s">
        <v>743</v>
      </c>
      <c r="B4" s="7" t="n">
        <v>5113000</v>
      </c>
      <c r="C4" s="7" t="n">
        <v>5216000</v>
      </c>
    </row>
    <row r="5" spans="1:4">
      <c r="A5" s="4" t="s">
        <v>744</v>
      </c>
      <c r="B5" s="5" t="n">
        <v>17000</v>
      </c>
      <c r="C5" s="5" t="n">
        <v>269000</v>
      </c>
    </row>
    <row r="6" spans="1:4">
      <c r="A6" s="4" t="s">
        <v>745</v>
      </c>
      <c r="B6" s="5" t="n">
        <v>-600000</v>
      </c>
      <c r="C6" s="5" t="n">
        <v>-466000</v>
      </c>
    </row>
    <row r="7" spans="1:4">
      <c r="A7" s="4" t="s">
        <v>746</v>
      </c>
      <c r="B7" s="7" t="n">
        <v>4530000</v>
      </c>
      <c r="C7" s="7" t="n">
        <v>5019000</v>
      </c>
    </row>
    <row r="8" spans="1:4">
      <c r="A8" s="4" t="s">
        <v>747</v>
      </c>
      <c r="B8" s="7" t="n">
        <v>100</v>
      </c>
      <c r="D8" s="7" t="n">
        <v>100</v>
      </c>
    </row>
    <row r="9" spans="1:4">
      <c r="A9" s="4" t="s">
        <v>748</v>
      </c>
      <c r="B9" s="5" t="n">
        <v>5</v>
      </c>
    </row>
    <row r="10" spans="1:4">
      <c r="A10" s="4" t="s">
        <v>749</v>
      </c>
      <c r="B10" s="5" t="n">
        <v>4</v>
      </c>
    </row>
    <row r="11" spans="1:4">
      <c r="A11" s="4" t="s">
        <v>750</v>
      </c>
      <c r="B11" s="5"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1</v>
      </c>
      <c r="B1" s="2" t="s">
        <v>1</v>
      </c>
    </row>
    <row r="2" spans="1:5">
      <c r="B2" s="2" t="s">
        <v>2</v>
      </c>
      <c r="C2" s="2" t="s">
        <v>73</v>
      </c>
      <c r="D2" s="2" t="s">
        <v>24</v>
      </c>
      <c r="E2" s="2" t="s">
        <v>414</v>
      </c>
    </row>
    <row r="3" spans="1:5">
      <c r="A3" s="3" t="s">
        <v>222</v>
      </c>
    </row>
    <row r="4" spans="1:5">
      <c r="A4" s="4" t="s">
        <v>493</v>
      </c>
      <c r="B4" s="7" t="n">
        <v>326</v>
      </c>
      <c r="C4" s="7" t="n">
        <v>0</v>
      </c>
    </row>
    <row r="5" spans="1:5">
      <c r="A5" s="4" t="s">
        <v>496</v>
      </c>
      <c r="B5" s="5" t="n">
        <v>0</v>
      </c>
      <c r="C5" s="5" t="n">
        <v>342</v>
      </c>
    </row>
    <row r="6" spans="1:5">
      <c r="A6" s="4" t="s">
        <v>499</v>
      </c>
      <c r="B6" s="5" t="n">
        <v>3982</v>
      </c>
      <c r="C6" s="5" t="n">
        <v>4256</v>
      </c>
    </row>
    <row r="7" spans="1:5">
      <c r="A7" s="4" t="s">
        <v>502</v>
      </c>
      <c r="B7" s="5" t="n">
        <v>0</v>
      </c>
      <c r="C7" s="5" t="n">
        <v>0</v>
      </c>
    </row>
    <row r="8" spans="1:5">
      <c r="A8" s="4" t="s">
        <v>505</v>
      </c>
      <c r="B8" s="5" t="n">
        <v>222</v>
      </c>
      <c r="C8" s="5" t="n">
        <v>515</v>
      </c>
    </row>
    <row r="9" spans="1:5">
      <c r="A9" s="4" t="s">
        <v>752</v>
      </c>
      <c r="B9" s="7" t="n">
        <v>4530</v>
      </c>
      <c r="C9" s="7" t="n">
        <v>5113</v>
      </c>
      <c r="D9" s="7" t="n">
        <v>5019</v>
      </c>
      <c r="E9" s="7" t="n">
        <v>5216</v>
      </c>
    </row>
    <row r="10" spans="1:5">
      <c r="A10" s="4" t="s">
        <v>753</v>
      </c>
      <c r="B10" s="4" t="s">
        <v>7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67</v>
      </c>
      <c r="B1" s="2" t="s">
        <v>23</v>
      </c>
      <c r="D1" s="2" t="s">
        <v>1</v>
      </c>
    </row>
    <row r="2" spans="1:5">
      <c r="B2" s="2" t="s">
        <v>2</v>
      </c>
      <c r="C2" s="2" t="s">
        <v>24</v>
      </c>
      <c r="D2" s="2" t="s">
        <v>2</v>
      </c>
      <c r="E2" s="2" t="s">
        <v>24</v>
      </c>
    </row>
    <row r="3" spans="1:5">
      <c r="A3" s="3" t="s">
        <v>168</v>
      </c>
    </row>
    <row r="4" spans="1:5">
      <c r="A4" s="4" t="s">
        <v>169</v>
      </c>
      <c r="D4" s="7" t="n">
        <v>4927488</v>
      </c>
      <c r="E4" s="7" t="n">
        <v>4793915</v>
      </c>
    </row>
    <row r="5" spans="1:5">
      <c r="A5" s="4" t="s">
        <v>170</v>
      </c>
      <c r="B5" s="7" t="n">
        <v>95700</v>
      </c>
      <c r="C5" s="7" t="n">
        <v>128094</v>
      </c>
      <c r="D5" s="5" t="n">
        <v>160268</v>
      </c>
      <c r="E5" s="5" t="n">
        <v>244743</v>
      </c>
    </row>
    <row r="6" spans="1:5">
      <c r="A6" s="4" t="s">
        <v>171</v>
      </c>
      <c r="D6" s="5" t="n">
        <v>2734464</v>
      </c>
      <c r="E6" s="5" t="n">
        <v>2096726</v>
      </c>
    </row>
    <row r="7" spans="1:5">
      <c r="A7" s="4" t="s">
        <v>172</v>
      </c>
      <c r="D7" s="5" t="n">
        <v>-2442653</v>
      </c>
      <c r="E7" s="5" t="n">
        <v>-2119283</v>
      </c>
    </row>
    <row r="8" spans="1:5">
      <c r="A8" s="4" t="s">
        <v>173</v>
      </c>
      <c r="D8" s="5" t="n">
        <v>-17</v>
      </c>
      <c r="E8" s="5" t="n">
        <v>-269</v>
      </c>
    </row>
    <row r="9" spans="1:5">
      <c r="A9" s="4" t="s">
        <v>174</v>
      </c>
      <c r="D9" s="5" t="n">
        <v>-112649</v>
      </c>
      <c r="E9" s="5" t="n">
        <v>-83624</v>
      </c>
    </row>
    <row r="10" spans="1:5">
      <c r="A10" s="4" t="s">
        <v>175</v>
      </c>
      <c r="B10" s="7" t="n">
        <v>5266901</v>
      </c>
      <c r="C10" s="7" t="n">
        <v>4932208</v>
      </c>
      <c r="D10" s="7" t="n">
        <v>5266901</v>
      </c>
      <c r="E10" s="7" t="n">
        <v>4932208</v>
      </c>
    </row>
    <row r="11" spans="1:5">
      <c r="A11" s="4" t="s">
        <v>176</v>
      </c>
    </row>
    <row r="12" spans="1:5">
      <c r="A12" s="3" t="s">
        <v>168</v>
      </c>
    </row>
    <row r="13" spans="1:5">
      <c r="A13" s="4" t="s">
        <v>177</v>
      </c>
      <c r="D13" s="5" t="n">
        <v>36587</v>
      </c>
      <c r="E13" s="5" t="n">
        <v>37554</v>
      </c>
    </row>
    <row r="14" spans="1:5">
      <c r="A14" s="4" t="s">
        <v>169</v>
      </c>
      <c r="D14" s="7" t="n">
        <v>3658656</v>
      </c>
      <c r="E14" s="7" t="n">
        <v>3755411</v>
      </c>
    </row>
    <row r="15" spans="1:5">
      <c r="A15" s="4" t="s">
        <v>178</v>
      </c>
      <c r="D15" s="5" t="n">
        <v>27345</v>
      </c>
      <c r="E15" s="5" t="n">
        <v>20967</v>
      </c>
    </row>
    <row r="16" spans="1:5">
      <c r="A16" s="4" t="s">
        <v>171</v>
      </c>
      <c r="D16" s="7" t="n">
        <v>2734464</v>
      </c>
      <c r="E16" s="7" t="n">
        <v>2096726</v>
      </c>
    </row>
    <row r="17" spans="1:5">
      <c r="A17" s="4" t="s">
        <v>179</v>
      </c>
      <c r="D17" s="5" t="n">
        <v>-24427</v>
      </c>
      <c r="E17" s="5" t="n">
        <v>-21192</v>
      </c>
    </row>
    <row r="18" spans="1:5">
      <c r="A18" s="4" t="s">
        <v>172</v>
      </c>
      <c r="D18" s="7" t="n">
        <v>-2442653</v>
      </c>
      <c r="E18" s="7" t="n">
        <v>-2119283</v>
      </c>
    </row>
    <row r="19" spans="1:5">
      <c r="A19" s="4" t="s">
        <v>180</v>
      </c>
      <c r="D19" s="5" t="n">
        <v>0</v>
      </c>
      <c r="E19" s="5" t="n">
        <v>-3</v>
      </c>
    </row>
    <row r="20" spans="1:5">
      <c r="A20" s="4" t="s">
        <v>173</v>
      </c>
      <c r="D20" s="7" t="n">
        <v>-17</v>
      </c>
      <c r="E20" s="7" t="n">
        <v>-269</v>
      </c>
    </row>
    <row r="21" spans="1:5">
      <c r="A21" s="4" t="s">
        <v>181</v>
      </c>
      <c r="B21" s="5" t="n">
        <v>39505</v>
      </c>
      <c r="C21" s="5" t="n">
        <v>37326</v>
      </c>
      <c r="D21" s="5" t="n">
        <v>39505</v>
      </c>
      <c r="E21" s="5" t="n">
        <v>37326</v>
      </c>
    </row>
    <row r="22" spans="1:5">
      <c r="A22" s="4" t="s">
        <v>175</v>
      </c>
      <c r="B22" s="7" t="n">
        <v>3950450</v>
      </c>
      <c r="C22" s="7" t="n">
        <v>3732585</v>
      </c>
      <c r="D22" s="7" t="n">
        <v>3950450</v>
      </c>
      <c r="E22" s="7" t="n">
        <v>3732585</v>
      </c>
    </row>
    <row r="23" spans="1:5">
      <c r="A23" s="4" t="s">
        <v>182</v>
      </c>
    </row>
    <row r="24" spans="1:5">
      <c r="A24" s="3" t="s">
        <v>168</v>
      </c>
    </row>
    <row r="25" spans="1:5">
      <c r="A25" s="4" t="s">
        <v>169</v>
      </c>
      <c r="D25" s="5" t="n">
        <v>875395</v>
      </c>
      <c r="E25" s="5" t="n">
        <v>771661</v>
      </c>
    </row>
    <row r="26" spans="1:5">
      <c r="A26" s="4" t="s">
        <v>170</v>
      </c>
      <c r="D26" s="5" t="n">
        <v>136385</v>
      </c>
      <c r="E26" s="5" t="n">
        <v>139878</v>
      </c>
    </row>
    <row r="27" spans="1:5">
      <c r="A27" s="4" t="s">
        <v>174</v>
      </c>
      <c r="D27" s="5" t="n">
        <v>-112649</v>
      </c>
      <c r="E27" s="5" t="n">
        <v>-83624</v>
      </c>
    </row>
    <row r="28" spans="1:5">
      <c r="A28" s="4" t="s">
        <v>175</v>
      </c>
      <c r="B28" s="5" t="n">
        <v>899131</v>
      </c>
      <c r="C28" s="5" t="n">
        <v>827915</v>
      </c>
      <c r="D28" s="5" t="n">
        <v>899131</v>
      </c>
      <c r="E28" s="5" t="n">
        <v>827915</v>
      </c>
    </row>
    <row r="29" spans="1:5">
      <c r="A29" s="4" t="s">
        <v>183</v>
      </c>
    </row>
    <row r="30" spans="1:5">
      <c r="A30" s="3" t="s">
        <v>168</v>
      </c>
    </row>
    <row r="31" spans="1:5">
      <c r="A31" s="4" t="s">
        <v>169</v>
      </c>
      <c r="D31" s="5" t="n">
        <v>282473</v>
      </c>
      <c r="E31" s="5" t="n">
        <v>214547</v>
      </c>
    </row>
    <row r="32" spans="1:5">
      <c r="A32" s="4" t="s">
        <v>170</v>
      </c>
      <c r="D32" s="5" t="n">
        <v>34096</v>
      </c>
      <c r="E32" s="5" t="n">
        <v>34969</v>
      </c>
    </row>
    <row r="33" spans="1:5">
      <c r="A33" s="4" t="s">
        <v>175</v>
      </c>
      <c r="B33" s="5" t="n">
        <v>316569</v>
      </c>
      <c r="C33" s="5" t="n">
        <v>249516</v>
      </c>
      <c r="D33" s="5" t="n">
        <v>316569</v>
      </c>
      <c r="E33" s="5" t="n">
        <v>249516</v>
      </c>
    </row>
    <row r="34" spans="1:5">
      <c r="A34" s="4" t="s">
        <v>184</v>
      </c>
    </row>
    <row r="35" spans="1:5">
      <c r="A35" s="3" t="s">
        <v>168</v>
      </c>
    </row>
    <row r="36" spans="1:5">
      <c r="A36" s="4" t="s">
        <v>169</v>
      </c>
      <c r="D36" s="5" t="n">
        <v>1157868</v>
      </c>
      <c r="E36" s="5" t="n">
        <v>986208</v>
      </c>
    </row>
    <row r="37" spans="1:5">
      <c r="A37" s="4" t="s">
        <v>170</v>
      </c>
      <c r="D37" s="5" t="n">
        <v>170481</v>
      </c>
      <c r="E37" s="5" t="n">
        <v>174847</v>
      </c>
    </row>
    <row r="38" spans="1:5">
      <c r="A38" s="4" t="s">
        <v>174</v>
      </c>
      <c r="D38" s="5" t="n">
        <v>-112649</v>
      </c>
      <c r="E38" s="5" t="n">
        <v>-83624</v>
      </c>
    </row>
    <row r="39" spans="1:5">
      <c r="A39" s="4" t="s">
        <v>175</v>
      </c>
      <c r="B39" s="5" t="n">
        <v>1215700</v>
      </c>
      <c r="C39" s="5" t="n">
        <v>1077431</v>
      </c>
      <c r="D39" s="5" t="n">
        <v>1215700</v>
      </c>
      <c r="E39" s="5" t="n">
        <v>1077431</v>
      </c>
    </row>
    <row r="40" spans="1:5">
      <c r="A40" s="4" t="s">
        <v>185</v>
      </c>
    </row>
    <row r="41" spans="1:5">
      <c r="A41" s="3" t="s">
        <v>168</v>
      </c>
    </row>
    <row r="42" spans="1:5">
      <c r="A42" s="4" t="s">
        <v>169</v>
      </c>
      <c r="B42" s="5" t="n">
        <v>96636</v>
      </c>
      <c r="C42" s="5" t="n">
        <v>82127</v>
      </c>
      <c r="D42" s="5" t="n">
        <v>110964</v>
      </c>
      <c r="E42" s="5" t="n">
        <v>52296</v>
      </c>
    </row>
    <row r="43" spans="1:5">
      <c r="A43" s="4" t="s">
        <v>170</v>
      </c>
      <c r="D43" s="5" t="n">
        <v>-10213</v>
      </c>
      <c r="E43" s="5" t="n">
        <v>69896</v>
      </c>
    </row>
    <row r="44" spans="1:5">
      <c r="A44" s="4" t="s">
        <v>175</v>
      </c>
      <c r="B44" s="7" t="n">
        <v>100751</v>
      </c>
      <c r="C44" s="7" t="n">
        <v>122192</v>
      </c>
      <c r="D44" s="7" t="n">
        <v>100751</v>
      </c>
      <c r="E44" s="7" t="n">
        <v>12219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5</v>
      </c>
      <c r="B1" s="2" t="s">
        <v>756</v>
      </c>
      <c r="C1" s="2" t="s">
        <v>757</v>
      </c>
      <c r="D1" s="2" t="s">
        <v>758</v>
      </c>
      <c r="E1" s="2" t="s">
        <v>759</v>
      </c>
      <c r="F1" s="2" t="s">
        <v>760</v>
      </c>
      <c r="G1" s="2" t="s">
        <v>2</v>
      </c>
      <c r="H1" s="2" t="s">
        <v>73</v>
      </c>
      <c r="I1" s="2" t="s">
        <v>24</v>
      </c>
      <c r="J1" s="2" t="s">
        <v>414</v>
      </c>
    </row>
    <row r="2" spans="1:10">
      <c r="A2" s="3" t="s">
        <v>721</v>
      </c>
    </row>
    <row r="3" spans="1:10">
      <c r="A3" s="4" t="s">
        <v>722</v>
      </c>
      <c r="G3" s="7" t="n">
        <v>3950450</v>
      </c>
      <c r="H3" s="7" t="n">
        <v>3658656</v>
      </c>
    </row>
    <row r="4" spans="1:10">
      <c r="A4" s="4" t="s">
        <v>761</v>
      </c>
      <c r="G4" s="4" t="s">
        <v>730</v>
      </c>
    </row>
    <row r="5" spans="1:10">
      <c r="A5" s="4" t="s">
        <v>762</v>
      </c>
      <c r="G5" s="4" t="s">
        <v>763</v>
      </c>
    </row>
    <row r="6" spans="1:10">
      <c r="A6" s="4" t="s">
        <v>764</v>
      </c>
      <c r="G6" s="7" t="n">
        <v>1215700</v>
      </c>
      <c r="H6" s="5" t="n">
        <v>1157868</v>
      </c>
    </row>
    <row r="7" spans="1:10">
      <c r="A7" s="4" t="s">
        <v>109</v>
      </c>
      <c r="G7" s="5" t="n">
        <v>899131</v>
      </c>
      <c r="H7" s="5" t="n">
        <v>875395</v>
      </c>
    </row>
    <row r="8" spans="1:10">
      <c r="A8" s="4" t="s">
        <v>110</v>
      </c>
      <c r="G8" s="5" t="n">
        <v>316569</v>
      </c>
      <c r="H8" s="5" t="n">
        <v>282473</v>
      </c>
    </row>
    <row r="9" spans="1:10">
      <c r="A9" s="4" t="s">
        <v>765</v>
      </c>
      <c r="G9" s="5" t="n">
        <v>4530</v>
      </c>
      <c r="H9" s="5" t="n">
        <v>5113</v>
      </c>
      <c r="I9" s="7" t="n">
        <v>5019</v>
      </c>
      <c r="J9" s="7" t="n">
        <v>5216</v>
      </c>
    </row>
    <row r="10" spans="1:10">
      <c r="A10" s="4" t="s">
        <v>735</v>
      </c>
    </row>
    <row r="11" spans="1:10">
      <c r="A11" s="3" t="s">
        <v>721</v>
      </c>
    </row>
    <row r="12" spans="1:10">
      <c r="A12" s="4" t="s">
        <v>736</v>
      </c>
      <c r="G12" s="5" t="n">
        <v>400000</v>
      </c>
      <c r="H12" s="5" t="n">
        <v>400000</v>
      </c>
    </row>
    <row r="13" spans="1:10">
      <c r="A13" s="4" t="s">
        <v>766</v>
      </c>
      <c r="C13" s="4" t="s">
        <v>767</v>
      </c>
      <c r="D13" s="4" t="s">
        <v>767</v>
      </c>
      <c r="E13" s="4" t="s">
        <v>465</v>
      </c>
      <c r="F13" s="4" t="s">
        <v>465</v>
      </c>
    </row>
    <row r="14" spans="1:10">
      <c r="A14" s="4" t="s">
        <v>768</v>
      </c>
    </row>
    <row r="15" spans="1:10">
      <c r="A15" s="3" t="s">
        <v>721</v>
      </c>
    </row>
    <row r="16" spans="1:10">
      <c r="A16" s="4" t="s">
        <v>766</v>
      </c>
      <c r="B16" s="4" t="s">
        <v>767</v>
      </c>
    </row>
    <row r="17" spans="1:10">
      <c r="A17" s="4" t="s">
        <v>737</v>
      </c>
    </row>
    <row r="18" spans="1:10">
      <c r="A18" s="3" t="s">
        <v>721</v>
      </c>
    </row>
    <row r="19" spans="1:10">
      <c r="A19" s="4" t="s">
        <v>736</v>
      </c>
      <c r="G19" s="7" t="n">
        <v>3600000</v>
      </c>
      <c r="H19" s="7" t="n">
        <v>3300000</v>
      </c>
    </row>
    <row r="20" spans="1:10">
      <c r="A20" s="4" t="s">
        <v>766</v>
      </c>
      <c r="C20" s="4" t="s">
        <v>769</v>
      </c>
      <c r="D20" s="4" t="s">
        <v>769</v>
      </c>
      <c r="E20" s="4" t="s">
        <v>714</v>
      </c>
      <c r="F20" s="4" t="s">
        <v>714</v>
      </c>
    </row>
    <row r="21" spans="1:10">
      <c r="A21" s="4" t="s">
        <v>770</v>
      </c>
    </row>
    <row r="22" spans="1:10">
      <c r="A22" s="3" t="s">
        <v>721</v>
      </c>
    </row>
    <row r="23" spans="1:10">
      <c r="A23" s="4" t="s">
        <v>766</v>
      </c>
      <c r="B23" s="4" t="s">
        <v>7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4"/>
    <col customWidth="1" max="9" min="9" width="15"/>
  </cols>
  <sheetData>
    <row r="1" spans="1:9">
      <c r="A1" s="1" t="s">
        <v>771</v>
      </c>
      <c r="B1" s="2" t="s">
        <v>23</v>
      </c>
      <c r="D1" s="2" t="s">
        <v>1</v>
      </c>
    </row>
    <row r="2" spans="1:9">
      <c r="B2" s="2" t="s">
        <v>2</v>
      </c>
      <c r="C2" s="2" t="s">
        <v>24</v>
      </c>
      <c r="D2" s="2" t="s">
        <v>2</v>
      </c>
      <c r="E2" s="2" t="s">
        <v>24</v>
      </c>
      <c r="F2" s="2" t="s">
        <v>412</v>
      </c>
      <c r="G2" s="2" t="s">
        <v>73</v>
      </c>
      <c r="H2" s="2" t="s">
        <v>413</v>
      </c>
      <c r="I2" s="2" t="s">
        <v>414</v>
      </c>
    </row>
    <row r="3" spans="1:9">
      <c r="A3" s="3" t="s">
        <v>772</v>
      </c>
    </row>
    <row r="4" spans="1:9">
      <c r="A4" s="4" t="s">
        <v>773</v>
      </c>
      <c r="B4" s="7" t="n">
        <v>5266901000</v>
      </c>
      <c r="C4" s="7" t="n">
        <v>4932208000</v>
      </c>
      <c r="D4" s="7" t="n">
        <v>5266901000</v>
      </c>
      <c r="E4" s="7" t="n">
        <v>4932208000</v>
      </c>
      <c r="G4" s="7" t="n">
        <v>4927488000</v>
      </c>
      <c r="I4" s="7" t="n">
        <v>4793915000</v>
      </c>
    </row>
    <row r="5" spans="1:9">
      <c r="A5" s="4" t="s">
        <v>774</v>
      </c>
      <c r="B5" s="5" t="n">
        <v>714000</v>
      </c>
      <c r="C5" s="5" t="n">
        <v>31654000</v>
      </c>
      <c r="D5" s="5" t="n">
        <v>-13901000</v>
      </c>
      <c r="E5" s="5" t="n">
        <v>63029000</v>
      </c>
    </row>
    <row r="6" spans="1:9">
      <c r="A6" s="4" t="s">
        <v>775</v>
      </c>
      <c r="B6" s="5" t="n">
        <v>-4000</v>
      </c>
      <c r="C6" s="5" t="n">
        <v>-4000</v>
      </c>
      <c r="D6" s="5" t="n">
        <v>-12000</v>
      </c>
      <c r="E6" s="5" t="n">
        <v>-11000</v>
      </c>
    </row>
    <row r="7" spans="1:9">
      <c r="A7" s="4" t="s">
        <v>776</v>
      </c>
      <c r="B7" s="5" t="n">
        <v>176000</v>
      </c>
      <c r="C7" s="5" t="n">
        <v>86000</v>
      </c>
      <c r="D7" s="5" t="n">
        <v>296000</v>
      </c>
      <c r="E7" s="5" t="n">
        <v>172000</v>
      </c>
    </row>
    <row r="8" spans="1:9">
      <c r="A8" s="4" t="s">
        <v>777</v>
      </c>
    </row>
    <row r="9" spans="1:9">
      <c r="A9" s="3" t="s">
        <v>772</v>
      </c>
    </row>
    <row r="10" spans="1:9">
      <c r="A10" s="4" t="s">
        <v>773</v>
      </c>
      <c r="B10" s="5" t="n">
        <v>27309000</v>
      </c>
      <c r="C10" s="5" t="n">
        <v>50194000</v>
      </c>
      <c r="D10" s="5" t="n">
        <v>27309000</v>
      </c>
      <c r="E10" s="5" t="n">
        <v>50194000</v>
      </c>
      <c r="F10" s="7" t="n">
        <v>26595000</v>
      </c>
      <c r="G10" s="5" t="n">
        <v>41210000</v>
      </c>
      <c r="H10" s="7" t="n">
        <v>18540000</v>
      </c>
      <c r="I10" s="5" t="n">
        <v>-12835000</v>
      </c>
    </row>
    <row r="11" spans="1:9">
      <c r="A11" s="4" t="s">
        <v>778</v>
      </c>
    </row>
    <row r="12" spans="1:9">
      <c r="A12" s="3" t="s">
        <v>772</v>
      </c>
    </row>
    <row r="13" spans="1:9">
      <c r="A13" s="4" t="s">
        <v>774</v>
      </c>
      <c r="B13" s="5" t="n">
        <v>3149000</v>
      </c>
      <c r="C13" s="5" t="n">
        <v>8766000</v>
      </c>
      <c r="D13" s="5" t="n">
        <v>3062000</v>
      </c>
      <c r="E13" s="5" t="n">
        <v>7680000</v>
      </c>
    </row>
    <row r="14" spans="1:9">
      <c r="A14" s="4" t="s">
        <v>779</v>
      </c>
    </row>
    <row r="15" spans="1:9">
      <c r="A15" s="3" t="s">
        <v>772</v>
      </c>
    </row>
    <row r="16" spans="1:9">
      <c r="A16" s="4" t="s">
        <v>773</v>
      </c>
      <c r="B16" s="5" t="n">
        <v>188000</v>
      </c>
      <c r="C16" s="5" t="n">
        <v>212000</v>
      </c>
      <c r="D16" s="5" t="n">
        <v>188000</v>
      </c>
      <c r="E16" s="5" t="n">
        <v>212000</v>
      </c>
      <c r="F16" s="5" t="n">
        <v>192000</v>
      </c>
      <c r="G16" s="5" t="n">
        <v>200000</v>
      </c>
      <c r="H16" s="5" t="n">
        <v>216000</v>
      </c>
      <c r="I16" s="5" t="n">
        <v>223000</v>
      </c>
    </row>
    <row r="17" spans="1:9">
      <c r="A17" s="4" t="s">
        <v>775</v>
      </c>
      <c r="B17" s="5" t="n">
        <v>-4000</v>
      </c>
      <c r="C17" s="5" t="n">
        <v>-4000</v>
      </c>
      <c r="D17" s="5" t="n">
        <v>-12000</v>
      </c>
      <c r="E17" s="5" t="n">
        <v>-11000</v>
      </c>
    </row>
    <row r="18" spans="1:9">
      <c r="A18" s="4" t="s">
        <v>780</v>
      </c>
    </row>
    <row r="19" spans="1:9">
      <c r="A19" s="3" t="s">
        <v>772</v>
      </c>
    </row>
    <row r="20" spans="1:9">
      <c r="A20" s="4" t="s">
        <v>773</v>
      </c>
      <c r="B20" s="5" t="n">
        <v>-3103000</v>
      </c>
      <c r="C20" s="5" t="n">
        <v>-2344000</v>
      </c>
      <c r="D20" s="5" t="n">
        <v>-3103000</v>
      </c>
      <c r="E20" s="5" t="n">
        <v>-2344000</v>
      </c>
      <c r="F20" s="5" t="n">
        <v>-3279000</v>
      </c>
      <c r="G20" s="5" t="n">
        <v>-3399000</v>
      </c>
      <c r="H20" s="5" t="n">
        <v>-2430000</v>
      </c>
      <c r="I20" s="5" t="n">
        <v>-2516000</v>
      </c>
    </row>
    <row r="21" spans="1:9">
      <c r="A21" s="4" t="s">
        <v>776</v>
      </c>
      <c r="B21" s="5" t="n">
        <v>176000</v>
      </c>
      <c r="C21" s="5" t="n">
        <v>86000</v>
      </c>
      <c r="D21" s="5" t="n">
        <v>296000</v>
      </c>
      <c r="E21" s="5" t="n">
        <v>172000</v>
      </c>
    </row>
    <row r="22" spans="1:9">
      <c r="A22" s="4" t="s">
        <v>781</v>
      </c>
    </row>
    <row r="23" spans="1:9">
      <c r="A23" s="3" t="s">
        <v>772</v>
      </c>
    </row>
    <row r="24" spans="1:9">
      <c r="A24" s="4" t="s">
        <v>773</v>
      </c>
      <c r="B24" s="5" t="n">
        <v>100751000</v>
      </c>
      <c r="C24" s="5" t="n">
        <v>122192000</v>
      </c>
      <c r="D24" s="5" t="n">
        <v>100751000</v>
      </c>
      <c r="E24" s="5" t="n">
        <v>122192000</v>
      </c>
      <c r="F24" s="5" t="n">
        <v>96636000</v>
      </c>
      <c r="G24" s="5" t="n">
        <v>110964000</v>
      </c>
      <c r="H24" s="5" t="n">
        <v>82127000</v>
      </c>
      <c r="I24" s="5" t="n">
        <v>52296000</v>
      </c>
    </row>
    <row r="25" spans="1:9">
      <c r="A25" s="4" t="s">
        <v>774</v>
      </c>
      <c r="B25" s="5" t="n">
        <v>3863000</v>
      </c>
      <c r="C25" s="5" t="n">
        <v>40420000</v>
      </c>
      <c r="D25" s="5" t="n">
        <v>-10839000</v>
      </c>
      <c r="E25" s="5" t="n">
        <v>70709000</v>
      </c>
    </row>
    <row r="26" spans="1:9">
      <c r="A26" s="4" t="s">
        <v>782</v>
      </c>
      <c r="C26" s="5" t="n">
        <v>-437000</v>
      </c>
      <c r="E26" s="5" t="n">
        <v>-1638000</v>
      </c>
    </row>
    <row r="27" spans="1:9">
      <c r="A27" s="4" t="s">
        <v>783</v>
      </c>
      <c r="B27" s="5" t="n">
        <v>80000</v>
      </c>
      <c r="D27" s="5" t="n">
        <v>342000</v>
      </c>
      <c r="E27" s="5" t="n">
        <v>664000</v>
      </c>
    </row>
    <row r="28" spans="1:9">
      <c r="A28" s="4" t="s">
        <v>775</v>
      </c>
      <c r="B28" s="5" t="n">
        <v>-4000</v>
      </c>
      <c r="C28" s="5" t="n">
        <v>-4000</v>
      </c>
      <c r="D28" s="5" t="n">
        <v>-12000</v>
      </c>
      <c r="E28" s="5" t="n">
        <v>-11000</v>
      </c>
    </row>
    <row r="29" spans="1:9">
      <c r="A29" s="4" t="s">
        <v>776</v>
      </c>
      <c r="B29" s="5" t="n">
        <v>176000</v>
      </c>
      <c r="C29" s="5" t="n">
        <v>86000</v>
      </c>
      <c r="D29" s="5" t="n">
        <v>296000</v>
      </c>
      <c r="E29" s="5" t="n">
        <v>172000</v>
      </c>
    </row>
    <row r="30" spans="1:9">
      <c r="A30" s="4" t="s">
        <v>784</v>
      </c>
    </row>
    <row r="31" spans="1:9">
      <c r="A31" s="3" t="s">
        <v>772</v>
      </c>
    </row>
    <row r="32" spans="1:9">
      <c r="A32" s="4" t="s">
        <v>773</v>
      </c>
      <c r="B32" s="5" t="n">
        <v>76357000</v>
      </c>
      <c r="C32" s="5" t="n">
        <v>74130000</v>
      </c>
      <c r="D32" s="5" t="n">
        <v>76357000</v>
      </c>
      <c r="E32" s="5" t="n">
        <v>74130000</v>
      </c>
      <c r="F32" s="5" t="n">
        <v>73128000</v>
      </c>
      <c r="G32" s="5" t="n">
        <v>72953000</v>
      </c>
      <c r="H32" s="5" t="n">
        <v>65801000</v>
      </c>
      <c r="I32" s="5" t="n">
        <v>67424000</v>
      </c>
    </row>
    <row r="33" spans="1:9">
      <c r="A33" s="4" t="s">
        <v>782</v>
      </c>
      <c r="C33" s="5" t="n">
        <v>-437000</v>
      </c>
      <c r="E33" s="5" t="n">
        <v>-1638000</v>
      </c>
    </row>
    <row r="34" spans="1:9">
      <c r="A34" s="4" t="s">
        <v>785</v>
      </c>
      <c r="B34" s="5" t="n">
        <v>80000</v>
      </c>
      <c r="D34" s="5" t="n">
        <v>342000</v>
      </c>
      <c r="E34" s="5" t="n">
        <v>664000</v>
      </c>
    </row>
    <row r="35" spans="1:9">
      <c r="A35" s="4" t="s">
        <v>786</v>
      </c>
    </row>
    <row r="36" spans="1:9">
      <c r="A36" s="3" t="s">
        <v>772</v>
      </c>
    </row>
    <row r="37" spans="1:9">
      <c r="A37" s="4" t="s">
        <v>773</v>
      </c>
      <c r="B37" s="7" t="n">
        <v>0</v>
      </c>
      <c r="C37" s="7" t="n">
        <v>0</v>
      </c>
      <c r="D37" s="7" t="n">
        <v>0</v>
      </c>
      <c r="E37" s="7" t="n">
        <v>0</v>
      </c>
      <c r="F37" s="7" t="n">
        <v>0</v>
      </c>
      <c r="G37" s="7" t="n">
        <v>0</v>
      </c>
      <c r="H37" s="7" t="n">
        <v>0</v>
      </c>
      <c r="I37"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787</v>
      </c>
      <c r="C1" s="2" t="s">
        <v>2</v>
      </c>
      <c r="D1" s="2" t="s">
        <v>73</v>
      </c>
    </row>
    <row r="2" spans="1:4">
      <c r="A2" s="3" t="s">
        <v>323</v>
      </c>
    </row>
    <row r="3" spans="1:4">
      <c r="A3" s="4" t="s">
        <v>788</v>
      </c>
      <c r="C3" s="7" t="n">
        <v>12656498</v>
      </c>
      <c r="D3" s="7" t="n">
        <v>11326734</v>
      </c>
    </row>
    <row r="4" spans="1:4">
      <c r="A4" s="4" t="s">
        <v>26</v>
      </c>
      <c r="C4" s="5" t="n">
        <v>76340011</v>
      </c>
      <c r="D4" s="5" t="n">
        <v>74279798</v>
      </c>
    </row>
    <row r="5" spans="1:4">
      <c r="A5" s="4" t="s">
        <v>789</v>
      </c>
      <c r="C5" s="5" t="n">
        <v>4091820</v>
      </c>
      <c r="D5" s="5" t="n">
        <v>3838576</v>
      </c>
    </row>
    <row r="6" spans="1:4">
      <c r="A6" s="4" t="s">
        <v>722</v>
      </c>
      <c r="C6" s="5" t="n">
        <v>3950450</v>
      </c>
      <c r="D6" s="5" t="n">
        <v>3658656</v>
      </c>
    </row>
    <row r="7" spans="1:4">
      <c r="A7" s="4" t="s">
        <v>790</v>
      </c>
    </row>
    <row r="8" spans="1:4">
      <c r="A8" s="3" t="s">
        <v>323</v>
      </c>
    </row>
    <row r="9" spans="1:4">
      <c r="A9" s="4" t="s">
        <v>26</v>
      </c>
      <c r="C9" s="5" t="n">
        <v>55156375</v>
      </c>
      <c r="D9" s="5" t="n">
        <v>56819556</v>
      </c>
    </row>
    <row r="10" spans="1:4">
      <c r="A10" s="4" t="s">
        <v>791</v>
      </c>
      <c r="B10" s="4" t="s">
        <v>115</v>
      </c>
      <c r="C10" s="5" t="n">
        <v>4372957</v>
      </c>
      <c r="D10" s="5" t="n">
        <v>4612680</v>
      </c>
    </row>
    <row r="11" spans="1:4">
      <c r="A11" s="4" t="s">
        <v>789</v>
      </c>
      <c r="C11" s="5" t="n">
        <v>622014</v>
      </c>
      <c r="D11" s="5" t="n">
        <v>696204</v>
      </c>
    </row>
    <row r="12" spans="1:4">
      <c r="A12" s="4" t="s">
        <v>40</v>
      </c>
      <c r="C12" s="5" t="n">
        <v>17580</v>
      </c>
      <c r="D12" s="5" t="n">
        <v>32420</v>
      </c>
    </row>
    <row r="13" spans="1:4">
      <c r="A13" s="4" t="s">
        <v>722</v>
      </c>
      <c r="C13" s="7" t="n">
        <v>2581823</v>
      </c>
      <c r="D13" s="7" t="n">
        <v>2470117</v>
      </c>
    </row>
    <row r="14" spans="1:4"/>
    <row r="15" spans="1:4">
      <c r="A15" s="4" t="s">
        <v>115</v>
      </c>
      <c r="B15" s="4" t="s">
        <v>792</v>
      </c>
    </row>
  </sheetData>
  <mergeCells count="3">
    <mergeCell ref="A1:B1"/>
    <mergeCell ref="A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3</v>
      </c>
      <c r="C1" s="2" t="s">
        <v>23</v>
      </c>
      <c r="E1" s="2" t="s">
        <v>1</v>
      </c>
    </row>
    <row r="2" spans="1:6">
      <c r="C2" s="2" t="s">
        <v>2</v>
      </c>
      <c r="D2" s="2" t="s">
        <v>24</v>
      </c>
      <c r="E2" s="2" t="s">
        <v>2</v>
      </c>
      <c r="F2" s="2" t="s">
        <v>24</v>
      </c>
    </row>
    <row r="3" spans="1:6">
      <c r="A3" s="3" t="s">
        <v>323</v>
      </c>
    </row>
    <row r="4" spans="1:6">
      <c r="A4" s="4" t="s">
        <v>794</v>
      </c>
      <c r="C4" s="7" t="n">
        <v>408974</v>
      </c>
      <c r="D4" s="7" t="n">
        <v>237128</v>
      </c>
      <c r="E4" s="7" t="n">
        <v>730241</v>
      </c>
      <c r="F4" s="7" t="n">
        <v>443350</v>
      </c>
    </row>
    <row r="5" spans="1:6">
      <c r="A5" s="4" t="s">
        <v>795</v>
      </c>
      <c r="C5" s="5" t="n">
        <v>36368</v>
      </c>
      <c r="D5" s="5" t="n">
        <v>31803</v>
      </c>
      <c r="E5" s="5" t="n">
        <v>71828</v>
      </c>
      <c r="F5" s="5" t="n">
        <v>62610</v>
      </c>
    </row>
    <row r="6" spans="1:6">
      <c r="A6" s="4" t="s">
        <v>796</v>
      </c>
      <c r="C6" s="5" t="n">
        <v>637</v>
      </c>
      <c r="D6" s="5" t="n">
        <v>21</v>
      </c>
      <c r="E6" s="5" t="n">
        <v>1410</v>
      </c>
      <c r="F6" s="5" t="n">
        <v>667</v>
      </c>
    </row>
    <row r="7" spans="1:6">
      <c r="A7" s="4" t="s">
        <v>617</v>
      </c>
      <c r="C7" s="5" t="n">
        <v>4059</v>
      </c>
      <c r="D7" s="5" t="n">
        <v>-4295</v>
      </c>
      <c r="E7" s="5" t="n">
        <v>8171</v>
      </c>
      <c r="F7" s="5" t="n">
        <v>135</v>
      </c>
    </row>
    <row r="8" spans="1:6">
      <c r="A8" s="4" t="s">
        <v>27</v>
      </c>
      <c r="C8" s="5" t="n">
        <v>4</v>
      </c>
      <c r="D8" s="5" t="n">
        <v>49</v>
      </c>
      <c r="E8" s="5" t="n">
        <v>4</v>
      </c>
      <c r="F8" s="5" t="n">
        <v>132</v>
      </c>
    </row>
    <row r="9" spans="1:6">
      <c r="A9" s="4" t="s">
        <v>790</v>
      </c>
    </row>
    <row r="10" spans="1:6">
      <c r="A10" s="3" t="s">
        <v>323</v>
      </c>
    </row>
    <row r="11" spans="1:6">
      <c r="A11" s="4" t="s">
        <v>794</v>
      </c>
      <c r="B11" s="4" t="s">
        <v>115</v>
      </c>
      <c r="C11" s="5" t="n">
        <v>308657</v>
      </c>
      <c r="D11" s="5" t="n">
        <v>166669</v>
      </c>
      <c r="E11" s="5" t="n">
        <v>552449</v>
      </c>
      <c r="F11" s="5" t="n">
        <v>326594</v>
      </c>
    </row>
    <row r="12" spans="1:6">
      <c r="A12" s="4" t="s">
        <v>795</v>
      </c>
      <c r="C12" s="5" t="n">
        <v>8542</v>
      </c>
      <c r="D12" s="5" t="n">
        <v>10386</v>
      </c>
      <c r="E12" s="5" t="n">
        <v>17485</v>
      </c>
      <c r="F12" s="5" t="n">
        <v>21568</v>
      </c>
    </row>
    <row r="13" spans="1:6">
      <c r="A13" s="4" t="s">
        <v>797</v>
      </c>
      <c r="C13" s="5" t="n">
        <v>299700</v>
      </c>
      <c r="D13" s="5" t="n">
        <v>170800</v>
      </c>
      <c r="E13" s="5" t="n">
        <v>545100</v>
      </c>
      <c r="F13" s="5" t="n">
        <v>334600</v>
      </c>
    </row>
    <row r="14" spans="1:6">
      <c r="A14" s="4" t="s">
        <v>617</v>
      </c>
      <c r="C14" s="5" t="n">
        <v>8900</v>
      </c>
      <c r="D14" s="5" t="n">
        <v>-4200</v>
      </c>
      <c r="E14" s="5" t="n">
        <v>7200</v>
      </c>
      <c r="F14" s="5" t="n">
        <v>-9400</v>
      </c>
    </row>
    <row r="15" spans="1:6">
      <c r="A15" s="4" t="s">
        <v>798</v>
      </c>
      <c r="D15" s="5" t="n">
        <v>100</v>
      </c>
      <c r="E15" s="5" t="n">
        <v>100</v>
      </c>
      <c r="F15" s="5" t="n">
        <v>1400</v>
      </c>
    </row>
    <row r="16" spans="1:6">
      <c r="A16" s="4" t="s">
        <v>799</v>
      </c>
    </row>
    <row r="17" spans="1:6">
      <c r="A17" s="3" t="s">
        <v>323</v>
      </c>
    </row>
    <row r="18" spans="1:6">
      <c r="A18" s="4" t="s">
        <v>796</v>
      </c>
      <c r="C18" s="7" t="n">
        <v>1379</v>
      </c>
      <c r="D18" s="7" t="n">
        <v>1674</v>
      </c>
      <c r="E18" s="7" t="n">
        <v>2951</v>
      </c>
      <c r="F18" s="7" t="n">
        <v>3536</v>
      </c>
    </row>
    <row r="19" spans="1:6"/>
    <row r="20" spans="1:6">
      <c r="A20" s="4" t="s">
        <v>115</v>
      </c>
      <c r="B20" s="4" t="s">
        <v>800</v>
      </c>
    </row>
  </sheetData>
  <mergeCells count="5">
    <mergeCell ref="A1:B2"/>
    <mergeCell ref="C1:D1"/>
    <mergeCell ref="E1:F1"/>
    <mergeCell ref="A19:E19"/>
    <mergeCell ref="B20:E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1</v>
      </c>
      <c r="B1" s="2" t="s">
        <v>23</v>
      </c>
      <c r="D1" s="2" t="s">
        <v>1</v>
      </c>
    </row>
    <row r="2" spans="1:6">
      <c r="B2" s="2" t="s">
        <v>2</v>
      </c>
      <c r="C2" s="2" t="s">
        <v>24</v>
      </c>
      <c r="D2" s="2" t="s">
        <v>2</v>
      </c>
      <c r="E2" s="2" t="s">
        <v>24</v>
      </c>
      <c r="F2" s="2" t="s">
        <v>73</v>
      </c>
    </row>
    <row r="3" spans="1:6">
      <c r="A3" s="3" t="s">
        <v>323</v>
      </c>
    </row>
    <row r="4" spans="1:6">
      <c r="A4" s="4" t="s">
        <v>802</v>
      </c>
      <c r="E4" s="7" t="n">
        <v>400000000</v>
      </c>
    </row>
    <row r="5" spans="1:6">
      <c r="A5" s="4" t="s">
        <v>803</v>
      </c>
      <c r="E5" s="5" t="n">
        <v>400000000</v>
      </c>
    </row>
    <row r="6" spans="1:6">
      <c r="A6" s="4" t="s">
        <v>804</v>
      </c>
      <c r="D6" s="7" t="n">
        <v>463609000</v>
      </c>
      <c r="E6" s="5" t="n">
        <v>382700000</v>
      </c>
    </row>
    <row r="7" spans="1:6">
      <c r="A7" s="4" t="s">
        <v>790</v>
      </c>
    </row>
    <row r="8" spans="1:6">
      <c r="A8" s="3" t="s">
        <v>323</v>
      </c>
    </row>
    <row r="9" spans="1:6">
      <c r="A9" s="4" t="s">
        <v>804</v>
      </c>
      <c r="B9" s="7" t="n">
        <v>1569000</v>
      </c>
      <c r="C9" s="7" t="n">
        <v>6501000</v>
      </c>
      <c r="D9" s="5" t="n">
        <v>5438000</v>
      </c>
      <c r="E9" s="5" t="n">
        <v>10031000</v>
      </c>
    </row>
    <row r="10" spans="1:6">
      <c r="A10" s="4" t="s">
        <v>330</v>
      </c>
    </row>
    <row r="11" spans="1:6">
      <c r="A11" s="3" t="s">
        <v>323</v>
      </c>
    </row>
    <row r="12" spans="1:6">
      <c r="A12" s="4" t="s">
        <v>805</v>
      </c>
      <c r="B12" s="5" t="n">
        <v>747000</v>
      </c>
      <c r="C12" s="7" t="n">
        <v>747000</v>
      </c>
      <c r="D12" s="5" t="n">
        <v>1458000</v>
      </c>
      <c r="E12" s="7" t="n">
        <v>1176000</v>
      </c>
    </row>
    <row r="13" spans="1:6">
      <c r="A13" s="4" t="s">
        <v>806</v>
      </c>
      <c r="B13" s="7" t="n">
        <v>5888000</v>
      </c>
      <c r="D13" s="7" t="n">
        <v>5888000</v>
      </c>
      <c r="F13" s="7" t="n">
        <v>534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807</v>
      </c>
      <c r="C1" s="2" t="s">
        <v>2</v>
      </c>
      <c r="D1" s="2" t="s">
        <v>73</v>
      </c>
      <c r="F1" s="2" t="s">
        <v>24</v>
      </c>
      <c r="G1" s="2" t="s">
        <v>414</v>
      </c>
    </row>
    <row r="2" spans="1:7">
      <c r="A2" s="3" t="s">
        <v>808</v>
      </c>
    </row>
    <row r="3" spans="1:7">
      <c r="A3" s="4" t="s">
        <v>75</v>
      </c>
      <c r="C3" s="7" t="n">
        <v>161924</v>
      </c>
      <c r="D3" s="7" t="n">
        <v>3414992</v>
      </c>
    </row>
    <row r="4" spans="1:7">
      <c r="A4" s="4" t="s">
        <v>31</v>
      </c>
      <c r="C4" s="5" t="n">
        <v>535095</v>
      </c>
      <c r="D4" s="5" t="n">
        <v>399296</v>
      </c>
    </row>
    <row r="5" spans="1:7">
      <c r="A5" s="4" t="s">
        <v>809</v>
      </c>
      <c r="C5" s="5" t="n">
        <v>8318998</v>
      </c>
      <c r="D5" s="5" t="n">
        <v>9044387</v>
      </c>
    </row>
    <row r="6" spans="1:7">
      <c r="A6" s="4" t="s">
        <v>202</v>
      </c>
      <c r="C6" s="5" t="n">
        <v>3802405</v>
      </c>
      <c r="D6" s="5" t="n">
        <v>1883051</v>
      </c>
    </row>
    <row r="7" spans="1:7">
      <c r="A7" s="4" t="s">
        <v>119</v>
      </c>
      <c r="C7" s="5" t="n">
        <v>3802259</v>
      </c>
      <c r="D7" s="5" t="n">
        <v>1894534</v>
      </c>
    </row>
    <row r="8" spans="1:7">
      <c r="A8" s="4" t="s">
        <v>810</v>
      </c>
      <c r="C8" s="5" t="n">
        <v>16214</v>
      </c>
      <c r="D8" s="5" t="n">
        <v>14083</v>
      </c>
    </row>
    <row r="9" spans="1:7">
      <c r="A9" s="4" t="s">
        <v>84</v>
      </c>
      <c r="C9" s="5" t="n">
        <v>209555</v>
      </c>
      <c r="D9" s="5" t="n">
        <v>164459</v>
      </c>
    </row>
    <row r="10" spans="1:7">
      <c r="A10" s="4" t="s">
        <v>601</v>
      </c>
      <c r="C10" s="5" t="n">
        <v>115533</v>
      </c>
      <c r="D10" s="5" t="n">
        <v>80756</v>
      </c>
      <c r="E10" s="4" t="s">
        <v>87</v>
      </c>
    </row>
    <row r="11" spans="1:7">
      <c r="A11" s="4" t="s">
        <v>599</v>
      </c>
      <c r="B11" s="4" t="s">
        <v>572</v>
      </c>
      <c r="C11" s="5" t="n">
        <v>97208</v>
      </c>
      <c r="D11" s="5" t="n">
        <v>71376</v>
      </c>
      <c r="E11" s="4" t="s">
        <v>87</v>
      </c>
    </row>
    <row r="12" spans="1:7">
      <c r="A12" s="4" t="s">
        <v>97</v>
      </c>
      <c r="C12" s="5" t="n">
        <v>4530</v>
      </c>
      <c r="D12" s="5" t="n">
        <v>5113</v>
      </c>
      <c r="F12" s="7" t="n">
        <v>5019</v>
      </c>
      <c r="G12" s="7" t="n">
        <v>5216</v>
      </c>
    </row>
    <row r="13" spans="1:7">
      <c r="A13" s="4" t="s">
        <v>98</v>
      </c>
      <c r="C13" s="5" t="n">
        <v>170415</v>
      </c>
      <c r="D13" s="5" t="n">
        <v>118473</v>
      </c>
    </row>
    <row r="14" spans="1:7">
      <c r="A14" s="4" t="s">
        <v>602</v>
      </c>
      <c r="C14" s="5" t="n">
        <v>15027</v>
      </c>
      <c r="D14" s="5" t="n">
        <v>19521</v>
      </c>
      <c r="E14" s="4" t="s">
        <v>101</v>
      </c>
    </row>
    <row r="15" spans="1:7">
      <c r="A15" s="4" t="s">
        <v>600</v>
      </c>
      <c r="B15" s="4" t="s">
        <v>572</v>
      </c>
      <c r="C15" s="5" t="n">
        <v>-89886</v>
      </c>
      <c r="D15" s="5" t="n">
        <v>-43265</v>
      </c>
      <c r="E15" s="4" t="s">
        <v>101</v>
      </c>
    </row>
    <row r="16" spans="1:7">
      <c r="A16" s="4" t="s">
        <v>604</v>
      </c>
      <c r="D16" s="5" t="n">
        <v>11200</v>
      </c>
    </row>
    <row r="17" spans="1:7">
      <c r="A17" s="4" t="s">
        <v>811</v>
      </c>
    </row>
    <row r="18" spans="1:7">
      <c r="A18" s="3" t="s">
        <v>808</v>
      </c>
    </row>
    <row r="19" spans="1:7">
      <c r="A19" s="4" t="s">
        <v>75</v>
      </c>
      <c r="C19" s="5" t="n">
        <v>161924</v>
      </c>
      <c r="D19" s="5" t="n">
        <v>3414992</v>
      </c>
    </row>
    <row r="20" spans="1:7">
      <c r="A20" s="4" t="s">
        <v>28</v>
      </c>
      <c r="C20" s="5" t="n">
        <v>615000</v>
      </c>
      <c r="D20" s="5" t="n">
        <v>275000</v>
      </c>
    </row>
    <row r="21" spans="1:7">
      <c r="A21" s="4" t="s">
        <v>30</v>
      </c>
      <c r="C21" s="5" t="n">
        <v>0</v>
      </c>
      <c r="D21" s="5" t="n">
        <v>0</v>
      </c>
    </row>
    <row r="22" spans="1:7">
      <c r="A22" s="4" t="s">
        <v>812</v>
      </c>
      <c r="C22" s="5" t="n">
        <v>0</v>
      </c>
      <c r="D22" s="5" t="n">
        <v>0</v>
      </c>
    </row>
    <row r="23" spans="1:7">
      <c r="A23" s="4" t="s">
        <v>31</v>
      </c>
      <c r="C23" s="5" t="n">
        <v>0</v>
      </c>
      <c r="D23" s="5" t="n">
        <v>9657</v>
      </c>
    </row>
    <row r="24" spans="1:7">
      <c r="A24" s="4" t="s">
        <v>809</v>
      </c>
      <c r="C24" s="5" t="n">
        <v>0</v>
      </c>
      <c r="D24" s="5" t="n">
        <v>2015</v>
      </c>
    </row>
    <row r="25" spans="1:7">
      <c r="A25" s="4" t="s">
        <v>119</v>
      </c>
      <c r="C25" s="5" t="n">
        <v>0</v>
      </c>
      <c r="D25" s="5" t="n">
        <v>0</v>
      </c>
    </row>
    <row r="26" spans="1:7">
      <c r="A26" s="4" t="s">
        <v>26</v>
      </c>
      <c r="C26" s="5" t="n">
        <v>0</v>
      </c>
      <c r="D26" s="5" t="n">
        <v>0</v>
      </c>
    </row>
    <row r="27" spans="1:7">
      <c r="A27" s="4" t="s">
        <v>84</v>
      </c>
      <c r="C27" s="5" t="n">
        <v>0</v>
      </c>
      <c r="D27" s="5" t="n">
        <v>0</v>
      </c>
    </row>
    <row r="28" spans="1:7">
      <c r="A28" s="4" t="s">
        <v>601</v>
      </c>
      <c r="C28" s="5" t="n">
        <v>0</v>
      </c>
      <c r="D28" s="5" t="n">
        <v>0</v>
      </c>
    </row>
    <row r="29" spans="1:7">
      <c r="A29" s="4" t="s">
        <v>40</v>
      </c>
      <c r="C29" s="5" t="n">
        <v>0</v>
      </c>
      <c r="D29" s="5" t="n">
        <v>0</v>
      </c>
    </row>
    <row r="30" spans="1:7">
      <c r="A30" s="4" t="s">
        <v>97</v>
      </c>
      <c r="C30" s="5" t="n">
        <v>4607</v>
      </c>
      <c r="D30" s="5" t="n">
        <v>5201</v>
      </c>
    </row>
    <row r="31" spans="1:7">
      <c r="A31" s="4" t="s">
        <v>98</v>
      </c>
      <c r="C31" s="5" t="n">
        <v>0</v>
      </c>
      <c r="D31" s="5" t="n">
        <v>0</v>
      </c>
    </row>
    <row r="32" spans="1:7">
      <c r="A32" s="4" t="s">
        <v>602</v>
      </c>
      <c r="C32" s="5" t="n">
        <v>0</v>
      </c>
    </row>
    <row r="33" spans="1:7">
      <c r="A33" s="4" t="s">
        <v>813</v>
      </c>
    </row>
    <row r="34" spans="1:7">
      <c r="A34" s="3" t="s">
        <v>808</v>
      </c>
    </row>
    <row r="35" spans="1:7">
      <c r="A35" s="4" t="s">
        <v>75</v>
      </c>
      <c r="C35" s="5" t="n">
        <v>0</v>
      </c>
      <c r="D35" s="5" t="n">
        <v>0</v>
      </c>
    </row>
    <row r="36" spans="1:7">
      <c r="A36" s="4" t="s">
        <v>28</v>
      </c>
      <c r="C36" s="5" t="n">
        <v>5888</v>
      </c>
      <c r="D36" s="5" t="n">
        <v>5340</v>
      </c>
    </row>
    <row r="37" spans="1:7">
      <c r="A37" s="4" t="s">
        <v>30</v>
      </c>
      <c r="C37" s="5" t="n">
        <v>5974931</v>
      </c>
      <c r="D37" s="5" t="n">
        <v>5649868</v>
      </c>
    </row>
    <row r="38" spans="1:7">
      <c r="A38" s="4" t="s">
        <v>812</v>
      </c>
      <c r="C38" s="5" t="n">
        <v>1499981</v>
      </c>
      <c r="D38" s="5" t="n">
        <v>499999</v>
      </c>
    </row>
    <row r="39" spans="1:7">
      <c r="A39" s="4" t="s">
        <v>31</v>
      </c>
      <c r="C39" s="5" t="n">
        <v>535095</v>
      </c>
      <c r="D39" s="5" t="n">
        <v>389639</v>
      </c>
    </row>
    <row r="40" spans="1:7">
      <c r="A40" s="4" t="s">
        <v>809</v>
      </c>
      <c r="C40" s="5" t="n">
        <v>7843285</v>
      </c>
      <c r="D40" s="5" t="n">
        <v>8517829</v>
      </c>
    </row>
    <row r="41" spans="1:7">
      <c r="A41" s="4" t="s">
        <v>119</v>
      </c>
      <c r="C41" s="5" t="n">
        <v>3560033</v>
      </c>
      <c r="D41" s="5" t="n">
        <v>1611151</v>
      </c>
    </row>
    <row r="42" spans="1:7">
      <c r="A42" s="4" t="s">
        <v>26</v>
      </c>
      <c r="C42" s="5" t="n">
        <v>76318912</v>
      </c>
      <c r="D42" s="5" t="n">
        <v>74242369</v>
      </c>
    </row>
    <row r="43" spans="1:7">
      <c r="A43" s="4" t="s">
        <v>84</v>
      </c>
      <c r="C43" s="5" t="n">
        <v>209555</v>
      </c>
      <c r="D43" s="5" t="n">
        <v>164459</v>
      </c>
    </row>
    <row r="44" spans="1:7">
      <c r="A44" s="4" t="s">
        <v>601</v>
      </c>
      <c r="C44" s="5" t="n">
        <v>18325</v>
      </c>
      <c r="D44" s="5" t="n">
        <v>9380</v>
      </c>
    </row>
    <row r="45" spans="1:7">
      <c r="A45" s="4" t="s">
        <v>40</v>
      </c>
      <c r="C45" s="5" t="n">
        <v>551092</v>
      </c>
      <c r="D45" s="5" t="n">
        <v>538076</v>
      </c>
    </row>
    <row r="46" spans="1:7">
      <c r="A46" s="4" t="s">
        <v>97</v>
      </c>
      <c r="C46" s="5" t="n">
        <v>0</v>
      </c>
      <c r="D46" s="5" t="n">
        <v>0</v>
      </c>
    </row>
    <row r="47" spans="1:7">
      <c r="A47" s="4" t="s">
        <v>98</v>
      </c>
      <c r="C47" s="5" t="n">
        <v>170338</v>
      </c>
      <c r="D47" s="5" t="n">
        <v>118384</v>
      </c>
    </row>
    <row r="48" spans="1:7">
      <c r="A48" s="4" t="s">
        <v>602</v>
      </c>
      <c r="C48" s="5" t="n">
        <v>104913</v>
      </c>
      <c r="D48" s="5" t="n">
        <v>62786</v>
      </c>
    </row>
    <row r="49" spans="1:7">
      <c r="A49" s="4" t="s">
        <v>814</v>
      </c>
    </row>
    <row r="50" spans="1:7">
      <c r="A50" s="3" t="s">
        <v>808</v>
      </c>
    </row>
    <row r="51" spans="1:7">
      <c r="A51" s="4" t="s">
        <v>75</v>
      </c>
      <c r="C51" s="5" t="n">
        <v>0</v>
      </c>
      <c r="D51" s="5" t="n">
        <v>0</v>
      </c>
    </row>
    <row r="52" spans="1:7">
      <c r="A52" s="4" t="s">
        <v>28</v>
      </c>
      <c r="C52" s="5" t="n">
        <v>0</v>
      </c>
      <c r="D52" s="5" t="n">
        <v>0</v>
      </c>
    </row>
    <row r="53" spans="1:7">
      <c r="A53" s="4" t="s">
        <v>30</v>
      </c>
      <c r="C53" s="5" t="n">
        <v>0</v>
      </c>
      <c r="D53" s="5" t="n">
        <v>0</v>
      </c>
    </row>
    <row r="54" spans="1:7">
      <c r="A54" s="4" t="s">
        <v>812</v>
      </c>
      <c r="C54" s="5" t="n">
        <v>0</v>
      </c>
      <c r="D54" s="5" t="n">
        <v>0</v>
      </c>
    </row>
    <row r="55" spans="1:7">
      <c r="A55" s="4" t="s">
        <v>31</v>
      </c>
      <c r="C55" s="5" t="n">
        <v>0</v>
      </c>
      <c r="D55" s="5" t="n">
        <v>0</v>
      </c>
    </row>
    <row r="56" spans="1:7">
      <c r="A56" s="4" t="s">
        <v>809</v>
      </c>
      <c r="C56" s="5" t="n">
        <v>475713</v>
      </c>
      <c r="D56" s="5" t="n">
        <v>524543</v>
      </c>
    </row>
    <row r="57" spans="1:7">
      <c r="A57" s="4" t="s">
        <v>119</v>
      </c>
      <c r="C57" s="5" t="n">
        <v>242226</v>
      </c>
      <c r="D57" s="5" t="n">
        <v>283383</v>
      </c>
    </row>
    <row r="58" spans="1:7">
      <c r="A58" s="4" t="s">
        <v>26</v>
      </c>
      <c r="C58" s="5" t="n">
        <v>0</v>
      </c>
      <c r="D58" s="5" t="n">
        <v>0</v>
      </c>
    </row>
    <row r="59" spans="1:7">
      <c r="A59" s="4" t="s">
        <v>84</v>
      </c>
      <c r="C59" s="5" t="n">
        <v>0</v>
      </c>
      <c r="D59" s="5" t="n">
        <v>0</v>
      </c>
    </row>
    <row r="60" spans="1:7">
      <c r="A60" s="4" t="s">
        <v>601</v>
      </c>
      <c r="C60" s="5" t="n">
        <v>0</v>
      </c>
      <c r="D60" s="5" t="n">
        <v>0</v>
      </c>
    </row>
    <row r="61" spans="1:7">
      <c r="A61" s="4" t="s">
        <v>40</v>
      </c>
      <c r="C61" s="5" t="n">
        <v>0</v>
      </c>
      <c r="D61" s="5" t="n">
        <v>0</v>
      </c>
    </row>
    <row r="62" spans="1:7">
      <c r="A62" s="4" t="s">
        <v>97</v>
      </c>
      <c r="C62" s="5" t="n">
        <v>0</v>
      </c>
      <c r="D62" s="5" t="n">
        <v>0</v>
      </c>
    </row>
    <row r="63" spans="1:7">
      <c r="A63" s="4" t="s">
        <v>98</v>
      </c>
      <c r="C63" s="5" t="n">
        <v>0</v>
      </c>
      <c r="D63" s="5" t="n">
        <v>0</v>
      </c>
    </row>
    <row r="64" spans="1:7">
      <c r="A64" s="4" t="s">
        <v>602</v>
      </c>
      <c r="C64" s="5" t="n">
        <v>0</v>
      </c>
    </row>
    <row r="65" spans="1:7">
      <c r="A65" s="4" t="s">
        <v>815</v>
      </c>
    </row>
    <row r="66" spans="1:7">
      <c r="A66" s="3" t="s">
        <v>808</v>
      </c>
    </row>
    <row r="67" spans="1:7">
      <c r="A67" s="4" t="s">
        <v>75</v>
      </c>
      <c r="C67" s="5" t="n">
        <v>161924</v>
      </c>
      <c r="D67" s="5" t="n">
        <v>3414992</v>
      </c>
    </row>
    <row r="68" spans="1:7">
      <c r="A68" s="4" t="s">
        <v>28</v>
      </c>
      <c r="C68" s="5" t="n">
        <v>620888</v>
      </c>
      <c r="D68" s="5" t="n">
        <v>280340</v>
      </c>
    </row>
    <row r="69" spans="1:7">
      <c r="A69" s="4" t="s">
        <v>30</v>
      </c>
      <c r="C69" s="5" t="n">
        <v>5974931</v>
      </c>
      <c r="D69" s="5" t="n">
        <v>5649868</v>
      </c>
    </row>
    <row r="70" spans="1:7">
      <c r="A70" s="4" t="s">
        <v>812</v>
      </c>
      <c r="C70" s="5" t="n">
        <v>1499981</v>
      </c>
      <c r="D70" s="5" t="n">
        <v>499999</v>
      </c>
    </row>
    <row r="71" spans="1:7">
      <c r="A71" s="4" t="s">
        <v>31</v>
      </c>
      <c r="C71" s="5" t="n">
        <v>535095</v>
      </c>
      <c r="D71" s="5" t="n">
        <v>399296</v>
      </c>
    </row>
    <row r="72" spans="1:7">
      <c r="A72" s="4" t="s">
        <v>809</v>
      </c>
      <c r="C72" s="5" t="n">
        <v>8318998</v>
      </c>
      <c r="D72" s="5" t="n">
        <v>9044387</v>
      </c>
    </row>
    <row r="73" spans="1:7">
      <c r="A73" s="4" t="s">
        <v>119</v>
      </c>
      <c r="C73" s="5" t="n">
        <v>3802259</v>
      </c>
      <c r="D73" s="5" t="n">
        <v>1894534</v>
      </c>
    </row>
    <row r="74" spans="1:7">
      <c r="A74" s="4" t="s">
        <v>26</v>
      </c>
      <c r="C74" s="5" t="n">
        <v>76318912</v>
      </c>
      <c r="D74" s="5" t="n">
        <v>74242369</v>
      </c>
    </row>
    <row r="75" spans="1:7">
      <c r="A75" s="4" t="s">
        <v>84</v>
      </c>
      <c r="C75" s="5" t="n">
        <v>209555</v>
      </c>
      <c r="D75" s="5" t="n">
        <v>164459</v>
      </c>
    </row>
    <row r="76" spans="1:7">
      <c r="A76" s="4" t="s">
        <v>601</v>
      </c>
      <c r="C76" s="5" t="n">
        <v>115533</v>
      </c>
      <c r="D76" s="5" t="n">
        <v>80756</v>
      </c>
      <c r="E76" s="4" t="s">
        <v>643</v>
      </c>
    </row>
    <row r="77" spans="1:7">
      <c r="A77" s="4" t="s">
        <v>40</v>
      </c>
      <c r="C77" s="5" t="n">
        <v>551092</v>
      </c>
      <c r="D77" s="5" t="n">
        <v>538076</v>
      </c>
    </row>
    <row r="78" spans="1:7">
      <c r="A78" s="4" t="s">
        <v>97</v>
      </c>
      <c r="B78" s="4" t="s">
        <v>816</v>
      </c>
      <c r="C78" s="5" t="n">
        <v>4607</v>
      </c>
      <c r="D78" s="5" t="n">
        <v>5201</v>
      </c>
    </row>
    <row r="79" spans="1:7">
      <c r="A79" s="4" t="s">
        <v>98</v>
      </c>
      <c r="B79" s="4" t="s">
        <v>816</v>
      </c>
      <c r="C79" s="5" t="n">
        <v>170338</v>
      </c>
      <c r="D79" s="5" t="n">
        <v>118384</v>
      </c>
    </row>
    <row r="80" spans="1:7">
      <c r="A80" s="4" t="s">
        <v>602</v>
      </c>
      <c r="C80" s="5" t="n">
        <v>15027</v>
      </c>
      <c r="D80" s="5" t="n">
        <v>19521</v>
      </c>
    </row>
    <row r="81" spans="1:7">
      <c r="A81" s="4" t="s">
        <v>817</v>
      </c>
    </row>
    <row r="82" spans="1:7">
      <c r="A82" s="3" t="s">
        <v>808</v>
      </c>
    </row>
    <row r="83" spans="1:7">
      <c r="A83" s="4" t="s">
        <v>75</v>
      </c>
      <c r="C83" s="5" t="n">
        <v>161924</v>
      </c>
      <c r="D83" s="5" t="n">
        <v>3414992</v>
      </c>
    </row>
    <row r="84" spans="1:7">
      <c r="A84" s="4" t="s">
        <v>28</v>
      </c>
      <c r="C84" s="5" t="n">
        <v>620888</v>
      </c>
      <c r="D84" s="5" t="n">
        <v>280340</v>
      </c>
    </row>
    <row r="85" spans="1:7">
      <c r="A85" s="4" t="s">
        <v>30</v>
      </c>
      <c r="C85" s="5" t="n">
        <v>5975000</v>
      </c>
      <c r="D85" s="5" t="n">
        <v>5650000</v>
      </c>
    </row>
    <row r="86" spans="1:7">
      <c r="A86" s="4" t="s">
        <v>812</v>
      </c>
      <c r="B86" s="4" t="s">
        <v>818</v>
      </c>
      <c r="C86" s="5" t="n">
        <v>1500000</v>
      </c>
      <c r="D86" s="5" t="n">
        <v>500000</v>
      </c>
    </row>
    <row r="87" spans="1:7">
      <c r="A87" s="4" t="s">
        <v>31</v>
      </c>
      <c r="C87" s="5" t="n">
        <v>535095</v>
      </c>
      <c r="D87" s="5" t="n">
        <v>399296</v>
      </c>
    </row>
    <row r="88" spans="1:7">
      <c r="A88" s="4" t="s">
        <v>809</v>
      </c>
      <c r="C88" s="5" t="n">
        <v>8318998</v>
      </c>
      <c r="D88" s="5" t="n">
        <v>9044387</v>
      </c>
    </row>
    <row r="89" spans="1:7">
      <c r="A89" s="4" t="s">
        <v>202</v>
      </c>
      <c r="C89" s="5" t="n">
        <v>3802405</v>
      </c>
      <c r="D89" s="5" t="n">
        <v>1883051</v>
      </c>
    </row>
    <row r="90" spans="1:7">
      <c r="A90" s="4" t="s">
        <v>26</v>
      </c>
      <c r="C90" s="5" t="n">
        <v>76340011</v>
      </c>
      <c r="D90" s="5" t="n">
        <v>74279798</v>
      </c>
    </row>
    <row r="91" spans="1:7">
      <c r="A91" s="4" t="s">
        <v>84</v>
      </c>
      <c r="C91" s="5" t="n">
        <v>209555</v>
      </c>
      <c r="D91" s="5" t="n">
        <v>164459</v>
      </c>
    </row>
    <row r="92" spans="1:7">
      <c r="A92" s="4" t="s">
        <v>601</v>
      </c>
      <c r="C92" s="5" t="n">
        <v>115533</v>
      </c>
      <c r="D92" s="5" t="n">
        <v>80756</v>
      </c>
    </row>
    <row r="93" spans="1:7">
      <c r="A93" s="4" t="s">
        <v>40</v>
      </c>
      <c r="C93" s="5" t="n">
        <v>551092</v>
      </c>
      <c r="D93" s="5" t="n">
        <v>538076</v>
      </c>
    </row>
    <row r="94" spans="1:7">
      <c r="A94" s="4" t="s">
        <v>97</v>
      </c>
      <c r="C94" s="5" t="n">
        <v>4530</v>
      </c>
      <c r="D94" s="5" t="n">
        <v>5113</v>
      </c>
    </row>
    <row r="95" spans="1:7">
      <c r="A95" s="4" t="s">
        <v>98</v>
      </c>
      <c r="C95" s="5" t="n">
        <v>170415</v>
      </c>
      <c r="D95" s="5" t="n">
        <v>118473</v>
      </c>
    </row>
    <row r="96" spans="1:7">
      <c r="A96" s="4" t="s">
        <v>602</v>
      </c>
      <c r="C96" s="5" t="n">
        <v>15027</v>
      </c>
      <c r="D96" s="5" t="n">
        <v>19521</v>
      </c>
    </row>
    <row r="97" spans="1:7">
      <c r="A97" s="4" t="s">
        <v>819</v>
      </c>
    </row>
    <row r="98" spans="1:7">
      <c r="A98" s="3" t="s">
        <v>808</v>
      </c>
    </row>
    <row r="99" spans="1:7">
      <c r="A99" s="4" t="s">
        <v>94</v>
      </c>
      <c r="C99" s="5" t="n">
        <v>0</v>
      </c>
      <c r="D99" s="5" t="n">
        <v>0</v>
      </c>
    </row>
    <row r="100" spans="1:7">
      <c r="A100" s="4" t="s">
        <v>820</v>
      </c>
    </row>
    <row r="101" spans="1:7">
      <c r="A101" s="3" t="s">
        <v>808</v>
      </c>
    </row>
    <row r="102" spans="1:7">
      <c r="A102" s="4" t="s">
        <v>94</v>
      </c>
      <c r="C102" s="5" t="n">
        <v>26985801</v>
      </c>
      <c r="D102" s="5" t="n">
        <v>36185419</v>
      </c>
    </row>
    <row r="103" spans="1:7">
      <c r="A103" s="4" t="s">
        <v>821</v>
      </c>
    </row>
    <row r="104" spans="1:7">
      <c r="A104" s="3" t="s">
        <v>808</v>
      </c>
    </row>
    <row r="105" spans="1:7">
      <c r="A105" s="4" t="s">
        <v>94</v>
      </c>
      <c r="C105" s="5" t="n">
        <v>0</v>
      </c>
      <c r="D105" s="5" t="n">
        <v>0</v>
      </c>
    </row>
    <row r="106" spans="1:7">
      <c r="A106" s="4" t="s">
        <v>822</v>
      </c>
    </row>
    <row r="107" spans="1:7">
      <c r="A107" s="3" t="s">
        <v>808</v>
      </c>
    </row>
    <row r="108" spans="1:7">
      <c r="A108" s="4" t="s">
        <v>94</v>
      </c>
      <c r="C108" s="5" t="n">
        <v>26985801</v>
      </c>
      <c r="D108" s="5" t="n">
        <v>36185419</v>
      </c>
    </row>
    <row r="109" spans="1:7">
      <c r="A109" s="4" t="s">
        <v>823</v>
      </c>
    </row>
    <row r="110" spans="1:7">
      <c r="A110" s="3" t="s">
        <v>808</v>
      </c>
    </row>
    <row r="111" spans="1:7">
      <c r="A111" s="4" t="s">
        <v>94</v>
      </c>
      <c r="C111" s="5" t="n">
        <v>26988892</v>
      </c>
      <c r="D111" s="5" t="n">
        <v>36193289</v>
      </c>
    </row>
    <row r="112" spans="1:7">
      <c r="A112" s="4" t="s">
        <v>824</v>
      </c>
    </row>
    <row r="113" spans="1:7">
      <c r="A113" s="3" t="s">
        <v>808</v>
      </c>
    </row>
    <row r="114" spans="1:7">
      <c r="A114" s="4" t="s">
        <v>95</v>
      </c>
      <c r="C114" s="5" t="n">
        <v>0</v>
      </c>
      <c r="D114" s="5" t="n">
        <v>0</v>
      </c>
    </row>
    <row r="115" spans="1:7">
      <c r="A115" s="4" t="s">
        <v>825</v>
      </c>
    </row>
    <row r="116" spans="1:7">
      <c r="A116" s="3" t="s">
        <v>808</v>
      </c>
    </row>
    <row r="117" spans="1:7">
      <c r="A117" s="4" t="s">
        <v>95</v>
      </c>
      <c r="C117" s="5" t="n">
        <v>68441441</v>
      </c>
      <c r="D117" s="5" t="n">
        <v>57439681</v>
      </c>
    </row>
    <row r="118" spans="1:7">
      <c r="A118" s="4" t="s">
        <v>826</v>
      </c>
    </row>
    <row r="119" spans="1:7">
      <c r="A119" s="3" t="s">
        <v>808</v>
      </c>
    </row>
    <row r="120" spans="1:7">
      <c r="A120" s="4" t="s">
        <v>95</v>
      </c>
      <c r="C120" s="5" t="n">
        <v>0</v>
      </c>
      <c r="D120" s="5" t="n">
        <v>0</v>
      </c>
    </row>
    <row r="121" spans="1:7">
      <c r="A121" s="4" t="s">
        <v>827</v>
      </c>
    </row>
    <row r="122" spans="1:7">
      <c r="A122" s="3" t="s">
        <v>808</v>
      </c>
    </row>
    <row r="123" spans="1:7">
      <c r="A123" s="4" t="s">
        <v>95</v>
      </c>
      <c r="C123" s="5" t="n">
        <v>68441441</v>
      </c>
      <c r="D123" s="5" t="n">
        <v>57439681</v>
      </c>
    </row>
    <row r="124" spans="1:7">
      <c r="A124" s="4" t="s">
        <v>828</v>
      </c>
    </row>
    <row r="125" spans="1:7">
      <c r="A125" s="3" t="s">
        <v>808</v>
      </c>
    </row>
    <row r="126" spans="1:7">
      <c r="A126" s="4" t="s">
        <v>95</v>
      </c>
      <c r="C126" s="5" t="n">
        <v>68681867</v>
      </c>
      <c r="D126" s="5" t="n">
        <v>57533722</v>
      </c>
    </row>
    <row r="127" spans="1:7">
      <c r="A127" s="4" t="s">
        <v>829</v>
      </c>
    </row>
    <row r="128" spans="1:7">
      <c r="A128" s="3" t="s">
        <v>808</v>
      </c>
    </row>
    <row r="129" spans="1:7">
      <c r="A129" s="4" t="s">
        <v>830</v>
      </c>
      <c r="C129" s="5" t="n">
        <v>0</v>
      </c>
      <c r="D129" s="5" t="n">
        <v>0</v>
      </c>
    </row>
    <row r="130" spans="1:7">
      <c r="A130" s="4" t="s">
        <v>831</v>
      </c>
    </row>
    <row r="131" spans="1:7">
      <c r="A131" s="3" t="s">
        <v>808</v>
      </c>
    </row>
    <row r="132" spans="1:7">
      <c r="A132" s="4" t="s">
        <v>830</v>
      </c>
      <c r="C132" s="5" t="n">
        <v>4076595</v>
      </c>
      <c r="D132" s="5" t="n">
        <v>3921976</v>
      </c>
    </row>
    <row r="133" spans="1:7">
      <c r="A133" s="4" t="s">
        <v>832</v>
      </c>
    </row>
    <row r="134" spans="1:7">
      <c r="A134" s="3" t="s">
        <v>808</v>
      </c>
    </row>
    <row r="135" spans="1:7">
      <c r="A135" s="4" t="s">
        <v>830</v>
      </c>
      <c r="C135" s="5" t="n">
        <v>0</v>
      </c>
      <c r="D135" s="5" t="n">
        <v>0</v>
      </c>
    </row>
    <row r="136" spans="1:7">
      <c r="A136" s="4" t="s">
        <v>833</v>
      </c>
    </row>
    <row r="137" spans="1:7">
      <c r="A137" s="3" t="s">
        <v>808</v>
      </c>
    </row>
    <row r="138" spans="1:7">
      <c r="A138" s="4" t="s">
        <v>830</v>
      </c>
      <c r="C138" s="5" t="n">
        <v>4076595</v>
      </c>
      <c r="D138" s="5" t="n">
        <v>3921976</v>
      </c>
    </row>
    <row r="139" spans="1:7">
      <c r="A139" s="4" t="s">
        <v>834</v>
      </c>
    </row>
    <row r="140" spans="1:7">
      <c r="A140" s="3" t="s">
        <v>808</v>
      </c>
    </row>
    <row r="141" spans="1:7">
      <c r="A141" s="4" t="s">
        <v>830</v>
      </c>
      <c r="C141" s="5" t="n">
        <v>4171476</v>
      </c>
      <c r="D141" s="5" t="n">
        <v>3923123</v>
      </c>
    </row>
    <row r="142" spans="1:7">
      <c r="A142" s="4" t="s">
        <v>835</v>
      </c>
    </row>
    <row r="143" spans="1:7">
      <c r="A143" s="3" t="s">
        <v>808</v>
      </c>
    </row>
    <row r="144" spans="1:7">
      <c r="A144" s="4" t="s">
        <v>830</v>
      </c>
      <c r="C144" s="5" t="n">
        <v>0</v>
      </c>
      <c r="D144" s="5" t="n">
        <v>0</v>
      </c>
    </row>
    <row r="145" spans="1:7">
      <c r="A145" s="4" t="s">
        <v>836</v>
      </c>
    </row>
    <row r="146" spans="1:7">
      <c r="A146" s="3" t="s">
        <v>808</v>
      </c>
    </row>
    <row r="147" spans="1:7">
      <c r="A147" s="4" t="s">
        <v>830</v>
      </c>
      <c r="C147" s="5" t="n">
        <v>0</v>
      </c>
      <c r="D147" s="5" t="n">
        <v>0</v>
      </c>
    </row>
    <row r="148" spans="1:7">
      <c r="A148" s="4" t="s">
        <v>837</v>
      </c>
    </row>
    <row r="149" spans="1:7">
      <c r="A149" s="3" t="s">
        <v>808</v>
      </c>
    </row>
    <row r="150" spans="1:7">
      <c r="A150" s="4" t="s">
        <v>830</v>
      </c>
      <c r="C150" s="5" t="n">
        <v>16214</v>
      </c>
      <c r="D150" s="5" t="n">
        <v>14083</v>
      </c>
    </row>
    <row r="151" spans="1:7">
      <c r="A151" s="4" t="s">
        <v>838</v>
      </c>
    </row>
    <row r="152" spans="1:7">
      <c r="A152" s="3" t="s">
        <v>808</v>
      </c>
    </row>
    <row r="153" spans="1:7">
      <c r="A153" s="4" t="s">
        <v>830</v>
      </c>
      <c r="C153" s="5" t="n">
        <v>16214</v>
      </c>
      <c r="D153" s="5" t="n">
        <v>14083</v>
      </c>
    </row>
    <row r="154" spans="1:7">
      <c r="A154" s="4" t="s">
        <v>839</v>
      </c>
    </row>
    <row r="155" spans="1:7">
      <c r="A155" s="3" t="s">
        <v>808</v>
      </c>
    </row>
    <row r="156" spans="1:7">
      <c r="A156" s="4" t="s">
        <v>830</v>
      </c>
      <c r="C156" s="7" t="n">
        <v>16214</v>
      </c>
      <c r="D156" s="7" t="n">
        <v>14083</v>
      </c>
    </row>
    <row r="157" spans="1:7"/>
    <row r="158" spans="1:7">
      <c r="A158" s="4" t="s">
        <v>115</v>
      </c>
      <c r="B158" s="4" t="s">
        <v>116</v>
      </c>
    </row>
    <row r="159" spans="1:7">
      <c r="A159" s="4" t="s">
        <v>101</v>
      </c>
      <c r="B159" s="4" t="s">
        <v>117</v>
      </c>
    </row>
    <row r="160" spans="1:7">
      <c r="A160" s="4" t="s">
        <v>368</v>
      </c>
      <c r="B160" s="4" t="s">
        <v>610</v>
      </c>
    </row>
    <row r="161" spans="1:7">
      <c r="A161" s="4" t="s">
        <v>575</v>
      </c>
      <c r="B161" s="4" t="s">
        <v>611</v>
      </c>
    </row>
    <row r="162" spans="1:7">
      <c r="A162" s="4" t="s">
        <v>643</v>
      </c>
      <c r="B162" s="4" t="s">
        <v>840</v>
      </c>
    </row>
    <row r="163" spans="1:7">
      <c r="A163" s="4" t="s">
        <v>816</v>
      </c>
      <c r="B163" s="4" t="s">
        <v>841</v>
      </c>
    </row>
    <row r="164" spans="1:7">
      <c r="A164" s="4" t="s">
        <v>818</v>
      </c>
      <c r="B164" s="4" t="s">
        <v>842</v>
      </c>
    </row>
  </sheetData>
  <mergeCells count="10">
    <mergeCell ref="A1:B1"/>
    <mergeCell ref="D1:E1"/>
    <mergeCell ref="A157:F157"/>
    <mergeCell ref="B158:F158"/>
    <mergeCell ref="B159:F159"/>
    <mergeCell ref="B160:F160"/>
    <mergeCell ref="B161:F161"/>
    <mergeCell ref="B162:F162"/>
    <mergeCell ref="B163:F163"/>
    <mergeCell ref="B164:F16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8"/>
  </cols>
  <sheetData>
    <row r="1" spans="1:6">
      <c r="A1" s="1" t="s">
        <v>843</v>
      </c>
      <c r="C1" s="2" t="s">
        <v>2</v>
      </c>
      <c r="E1" s="2" t="s">
        <v>73</v>
      </c>
    </row>
    <row r="2" spans="1:6">
      <c r="A2" s="3" t="s">
        <v>844</v>
      </c>
    </row>
    <row r="3" spans="1:6">
      <c r="A3" s="4" t="s">
        <v>604</v>
      </c>
      <c r="E3" s="7" t="n">
        <v>11200000</v>
      </c>
    </row>
    <row r="4" spans="1:6">
      <c r="A4" s="4" t="s">
        <v>31</v>
      </c>
      <c r="C4" s="7" t="n">
        <v>535095000</v>
      </c>
      <c r="E4" s="5" t="n">
        <v>399296000</v>
      </c>
    </row>
    <row r="5" spans="1:6">
      <c r="A5" s="4" t="s">
        <v>809</v>
      </c>
      <c r="C5" s="5" t="n">
        <v>8318998000</v>
      </c>
      <c r="E5" s="5" t="n">
        <v>9044387000</v>
      </c>
    </row>
    <row r="6" spans="1:6">
      <c r="A6" s="4" t="s">
        <v>601</v>
      </c>
      <c r="C6" s="5" t="n">
        <v>115533000</v>
      </c>
      <c r="E6" s="5" t="n">
        <v>80756000</v>
      </c>
      <c r="F6" s="4" t="s">
        <v>87</v>
      </c>
    </row>
    <row r="7" spans="1:6">
      <c r="A7" s="4" t="s">
        <v>599</v>
      </c>
      <c r="B7" s="4" t="s">
        <v>572</v>
      </c>
      <c r="C7" s="5" t="n">
        <v>97208000</v>
      </c>
      <c r="E7" s="5" t="n">
        <v>71376000</v>
      </c>
      <c r="F7" s="4" t="s">
        <v>87</v>
      </c>
    </row>
    <row r="8" spans="1:6">
      <c r="A8" s="4" t="s">
        <v>600</v>
      </c>
      <c r="B8" s="4" t="s">
        <v>572</v>
      </c>
      <c r="C8" s="5" t="n">
        <v>-89886000</v>
      </c>
      <c r="E8" s="5" t="n">
        <v>-43265000</v>
      </c>
      <c r="F8" s="4" t="s">
        <v>101</v>
      </c>
    </row>
    <row r="9" spans="1:6">
      <c r="A9" s="4" t="s">
        <v>602</v>
      </c>
      <c r="C9" s="5" t="n">
        <v>15027000</v>
      </c>
      <c r="E9" s="5" t="n">
        <v>19521000</v>
      </c>
      <c r="F9" s="4" t="s">
        <v>101</v>
      </c>
    </row>
    <row r="10" spans="1:6">
      <c r="A10" s="4" t="s">
        <v>811</v>
      </c>
    </row>
    <row r="11" spans="1:6">
      <c r="A11" s="3" t="s">
        <v>844</v>
      </c>
    </row>
    <row r="12" spans="1:6">
      <c r="A12" s="4" t="s">
        <v>31</v>
      </c>
      <c r="C12" s="5" t="n">
        <v>0</v>
      </c>
      <c r="E12" s="5" t="n">
        <v>9657000</v>
      </c>
    </row>
    <row r="13" spans="1:6">
      <c r="A13" s="4" t="s">
        <v>809</v>
      </c>
      <c r="C13" s="5" t="n">
        <v>0</v>
      </c>
      <c r="E13" s="5" t="n">
        <v>2015000</v>
      </c>
    </row>
    <row r="14" spans="1:6">
      <c r="A14" s="4" t="s">
        <v>601</v>
      </c>
      <c r="C14" s="5" t="n">
        <v>0</v>
      </c>
      <c r="E14" s="5" t="n">
        <v>0</v>
      </c>
    </row>
    <row r="15" spans="1:6">
      <c r="A15" s="4" t="s">
        <v>602</v>
      </c>
      <c r="C15" s="5" t="n">
        <v>0</v>
      </c>
    </row>
    <row r="16" spans="1:6">
      <c r="A16" s="4" t="s">
        <v>813</v>
      </c>
    </row>
    <row r="17" spans="1:6">
      <c r="A17" s="3" t="s">
        <v>844</v>
      </c>
    </row>
    <row r="18" spans="1:6">
      <c r="A18" s="4" t="s">
        <v>31</v>
      </c>
      <c r="C18" s="5" t="n">
        <v>535095000</v>
      </c>
      <c r="E18" s="5" t="n">
        <v>389639000</v>
      </c>
    </row>
    <row r="19" spans="1:6">
      <c r="A19" s="4" t="s">
        <v>809</v>
      </c>
      <c r="C19" s="5" t="n">
        <v>7843285000</v>
      </c>
      <c r="E19" s="5" t="n">
        <v>8517829000</v>
      </c>
    </row>
    <row r="20" spans="1:6">
      <c r="A20" s="4" t="s">
        <v>601</v>
      </c>
      <c r="C20" s="5" t="n">
        <v>18325000</v>
      </c>
      <c r="E20" s="5" t="n">
        <v>9380000</v>
      </c>
    </row>
    <row r="21" spans="1:6">
      <c r="A21" s="4" t="s">
        <v>602</v>
      </c>
      <c r="C21" s="5" t="n">
        <v>104913000</v>
      </c>
      <c r="E21" s="5" t="n">
        <v>62786000</v>
      </c>
    </row>
    <row r="22" spans="1:6">
      <c r="A22" s="4" t="s">
        <v>814</v>
      </c>
    </row>
    <row r="23" spans="1:6">
      <c r="A23" s="3" t="s">
        <v>844</v>
      </c>
    </row>
    <row r="24" spans="1:6">
      <c r="A24" s="4" t="s">
        <v>31</v>
      </c>
      <c r="C24" s="5" t="n">
        <v>0</v>
      </c>
      <c r="E24" s="5" t="n">
        <v>0</v>
      </c>
    </row>
    <row r="25" spans="1:6">
      <c r="A25" s="4" t="s">
        <v>809</v>
      </c>
      <c r="C25" s="5" t="n">
        <v>475713000</v>
      </c>
      <c r="E25" s="5" t="n">
        <v>524543000</v>
      </c>
    </row>
    <row r="26" spans="1:6">
      <c r="A26" s="4" t="s">
        <v>601</v>
      </c>
      <c r="C26" s="5" t="n">
        <v>0</v>
      </c>
      <c r="E26" s="5" t="n">
        <v>0</v>
      </c>
    </row>
    <row r="27" spans="1:6">
      <c r="A27" s="4" t="s">
        <v>602</v>
      </c>
      <c r="C27" s="5" t="n">
        <v>0</v>
      </c>
    </row>
    <row r="28" spans="1:6">
      <c r="A28" s="4" t="s">
        <v>845</v>
      </c>
    </row>
    <row r="29" spans="1:6">
      <c r="A29" s="3" t="s">
        <v>844</v>
      </c>
    </row>
    <row r="30" spans="1:6">
      <c r="A30" s="4" t="s">
        <v>599</v>
      </c>
      <c r="C30" s="5" t="n">
        <v>97208000</v>
      </c>
      <c r="D30" s="4" t="s">
        <v>643</v>
      </c>
      <c r="E30" s="5" t="n">
        <v>71376000</v>
      </c>
      <c r="F30" s="4" t="s">
        <v>816</v>
      </c>
    </row>
    <row r="31" spans="1:6">
      <c r="A31" s="4" t="s">
        <v>600</v>
      </c>
      <c r="B31" s="4" t="s">
        <v>818</v>
      </c>
      <c r="C31" s="5" t="n">
        <v>-89886000</v>
      </c>
      <c r="D31" s="4" t="s">
        <v>575</v>
      </c>
      <c r="E31" s="5" t="n">
        <v>-43265000</v>
      </c>
      <c r="F31" s="4" t="s">
        <v>816</v>
      </c>
    </row>
    <row r="32" spans="1:6">
      <c r="A32" s="4" t="s">
        <v>846</v>
      </c>
    </row>
    <row r="33" spans="1:6">
      <c r="A33" s="3" t="s">
        <v>844</v>
      </c>
    </row>
    <row r="34" spans="1:6">
      <c r="A34" s="4" t="s">
        <v>31</v>
      </c>
      <c r="C34" s="5" t="n">
        <v>0</v>
      </c>
      <c r="E34" s="5" t="n">
        <v>9657000</v>
      </c>
    </row>
    <row r="35" spans="1:6">
      <c r="A35" s="4" t="s">
        <v>809</v>
      </c>
      <c r="C35" s="5" t="n">
        <v>0</v>
      </c>
      <c r="E35" s="5" t="n">
        <v>2015000</v>
      </c>
    </row>
    <row r="36" spans="1:6">
      <c r="A36" s="4" t="s">
        <v>601</v>
      </c>
      <c r="C36" s="5" t="n">
        <v>0</v>
      </c>
      <c r="E36" s="5" t="n">
        <v>0</v>
      </c>
    </row>
    <row r="37" spans="1:6">
      <c r="A37" s="4" t="s">
        <v>602</v>
      </c>
      <c r="C37" s="5" t="n">
        <v>0</v>
      </c>
      <c r="E37" s="5" t="n">
        <v>0</v>
      </c>
    </row>
    <row r="38" spans="1:6">
      <c r="A38" s="4" t="s">
        <v>847</v>
      </c>
      <c r="C38" s="5" t="n">
        <v>0</v>
      </c>
      <c r="E38" s="5" t="n">
        <v>11672000</v>
      </c>
    </row>
    <row r="39" spans="1:6">
      <c r="A39" s="4" t="s">
        <v>848</v>
      </c>
    </row>
    <row r="40" spans="1:6">
      <c r="A40" s="3" t="s">
        <v>844</v>
      </c>
    </row>
    <row r="41" spans="1:6">
      <c r="A41" s="4" t="s">
        <v>31</v>
      </c>
      <c r="C41" s="5" t="n">
        <v>535095000</v>
      </c>
      <c r="E41" s="5" t="n">
        <v>389639000</v>
      </c>
    </row>
    <row r="42" spans="1:6">
      <c r="A42" s="4" t="s">
        <v>809</v>
      </c>
      <c r="C42" s="5" t="n">
        <v>7843285000</v>
      </c>
      <c r="E42" s="5" t="n">
        <v>8517829000</v>
      </c>
    </row>
    <row r="43" spans="1:6">
      <c r="A43" s="4" t="s">
        <v>601</v>
      </c>
      <c r="C43" s="5" t="n">
        <v>18325000</v>
      </c>
      <c r="E43" s="5" t="n">
        <v>9380000</v>
      </c>
    </row>
    <row r="44" spans="1:6">
      <c r="A44" s="4" t="s">
        <v>602</v>
      </c>
      <c r="B44" s="4" t="s">
        <v>818</v>
      </c>
      <c r="C44" s="5" t="n">
        <v>104913000</v>
      </c>
      <c r="E44" s="5" t="n">
        <v>62786000</v>
      </c>
    </row>
    <row r="45" spans="1:6">
      <c r="A45" s="4" t="s">
        <v>847</v>
      </c>
      <c r="C45" s="5" t="n">
        <v>8396705000</v>
      </c>
      <c r="E45" s="5" t="n">
        <v>8916848000</v>
      </c>
    </row>
    <row r="46" spans="1:6">
      <c r="A46" s="4" t="s">
        <v>849</v>
      </c>
    </row>
    <row r="47" spans="1:6">
      <c r="A47" s="3" t="s">
        <v>844</v>
      </c>
    </row>
    <row r="48" spans="1:6">
      <c r="A48" s="4" t="s">
        <v>31</v>
      </c>
      <c r="C48" s="5" t="n">
        <v>0</v>
      </c>
      <c r="E48" s="5" t="n">
        <v>0</v>
      </c>
    </row>
    <row r="49" spans="1:6">
      <c r="A49" s="4" t="s">
        <v>809</v>
      </c>
      <c r="C49" s="5" t="n">
        <v>475713000</v>
      </c>
      <c r="E49" s="5" t="n">
        <v>524543000</v>
      </c>
    </row>
    <row r="50" spans="1:6">
      <c r="A50" s="4" t="s">
        <v>601</v>
      </c>
      <c r="C50" s="5" t="n">
        <v>0</v>
      </c>
      <c r="E50" s="5" t="n">
        <v>0</v>
      </c>
    </row>
    <row r="51" spans="1:6">
      <c r="A51" s="4" t="s">
        <v>602</v>
      </c>
      <c r="C51" s="5" t="n">
        <v>0</v>
      </c>
      <c r="E51" s="5" t="n">
        <v>0</v>
      </c>
    </row>
    <row r="52" spans="1:6">
      <c r="A52" s="4" t="s">
        <v>847</v>
      </c>
      <c r="C52" s="5" t="n">
        <v>475713000</v>
      </c>
      <c r="E52" s="5" t="n">
        <v>524543000</v>
      </c>
    </row>
    <row r="53" spans="1:6">
      <c r="A53" s="4" t="s">
        <v>850</v>
      </c>
    </row>
    <row r="54" spans="1:6">
      <c r="A54" s="3" t="s">
        <v>844</v>
      </c>
    </row>
    <row r="55" spans="1:6">
      <c r="A55" s="4" t="s">
        <v>847</v>
      </c>
      <c r="C55" s="5" t="n">
        <v>10066000</v>
      </c>
      <c r="E55" s="5" t="n">
        <v>25425000</v>
      </c>
    </row>
    <row r="56" spans="1:6">
      <c r="A56" s="4" t="s">
        <v>34</v>
      </c>
      <c r="C56" s="5" t="n">
        <v>5530000</v>
      </c>
      <c r="E56" s="5" t="n">
        <v>17329000</v>
      </c>
    </row>
    <row r="57" spans="1:6">
      <c r="A57" s="4" t="s">
        <v>851</v>
      </c>
      <c r="C57" s="5" t="n">
        <v>4536000</v>
      </c>
      <c r="E57" s="5" t="n">
        <v>8096000</v>
      </c>
    </row>
    <row r="58" spans="1:6">
      <c r="A58" s="4" t="s">
        <v>852</v>
      </c>
    </row>
    <row r="59" spans="1:6">
      <c r="A59" s="3" t="s">
        <v>844</v>
      </c>
    </row>
    <row r="60" spans="1:6">
      <c r="A60" s="4" t="s">
        <v>599</v>
      </c>
      <c r="C60" s="5" t="n">
        <v>97208000</v>
      </c>
      <c r="D60" s="4" t="s">
        <v>643</v>
      </c>
      <c r="E60" s="5" t="n">
        <v>71376000</v>
      </c>
      <c r="F60" s="4" t="s">
        <v>853</v>
      </c>
    </row>
    <row r="61" spans="1:6">
      <c r="A61" s="4" t="s">
        <v>600</v>
      </c>
      <c r="C61" s="5" t="n">
        <v>-89886000</v>
      </c>
      <c r="D61" s="4" t="s">
        <v>643</v>
      </c>
      <c r="E61" s="5" t="n">
        <v>-43265000</v>
      </c>
      <c r="F61" s="4" t="s">
        <v>853</v>
      </c>
    </row>
    <row r="62" spans="1:6">
      <c r="A62" s="4" t="s">
        <v>854</v>
      </c>
    </row>
    <row r="63" spans="1:6">
      <c r="A63" s="3" t="s">
        <v>844</v>
      </c>
    </row>
    <row r="64" spans="1:6">
      <c r="A64" s="4" t="s">
        <v>601</v>
      </c>
      <c r="C64" s="5" t="n">
        <v>0</v>
      </c>
      <c r="E64" s="5" t="n">
        <v>0</v>
      </c>
    </row>
    <row r="65" spans="1:6">
      <c r="A65" s="4" t="s">
        <v>602</v>
      </c>
      <c r="C65" s="5" t="n">
        <v>0</v>
      </c>
    </row>
    <row r="66" spans="1:6">
      <c r="A66" s="4" t="s">
        <v>855</v>
      </c>
    </row>
    <row r="67" spans="1:6">
      <c r="A67" s="3" t="s">
        <v>844</v>
      </c>
    </row>
    <row r="68" spans="1:6">
      <c r="A68" s="4" t="s">
        <v>601</v>
      </c>
      <c r="C68" s="5" t="n">
        <v>18286000</v>
      </c>
      <c r="E68" s="5" t="n">
        <v>9376000</v>
      </c>
      <c r="F68" s="4" t="s">
        <v>818</v>
      </c>
    </row>
    <row r="69" spans="1:6">
      <c r="A69" s="4" t="s">
        <v>602</v>
      </c>
      <c r="C69" s="5" t="n">
        <v>104891000</v>
      </c>
      <c r="E69" s="5" t="n">
        <v>62725000</v>
      </c>
      <c r="F69" s="4" t="s">
        <v>818</v>
      </c>
    </row>
    <row r="70" spans="1:6">
      <c r="A70" s="4" t="s">
        <v>856</v>
      </c>
    </row>
    <row r="71" spans="1:6">
      <c r="A71" s="3" t="s">
        <v>844</v>
      </c>
    </row>
    <row r="72" spans="1:6">
      <c r="A72" s="4" t="s">
        <v>601</v>
      </c>
      <c r="C72" s="5" t="n">
        <v>0</v>
      </c>
      <c r="E72" s="5" t="n">
        <v>0</v>
      </c>
    </row>
    <row r="73" spans="1:6">
      <c r="A73" s="4" t="s">
        <v>602</v>
      </c>
      <c r="C73" s="5" t="n">
        <v>0</v>
      </c>
    </row>
    <row r="74" spans="1:6">
      <c r="A74" s="4" t="s">
        <v>857</v>
      </c>
    </row>
    <row r="75" spans="1:6">
      <c r="A75" s="3" t="s">
        <v>844</v>
      </c>
    </row>
    <row r="76" spans="1:6">
      <c r="A76" s="4" t="s">
        <v>31</v>
      </c>
      <c r="C76" s="5" t="n">
        <v>97972000</v>
      </c>
    </row>
    <row r="77" spans="1:6">
      <c r="A77" s="4" t="s">
        <v>352</v>
      </c>
    </row>
    <row r="78" spans="1:6">
      <c r="A78" s="3" t="s">
        <v>844</v>
      </c>
    </row>
    <row r="79" spans="1:6">
      <c r="A79" s="4" t="s">
        <v>31</v>
      </c>
      <c r="C79" s="5" t="n">
        <v>437123000</v>
      </c>
      <c r="E79" s="5" t="n">
        <v>389639000</v>
      </c>
    </row>
    <row r="80" spans="1:6">
      <c r="A80" s="4" t="s">
        <v>809</v>
      </c>
      <c r="C80" s="5" t="n">
        <v>2427065000</v>
      </c>
      <c r="E80" s="5" t="n">
        <v>2820779000</v>
      </c>
    </row>
    <row r="81" spans="1:6">
      <c r="A81" s="4" t="s">
        <v>858</v>
      </c>
    </row>
    <row r="82" spans="1:6">
      <c r="A82" s="3" t="s">
        <v>844</v>
      </c>
    </row>
    <row r="83" spans="1:6">
      <c r="A83" s="4" t="s">
        <v>809</v>
      </c>
      <c r="C83" s="5" t="n">
        <v>0</v>
      </c>
      <c r="E83" s="5" t="n">
        <v>0</v>
      </c>
    </row>
    <row r="84" spans="1:6">
      <c r="A84" s="4" t="s">
        <v>859</v>
      </c>
    </row>
    <row r="85" spans="1:6">
      <c r="A85" s="3" t="s">
        <v>844</v>
      </c>
    </row>
    <row r="86" spans="1:6">
      <c r="A86" s="4" t="s">
        <v>31</v>
      </c>
      <c r="C86" s="5" t="n">
        <v>437123000</v>
      </c>
      <c r="E86" s="5" t="n">
        <v>389639000</v>
      </c>
    </row>
    <row r="87" spans="1:6">
      <c r="A87" s="4" t="s">
        <v>809</v>
      </c>
      <c r="C87" s="5" t="n">
        <v>2427065000</v>
      </c>
      <c r="E87" s="5" t="n">
        <v>2820779000</v>
      </c>
    </row>
    <row r="88" spans="1:6">
      <c r="A88" s="4" t="s">
        <v>860</v>
      </c>
    </row>
    <row r="89" spans="1:6">
      <c r="A89" s="3" t="s">
        <v>844</v>
      </c>
    </row>
    <row r="90" spans="1:6">
      <c r="A90" s="4" t="s">
        <v>31</v>
      </c>
      <c r="C90" s="5" t="n">
        <v>0</v>
      </c>
      <c r="E90" s="5" t="n">
        <v>0</v>
      </c>
    </row>
    <row r="91" spans="1:6">
      <c r="A91" s="4" t="s">
        <v>809</v>
      </c>
      <c r="C91" s="5" t="n">
        <v>0</v>
      </c>
    </row>
    <row r="92" spans="1:6">
      <c r="A92" s="4" t="s">
        <v>369</v>
      </c>
    </row>
    <row r="93" spans="1:6">
      <c r="A93" s="3" t="s">
        <v>844</v>
      </c>
    </row>
    <row r="94" spans="1:6">
      <c r="A94" s="4" t="s">
        <v>809</v>
      </c>
      <c r="C94" s="5" t="n">
        <v>260972000</v>
      </c>
      <c r="E94" s="5" t="n">
        <v>269364000</v>
      </c>
    </row>
    <row r="95" spans="1:6">
      <c r="A95" s="4" t="s">
        <v>861</v>
      </c>
    </row>
    <row r="96" spans="1:6">
      <c r="A96" s="3" t="s">
        <v>844</v>
      </c>
    </row>
    <row r="97" spans="1:6">
      <c r="A97" s="4" t="s">
        <v>809</v>
      </c>
      <c r="C97" s="5" t="n">
        <v>0</v>
      </c>
      <c r="E97" s="5" t="n">
        <v>0</v>
      </c>
    </row>
    <row r="98" spans="1:6">
      <c r="A98" s="4" t="s">
        <v>862</v>
      </c>
    </row>
    <row r="99" spans="1:6">
      <c r="A99" s="3" t="s">
        <v>844</v>
      </c>
    </row>
    <row r="100" spans="1:6">
      <c r="A100" s="4" t="s">
        <v>809</v>
      </c>
      <c r="C100" s="5" t="n">
        <v>260972000</v>
      </c>
      <c r="E100" s="5" t="n">
        <v>269364000</v>
      </c>
    </row>
    <row r="101" spans="1:6">
      <c r="A101" s="4" t="s">
        <v>863</v>
      </c>
    </row>
    <row r="102" spans="1:6">
      <c r="A102" s="3" t="s">
        <v>844</v>
      </c>
    </row>
    <row r="103" spans="1:6">
      <c r="A103" s="4" t="s">
        <v>809</v>
      </c>
      <c r="C103" s="5" t="n">
        <v>0</v>
      </c>
    </row>
    <row r="104" spans="1:6">
      <c r="A104" s="4" t="s">
        <v>350</v>
      </c>
    </row>
    <row r="105" spans="1:6">
      <c r="A105" s="3" t="s">
        <v>844</v>
      </c>
    </row>
    <row r="106" spans="1:6">
      <c r="A106" s="4" t="s">
        <v>31</v>
      </c>
      <c r="B106" s="4" t="s">
        <v>864</v>
      </c>
      <c r="C106" s="5" t="n">
        <v>0</v>
      </c>
      <c r="E106" s="5" t="n">
        <v>9657000</v>
      </c>
    </row>
    <row r="107" spans="1:6">
      <c r="A107" s="4" t="s">
        <v>809</v>
      </c>
      <c r="B107" s="4" t="s">
        <v>865</v>
      </c>
      <c r="E107" s="5" t="n">
        <v>2015000</v>
      </c>
    </row>
    <row r="108" spans="1:6">
      <c r="A108" s="4" t="s">
        <v>866</v>
      </c>
    </row>
    <row r="109" spans="1:6">
      <c r="A109" s="3" t="s">
        <v>844</v>
      </c>
    </row>
    <row r="110" spans="1:6">
      <c r="A110" s="4" t="s">
        <v>31</v>
      </c>
      <c r="E110" s="5" t="n">
        <v>9657000</v>
      </c>
    </row>
    <row r="111" spans="1:6">
      <c r="A111" s="4" t="s">
        <v>809</v>
      </c>
      <c r="E111" s="5" t="n">
        <v>2015000</v>
      </c>
    </row>
    <row r="112" spans="1:6">
      <c r="A112" s="4" t="s">
        <v>867</v>
      </c>
    </row>
    <row r="113" spans="1:6">
      <c r="A113" s="3" t="s">
        <v>844</v>
      </c>
    </row>
    <row r="114" spans="1:6">
      <c r="A114" s="4" t="s">
        <v>31</v>
      </c>
      <c r="E114" s="5" t="n">
        <v>0</v>
      </c>
    </row>
    <row r="115" spans="1:6">
      <c r="A115" s="4" t="s">
        <v>809</v>
      </c>
      <c r="E115" s="5" t="n">
        <v>0</v>
      </c>
    </row>
    <row r="116" spans="1:6">
      <c r="A116" s="4" t="s">
        <v>868</v>
      </c>
    </row>
    <row r="117" spans="1:6">
      <c r="A117" s="3" t="s">
        <v>844</v>
      </c>
    </row>
    <row r="118" spans="1:6">
      <c r="A118" s="4" t="s">
        <v>31</v>
      </c>
      <c r="E118" s="5" t="n">
        <v>0</v>
      </c>
    </row>
    <row r="119" spans="1:6">
      <c r="A119" s="4" t="s">
        <v>423</v>
      </c>
    </row>
    <row r="120" spans="1:6">
      <c r="A120" s="3" t="s">
        <v>844</v>
      </c>
    </row>
    <row r="121" spans="1:6">
      <c r="A121" s="4" t="s">
        <v>809</v>
      </c>
      <c r="C121" s="5" t="n">
        <v>165728000</v>
      </c>
      <c r="E121" s="5" t="n">
        <v>179273000</v>
      </c>
    </row>
    <row r="122" spans="1:6">
      <c r="A122" s="4" t="s">
        <v>869</v>
      </c>
    </row>
    <row r="123" spans="1:6">
      <c r="A123" s="3" t="s">
        <v>844</v>
      </c>
    </row>
    <row r="124" spans="1:6">
      <c r="A124" s="4" t="s">
        <v>809</v>
      </c>
      <c r="C124" s="5" t="n">
        <v>0</v>
      </c>
      <c r="E124" s="5" t="n">
        <v>0</v>
      </c>
    </row>
    <row r="125" spans="1:6">
      <c r="A125" s="4" t="s">
        <v>870</v>
      </c>
    </row>
    <row r="126" spans="1:6">
      <c r="A126" s="3" t="s">
        <v>844</v>
      </c>
    </row>
    <row r="127" spans="1:6">
      <c r="A127" s="4" t="s">
        <v>809</v>
      </c>
      <c r="C127" s="5" t="n">
        <v>165728000</v>
      </c>
      <c r="E127" s="5" t="n">
        <v>179273000</v>
      </c>
    </row>
    <row r="128" spans="1:6">
      <c r="A128" s="4" t="s">
        <v>871</v>
      </c>
    </row>
    <row r="129" spans="1:6">
      <c r="A129" s="3" t="s">
        <v>844</v>
      </c>
    </row>
    <row r="130" spans="1:6">
      <c r="A130" s="4" t="s">
        <v>809</v>
      </c>
      <c r="C130" s="5" t="n">
        <v>0</v>
      </c>
    </row>
    <row r="131" spans="1:6">
      <c r="A131" s="4" t="s">
        <v>872</v>
      </c>
    </row>
    <row r="132" spans="1:6">
      <c r="A132" s="3" t="s">
        <v>844</v>
      </c>
    </row>
    <row r="133" spans="1:6">
      <c r="A133" s="4" t="s">
        <v>809</v>
      </c>
      <c r="C133" s="5" t="n">
        <v>0</v>
      </c>
    </row>
    <row r="134" spans="1:6">
      <c r="A134" s="4" t="s">
        <v>873</v>
      </c>
    </row>
    <row r="135" spans="1:6">
      <c r="A135" s="3" t="s">
        <v>844</v>
      </c>
    </row>
    <row r="136" spans="1:6">
      <c r="A136" s="4" t="s">
        <v>809</v>
      </c>
      <c r="C136" s="5" t="n">
        <v>0</v>
      </c>
    </row>
    <row r="137" spans="1:6">
      <c r="A137" s="4" t="s">
        <v>874</v>
      </c>
    </row>
    <row r="138" spans="1:6">
      <c r="A138" s="3" t="s">
        <v>844</v>
      </c>
    </row>
    <row r="139" spans="1:6">
      <c r="A139" s="4" t="s">
        <v>599</v>
      </c>
      <c r="C139" s="5" t="n">
        <v>0</v>
      </c>
      <c r="E139" s="5" t="n">
        <v>0</v>
      </c>
    </row>
    <row r="140" spans="1:6">
      <c r="A140" s="4" t="s">
        <v>875</v>
      </c>
    </row>
    <row r="141" spans="1:6">
      <c r="A141" s="3" t="s">
        <v>844</v>
      </c>
    </row>
    <row r="142" spans="1:6">
      <c r="A142" s="4" t="s">
        <v>601</v>
      </c>
      <c r="C142" s="5" t="n">
        <v>0</v>
      </c>
      <c r="E142" s="5" t="n">
        <v>0</v>
      </c>
    </row>
    <row r="143" spans="1:6">
      <c r="A143" s="4" t="s">
        <v>602</v>
      </c>
      <c r="C143" s="5" t="n">
        <v>0</v>
      </c>
    </row>
    <row r="144" spans="1:6">
      <c r="A144" s="4" t="s">
        <v>876</v>
      </c>
    </row>
    <row r="145" spans="1:6">
      <c r="A145" s="3" t="s">
        <v>844</v>
      </c>
    </row>
    <row r="146" spans="1:6">
      <c r="A146" s="4" t="s">
        <v>601</v>
      </c>
      <c r="C146" s="5" t="n">
        <v>39000</v>
      </c>
      <c r="E146" s="5" t="n">
        <v>4000</v>
      </c>
    </row>
    <row r="147" spans="1:6">
      <c r="A147" s="4" t="s">
        <v>602</v>
      </c>
      <c r="C147" s="5" t="n">
        <v>22000</v>
      </c>
      <c r="E147" s="5" t="n">
        <v>61000</v>
      </c>
    </row>
    <row r="148" spans="1:6">
      <c r="A148" s="4" t="s">
        <v>877</v>
      </c>
    </row>
    <row r="149" spans="1:6">
      <c r="A149" s="3" t="s">
        <v>844</v>
      </c>
    </row>
    <row r="150" spans="1:6">
      <c r="A150" s="4" t="s">
        <v>601</v>
      </c>
      <c r="C150" s="5" t="n">
        <v>0</v>
      </c>
      <c r="E150" s="5" t="n">
        <v>0</v>
      </c>
    </row>
    <row r="151" spans="1:6">
      <c r="A151" s="4" t="s">
        <v>602</v>
      </c>
      <c r="C151" s="5" t="n">
        <v>0</v>
      </c>
    </row>
    <row r="152" spans="1:6">
      <c r="A152" s="4" t="s">
        <v>374</v>
      </c>
    </row>
    <row r="153" spans="1:6">
      <c r="A153" s="3" t="s">
        <v>844</v>
      </c>
    </row>
    <row r="154" spans="1:6">
      <c r="A154" s="4" t="s">
        <v>809</v>
      </c>
      <c r="C154" s="5" t="n">
        <v>475713000</v>
      </c>
      <c r="E154" s="5" t="n">
        <v>524543000</v>
      </c>
    </row>
    <row r="155" spans="1:6">
      <c r="A155" s="4" t="s">
        <v>878</v>
      </c>
    </row>
    <row r="156" spans="1:6">
      <c r="A156" s="3" t="s">
        <v>844</v>
      </c>
    </row>
    <row r="157" spans="1:6">
      <c r="A157" s="4" t="s">
        <v>809</v>
      </c>
      <c r="C157" s="5" t="n">
        <v>475713000</v>
      </c>
      <c r="E157" s="5" t="n">
        <v>524543000</v>
      </c>
    </row>
    <row r="158" spans="1:6">
      <c r="A158" s="4" t="s">
        <v>879</v>
      </c>
    </row>
    <row r="159" spans="1:6">
      <c r="A159" s="3" t="s">
        <v>844</v>
      </c>
    </row>
    <row r="160" spans="1:6">
      <c r="A160" s="4" t="s">
        <v>31</v>
      </c>
      <c r="C160" s="5" t="n">
        <v>535095000</v>
      </c>
      <c r="E160" s="5" t="n">
        <v>399296000</v>
      </c>
    </row>
    <row r="161" spans="1:6">
      <c r="A161" s="4" t="s">
        <v>809</v>
      </c>
      <c r="C161" s="5" t="n">
        <v>8318998000</v>
      </c>
      <c r="E161" s="5" t="n">
        <v>9044387000</v>
      </c>
    </row>
    <row r="162" spans="1:6">
      <c r="A162" s="4" t="s">
        <v>601</v>
      </c>
      <c r="C162" s="5" t="n">
        <v>115533000</v>
      </c>
      <c r="E162" s="5" t="n">
        <v>80756000</v>
      </c>
      <c r="F162" s="4" t="s">
        <v>816</v>
      </c>
    </row>
    <row r="163" spans="1:6">
      <c r="A163" s="4" t="s">
        <v>602</v>
      </c>
      <c r="C163" s="5" t="n">
        <v>15027000</v>
      </c>
      <c r="E163" s="5" t="n">
        <v>19521000</v>
      </c>
    </row>
    <row r="164" spans="1:6">
      <c r="A164" s="4" t="s">
        <v>880</v>
      </c>
    </row>
    <row r="165" spans="1:6">
      <c r="A165" s="3" t="s">
        <v>844</v>
      </c>
    </row>
    <row r="166" spans="1:6">
      <c r="A166" s="4" t="s">
        <v>31</v>
      </c>
      <c r="C166" s="5" t="n">
        <v>535095000</v>
      </c>
      <c r="E166" s="5" t="n">
        <v>399296000</v>
      </c>
    </row>
    <row r="167" spans="1:6">
      <c r="A167" s="4" t="s">
        <v>809</v>
      </c>
      <c r="C167" s="5" t="n">
        <v>8318998000</v>
      </c>
      <c r="E167" s="5" t="n">
        <v>9044387000</v>
      </c>
    </row>
    <row r="168" spans="1:6">
      <c r="A168" s="4" t="s">
        <v>601</v>
      </c>
      <c r="C168" s="5" t="n">
        <v>115533000</v>
      </c>
      <c r="E168" s="5" t="n">
        <v>80756000</v>
      </c>
    </row>
    <row r="169" spans="1:6">
      <c r="A169" s="4" t="s">
        <v>602</v>
      </c>
      <c r="B169" s="4" t="s">
        <v>818</v>
      </c>
      <c r="C169" s="5" t="n">
        <v>15027000</v>
      </c>
      <c r="E169" s="5" t="n">
        <v>19521000</v>
      </c>
    </row>
    <row r="170" spans="1:6">
      <c r="A170" s="4" t="s">
        <v>847</v>
      </c>
      <c r="C170" s="5" t="n">
        <v>8969626000</v>
      </c>
      <c r="E170" s="5" t="n">
        <v>9524439000</v>
      </c>
    </row>
    <row r="171" spans="1:6">
      <c r="A171" s="4" t="s">
        <v>881</v>
      </c>
    </row>
    <row r="172" spans="1:6">
      <c r="A172" s="3" t="s">
        <v>844</v>
      </c>
    </row>
    <row r="173" spans="1:6">
      <c r="A173" s="4" t="s">
        <v>847</v>
      </c>
      <c r="C173" s="5" t="n">
        <v>10066000</v>
      </c>
      <c r="E173" s="5" t="n">
        <v>25425000</v>
      </c>
    </row>
    <row r="174" spans="1:6">
      <c r="A174" s="4" t="s">
        <v>34</v>
      </c>
      <c r="C174" s="5" t="n">
        <v>5530000</v>
      </c>
      <c r="E174" s="5" t="n">
        <v>17329000</v>
      </c>
    </row>
    <row r="175" spans="1:6">
      <c r="A175" s="4" t="s">
        <v>851</v>
      </c>
      <c r="C175" s="5" t="n">
        <v>4536000</v>
      </c>
      <c r="E175" s="5" t="n">
        <v>8096000</v>
      </c>
    </row>
    <row r="176" spans="1:6">
      <c r="A176" s="4" t="s">
        <v>882</v>
      </c>
    </row>
    <row r="177" spans="1:6">
      <c r="A177" s="3" t="s">
        <v>844</v>
      </c>
    </row>
    <row r="178" spans="1:6">
      <c r="A178" s="4" t="s">
        <v>601</v>
      </c>
      <c r="C178" s="5" t="n">
        <v>115494000</v>
      </c>
      <c r="E178" s="5" t="n">
        <v>80752000</v>
      </c>
    </row>
    <row r="179" spans="1:6">
      <c r="A179" s="4" t="s">
        <v>602</v>
      </c>
      <c r="C179" s="5" t="n">
        <v>15005000</v>
      </c>
      <c r="E179" s="5" t="n">
        <v>19460000</v>
      </c>
      <c r="F179" s="4" t="s">
        <v>816</v>
      </c>
    </row>
    <row r="180" spans="1:6">
      <c r="A180" s="4" t="s">
        <v>883</v>
      </c>
    </row>
    <row r="181" spans="1:6">
      <c r="A181" s="3" t="s">
        <v>844</v>
      </c>
    </row>
    <row r="182" spans="1:6">
      <c r="A182" s="4" t="s">
        <v>31</v>
      </c>
      <c r="C182" s="5" t="n">
        <v>97972000</v>
      </c>
    </row>
    <row r="183" spans="1:6">
      <c r="A183" s="4" t="s">
        <v>884</v>
      </c>
    </row>
    <row r="184" spans="1:6">
      <c r="A184" s="3" t="s">
        <v>844</v>
      </c>
    </row>
    <row r="185" spans="1:6">
      <c r="A185" s="4" t="s">
        <v>31</v>
      </c>
      <c r="C185" s="5" t="n">
        <v>437123000</v>
      </c>
      <c r="E185" s="5" t="n">
        <v>389639000</v>
      </c>
    </row>
    <row r="186" spans="1:6">
      <c r="A186" s="4" t="s">
        <v>809</v>
      </c>
      <c r="C186" s="5" t="n">
        <v>2427065000</v>
      </c>
      <c r="E186" s="5" t="n">
        <v>2820779000</v>
      </c>
    </row>
    <row r="187" spans="1:6">
      <c r="A187" s="4" t="s">
        <v>885</v>
      </c>
    </row>
    <row r="188" spans="1:6">
      <c r="A188" s="3" t="s">
        <v>844</v>
      </c>
    </row>
    <row r="189" spans="1:6">
      <c r="A189" s="4" t="s">
        <v>809</v>
      </c>
      <c r="C189" s="5" t="n">
        <v>260972000</v>
      </c>
      <c r="E189" s="5" t="n">
        <v>269364000</v>
      </c>
    </row>
    <row r="190" spans="1:6">
      <c r="A190" s="4" t="s">
        <v>886</v>
      </c>
    </row>
    <row r="191" spans="1:6">
      <c r="A191" s="3" t="s">
        <v>844</v>
      </c>
    </row>
    <row r="192" spans="1:6">
      <c r="A192" s="4" t="s">
        <v>31</v>
      </c>
      <c r="E192" s="5" t="n">
        <v>9657000</v>
      </c>
    </row>
    <row r="193" spans="1:6">
      <c r="A193" s="4" t="s">
        <v>809</v>
      </c>
      <c r="E193" s="5" t="n">
        <v>2015000</v>
      </c>
    </row>
    <row r="194" spans="1:6">
      <c r="A194" s="4" t="s">
        <v>887</v>
      </c>
    </row>
    <row r="195" spans="1:6">
      <c r="A195" s="3" t="s">
        <v>844</v>
      </c>
    </row>
    <row r="196" spans="1:6">
      <c r="A196" s="4" t="s">
        <v>809</v>
      </c>
      <c r="C196" s="5" t="n">
        <v>165728000</v>
      </c>
      <c r="E196" s="5" t="n">
        <v>179273000</v>
      </c>
    </row>
    <row r="197" spans="1:6">
      <c r="A197" s="4" t="s">
        <v>888</v>
      </c>
    </row>
    <row r="198" spans="1:6">
      <c r="A198" s="3" t="s">
        <v>844</v>
      </c>
    </row>
    <row r="199" spans="1:6">
      <c r="A199" s="4" t="s">
        <v>601</v>
      </c>
      <c r="C199" s="5" t="n">
        <v>39000</v>
      </c>
      <c r="E199" s="5" t="n">
        <v>4000</v>
      </c>
    </row>
    <row r="200" spans="1:6">
      <c r="A200" s="4" t="s">
        <v>602</v>
      </c>
      <c r="C200" s="5" t="n">
        <v>22000</v>
      </c>
      <c r="E200" s="5" t="n">
        <v>61000</v>
      </c>
    </row>
    <row r="201" spans="1:6">
      <c r="A201" s="4" t="s">
        <v>889</v>
      </c>
    </row>
    <row r="202" spans="1:6">
      <c r="A202" s="3" t="s">
        <v>844</v>
      </c>
    </row>
    <row r="203" spans="1:6">
      <c r="A203" s="4" t="s">
        <v>809</v>
      </c>
      <c r="C203" s="5" t="n">
        <v>475713000</v>
      </c>
      <c r="E203" s="5" t="n">
        <v>524543000</v>
      </c>
    </row>
    <row r="204" spans="1:6">
      <c r="A204" s="4" t="s">
        <v>817</v>
      </c>
    </row>
    <row r="205" spans="1:6">
      <c r="A205" s="3" t="s">
        <v>844</v>
      </c>
    </row>
    <row r="206" spans="1:6">
      <c r="A206" s="4" t="s">
        <v>31</v>
      </c>
      <c r="C206" s="5" t="n">
        <v>535095000</v>
      </c>
      <c r="E206" s="5" t="n">
        <v>399296000</v>
      </c>
    </row>
    <row r="207" spans="1:6">
      <c r="A207" s="4" t="s">
        <v>809</v>
      </c>
      <c r="C207" s="5" t="n">
        <v>8318998000</v>
      </c>
      <c r="E207" s="5" t="n">
        <v>9044387000</v>
      </c>
    </row>
    <row r="208" spans="1:6">
      <c r="A208" s="4" t="s">
        <v>601</v>
      </c>
      <c r="C208" s="5" t="n">
        <v>115533000</v>
      </c>
      <c r="E208" s="5" t="n">
        <v>80756000</v>
      </c>
    </row>
    <row r="209" spans="1:6">
      <c r="A209" s="4" t="s">
        <v>602</v>
      </c>
      <c r="C209" s="5" t="n">
        <v>15027000</v>
      </c>
      <c r="E209" s="5" t="n">
        <v>19521000</v>
      </c>
    </row>
    <row r="210" spans="1:6">
      <c r="A210" s="4" t="s">
        <v>890</v>
      </c>
    </row>
    <row r="211" spans="1:6">
      <c r="A211" s="3" t="s">
        <v>844</v>
      </c>
    </row>
    <row r="212" spans="1:6">
      <c r="A212" s="4" t="s">
        <v>809</v>
      </c>
      <c r="C212" s="5" t="n">
        <v>2521069000</v>
      </c>
      <c r="E212" s="5" t="n">
        <v>2665795000</v>
      </c>
    </row>
    <row r="213" spans="1:6">
      <c r="A213" s="4" t="s">
        <v>891</v>
      </c>
    </row>
    <row r="214" spans="1:6">
      <c r="A214" s="3" t="s">
        <v>844</v>
      </c>
    </row>
    <row r="215" spans="1:6">
      <c r="A215" s="4" t="s">
        <v>809</v>
      </c>
      <c r="C215" s="5" t="n">
        <v>0</v>
      </c>
    </row>
    <row r="216" spans="1:6">
      <c r="A216" s="4" t="s">
        <v>892</v>
      </c>
    </row>
    <row r="217" spans="1:6">
      <c r="A217" s="3" t="s">
        <v>844</v>
      </c>
    </row>
    <row r="218" spans="1:6">
      <c r="A218" s="4" t="s">
        <v>809</v>
      </c>
      <c r="C218" s="5" t="n">
        <v>2521069000</v>
      </c>
      <c r="E218" s="5" t="n">
        <v>2665795000</v>
      </c>
    </row>
    <row r="219" spans="1:6">
      <c r="A219" s="4" t="s">
        <v>893</v>
      </c>
    </row>
    <row r="220" spans="1:6">
      <c r="A220" s="3" t="s">
        <v>844</v>
      </c>
    </row>
    <row r="221" spans="1:6">
      <c r="A221" s="4" t="s">
        <v>809</v>
      </c>
      <c r="C221" s="5" t="n">
        <v>0</v>
      </c>
    </row>
    <row r="222" spans="1:6">
      <c r="A222" s="4" t="s">
        <v>894</v>
      </c>
    </row>
    <row r="223" spans="1:6">
      <c r="A223" s="3" t="s">
        <v>844</v>
      </c>
    </row>
    <row r="224" spans="1:6">
      <c r="A224" s="4" t="s">
        <v>809</v>
      </c>
      <c r="C224" s="5" t="n">
        <v>2521069000</v>
      </c>
      <c r="E224" s="5" t="n">
        <v>2665795000</v>
      </c>
    </row>
    <row r="225" spans="1:6">
      <c r="A225" s="4" t="s">
        <v>430</v>
      </c>
    </row>
    <row r="226" spans="1:6">
      <c r="A226" s="3" t="s">
        <v>844</v>
      </c>
    </row>
    <row r="227" spans="1:6">
      <c r="A227" s="4" t="s">
        <v>809</v>
      </c>
      <c r="C227" s="5" t="n">
        <v>2468451000</v>
      </c>
      <c r="E227" s="5" t="n">
        <v>2582618000</v>
      </c>
    </row>
    <row r="228" spans="1:6">
      <c r="A228" s="4" t="s">
        <v>895</v>
      </c>
    </row>
    <row r="229" spans="1:6">
      <c r="A229" s="3" t="s">
        <v>844</v>
      </c>
    </row>
    <row r="230" spans="1:6">
      <c r="A230" s="4" t="s">
        <v>809</v>
      </c>
      <c r="C230" s="5" t="n">
        <v>0</v>
      </c>
    </row>
    <row r="231" spans="1:6">
      <c r="A231" s="4" t="s">
        <v>896</v>
      </c>
    </row>
    <row r="232" spans="1:6">
      <c r="A232" s="3" t="s">
        <v>844</v>
      </c>
    </row>
    <row r="233" spans="1:6">
      <c r="A233" s="4" t="s">
        <v>809</v>
      </c>
      <c r="C233" s="5" t="n">
        <v>2468451000</v>
      </c>
      <c r="E233" s="5" t="n">
        <v>2582618000</v>
      </c>
    </row>
    <row r="234" spans="1:6">
      <c r="A234" s="4" t="s">
        <v>897</v>
      </c>
    </row>
    <row r="235" spans="1:6">
      <c r="A235" s="3" t="s">
        <v>844</v>
      </c>
    </row>
    <row r="236" spans="1:6">
      <c r="A236" s="4" t="s">
        <v>809</v>
      </c>
      <c r="C236" s="5" t="n">
        <v>0</v>
      </c>
    </row>
    <row r="237" spans="1:6">
      <c r="A237" s="4" t="s">
        <v>898</v>
      </c>
    </row>
    <row r="238" spans="1:6">
      <c r="A238" s="3" t="s">
        <v>844</v>
      </c>
    </row>
    <row r="239" spans="1:6">
      <c r="A239" s="4" t="s">
        <v>809</v>
      </c>
      <c r="C239" s="7" t="n">
        <v>2468451000</v>
      </c>
      <c r="E239" s="7" t="n">
        <v>2582618000</v>
      </c>
    </row>
    <row r="240" spans="1:6"/>
    <row r="241" spans="1:6">
      <c r="A241" s="4" t="s">
        <v>115</v>
      </c>
      <c r="B241" s="4" t="s">
        <v>116</v>
      </c>
    </row>
    <row r="242" spans="1:6">
      <c r="A242" s="4" t="s">
        <v>101</v>
      </c>
      <c r="B242" s="4" t="s">
        <v>117</v>
      </c>
    </row>
    <row r="243" spans="1:6">
      <c r="A243" s="4" t="s">
        <v>368</v>
      </c>
      <c r="B243" s="4" t="s">
        <v>610</v>
      </c>
    </row>
    <row r="244" spans="1:6">
      <c r="A244" s="4" t="s">
        <v>575</v>
      </c>
      <c r="B244" s="4" t="s">
        <v>611</v>
      </c>
    </row>
    <row r="245" spans="1:6">
      <c r="A245" s="4" t="s">
        <v>643</v>
      </c>
      <c r="B245" s="4" t="s">
        <v>899</v>
      </c>
    </row>
    <row r="246" spans="1:6">
      <c r="A246" s="4" t="s">
        <v>816</v>
      </c>
      <c r="B246" s="4" t="s">
        <v>840</v>
      </c>
    </row>
    <row r="247" spans="1:6">
      <c r="A247" s="4" t="s">
        <v>818</v>
      </c>
      <c r="B247" s="4" t="s">
        <v>900</v>
      </c>
    </row>
    <row r="248" spans="1:6">
      <c r="A248" s="4" t="s">
        <v>864</v>
      </c>
      <c r="B248" s="4" t="s">
        <v>353</v>
      </c>
    </row>
    <row r="249" spans="1:6">
      <c r="A249" s="4" t="s">
        <v>865</v>
      </c>
      <c r="B249" s="4" t="s">
        <v>353</v>
      </c>
    </row>
  </sheetData>
  <mergeCells count="13">
    <mergeCell ref="A1:B1"/>
    <mergeCell ref="C1:D1"/>
    <mergeCell ref="E1:F1"/>
    <mergeCell ref="A240:E240"/>
    <mergeCell ref="B241:E241"/>
    <mergeCell ref="B242:E242"/>
    <mergeCell ref="B243:E243"/>
    <mergeCell ref="B244:E244"/>
    <mergeCell ref="B245:E245"/>
    <mergeCell ref="B246:E246"/>
    <mergeCell ref="B247:E247"/>
    <mergeCell ref="B248:E248"/>
    <mergeCell ref="B249:E24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s>
  <sheetData>
    <row r="1" spans="1:6">
      <c r="A1" s="1" t="s">
        <v>901</v>
      </c>
      <c r="C1" s="2" t="s">
        <v>23</v>
      </c>
      <c r="E1" s="2" t="s">
        <v>1</v>
      </c>
    </row>
    <row r="2" spans="1:6">
      <c r="C2" s="2" t="s">
        <v>436</v>
      </c>
      <c r="D2" s="2" t="s">
        <v>741</v>
      </c>
      <c r="E2" s="2" t="s">
        <v>902</v>
      </c>
      <c r="F2" s="2" t="s">
        <v>741</v>
      </c>
    </row>
    <row r="3" spans="1:6">
      <c r="A3" s="3" t="s">
        <v>903</v>
      </c>
    </row>
    <row r="4" spans="1:6">
      <c r="A4" s="4" t="s">
        <v>904</v>
      </c>
      <c r="B4" s="4" t="s">
        <v>115</v>
      </c>
      <c r="C4" s="7" t="n">
        <v>-80</v>
      </c>
      <c r="D4" s="7" t="n">
        <v>0</v>
      </c>
      <c r="E4" s="7" t="n">
        <v>-342</v>
      </c>
      <c r="F4" s="7" t="n">
        <v>-664</v>
      </c>
    </row>
    <row r="5" spans="1:6">
      <c r="A5" s="4" t="s">
        <v>396</v>
      </c>
    </row>
    <row r="6" spans="1:6">
      <c r="A6" s="3" t="s">
        <v>905</v>
      </c>
    </row>
    <row r="7" spans="1:6">
      <c r="A7" s="4" t="s">
        <v>906</v>
      </c>
      <c r="E7" s="5" t="n">
        <v>0</v>
      </c>
    </row>
    <row r="8" spans="1:6">
      <c r="A8" s="4" t="s">
        <v>907</v>
      </c>
    </row>
    <row r="9" spans="1:6">
      <c r="A9" s="3" t="s">
        <v>903</v>
      </c>
    </row>
    <row r="10" spans="1:6">
      <c r="A10" s="4" t="s">
        <v>908</v>
      </c>
      <c r="C10" s="5" t="n">
        <v>503647</v>
      </c>
      <c r="D10" s="5" t="n">
        <v>642015</v>
      </c>
      <c r="E10" s="7" t="n">
        <v>524543</v>
      </c>
      <c r="F10" s="5" t="n">
        <v>673976</v>
      </c>
    </row>
    <row r="11" spans="1:6">
      <c r="A11" s="4" t="s">
        <v>909</v>
      </c>
      <c r="C11" s="5" t="n">
        <v>3794</v>
      </c>
      <c r="D11" s="5" t="n">
        <v>5345</v>
      </c>
      <c r="E11" s="5" t="n">
        <v>7579</v>
      </c>
      <c r="F11" s="5" t="n">
        <v>10466</v>
      </c>
    </row>
    <row r="12" spans="1:6">
      <c r="A12" s="4" t="s">
        <v>904</v>
      </c>
      <c r="C12" s="5" t="n">
        <v>-80</v>
      </c>
      <c r="D12" s="5" t="n">
        <v>0</v>
      </c>
      <c r="E12" s="5" t="n">
        <v>-342</v>
      </c>
      <c r="F12" s="5" t="n">
        <v>-664</v>
      </c>
    </row>
    <row r="13" spans="1:6">
      <c r="A13" s="4" t="s">
        <v>910</v>
      </c>
      <c r="C13" s="5" t="n">
        <v>8</v>
      </c>
      <c r="D13" s="5" t="n">
        <v>25</v>
      </c>
      <c r="E13" s="5" t="n">
        <v>30</v>
      </c>
      <c r="F13" s="5" t="n">
        <v>91</v>
      </c>
    </row>
    <row r="14" spans="1:6">
      <c r="A14" s="4" t="s">
        <v>911</v>
      </c>
      <c r="C14" s="5" t="n">
        <v>80</v>
      </c>
      <c r="D14" s="5" t="n">
        <v>0</v>
      </c>
      <c r="E14" s="5" t="n">
        <v>342</v>
      </c>
      <c r="F14" s="5" t="n">
        <v>664</v>
      </c>
    </row>
    <row r="15" spans="1:6">
      <c r="A15" s="4" t="s">
        <v>912</v>
      </c>
      <c r="C15" s="5" t="n">
        <v>0</v>
      </c>
      <c r="D15" s="5" t="n">
        <v>-437</v>
      </c>
      <c r="E15" s="5" t="n">
        <v>0</v>
      </c>
      <c r="F15" s="5" t="n">
        <v>-1638</v>
      </c>
    </row>
    <row r="16" spans="1:6">
      <c r="A16" s="4" t="s">
        <v>913</v>
      </c>
      <c r="C16" s="5" t="n">
        <v>3149</v>
      </c>
      <c r="D16" s="5" t="n">
        <v>8766</v>
      </c>
      <c r="E16" s="5" t="n">
        <v>3062</v>
      </c>
      <c r="F16" s="5" t="n">
        <v>7680</v>
      </c>
    </row>
    <row r="17" spans="1:6">
      <c r="A17" s="3" t="s">
        <v>914</v>
      </c>
    </row>
    <row r="18" spans="1:6">
      <c r="A18" s="4" t="s">
        <v>915</v>
      </c>
      <c r="C18" s="5" t="n">
        <v>-34885</v>
      </c>
      <c r="D18" s="5" t="n">
        <v>-45338</v>
      </c>
      <c r="E18" s="5" t="n">
        <v>-59501</v>
      </c>
      <c r="F18" s="5" t="n">
        <v>-80199</v>
      </c>
    </row>
    <row r="19" spans="1:6">
      <c r="A19" s="4" t="s">
        <v>916</v>
      </c>
      <c r="C19" s="5" t="n">
        <v>475713</v>
      </c>
      <c r="D19" s="5" t="n">
        <v>610376</v>
      </c>
      <c r="E19" s="5" t="n">
        <v>475713</v>
      </c>
      <c r="F19" s="5" t="n">
        <v>610376</v>
      </c>
    </row>
    <row r="20" spans="1:6">
      <c r="A20" s="4" t="s">
        <v>917</v>
      </c>
      <c r="C20" s="7" t="n">
        <v>3714</v>
      </c>
      <c r="D20" s="7" t="n">
        <v>4852</v>
      </c>
      <c r="E20" s="7" t="n">
        <v>7237</v>
      </c>
      <c r="F20" s="7" t="n">
        <v>9296</v>
      </c>
    </row>
    <row r="21" spans="1:6"/>
    <row r="22" spans="1:6">
      <c r="A22" s="4" t="s">
        <v>115</v>
      </c>
      <c r="B22" s="4" t="s">
        <v>458</v>
      </c>
    </row>
  </sheetData>
  <mergeCells count="5">
    <mergeCell ref="A1:B2"/>
    <mergeCell ref="C1:D1"/>
    <mergeCell ref="E1:F1"/>
    <mergeCell ref="A21:E21"/>
    <mergeCell ref="B22:E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918</v>
      </c>
      <c r="C1" s="2" t="s">
        <v>1</v>
      </c>
    </row>
    <row r="2" spans="1:4">
      <c r="C2" s="2" t="s">
        <v>2</v>
      </c>
      <c r="D2" s="2" t="s">
        <v>73</v>
      </c>
    </row>
    <row r="3" spans="1:4">
      <c r="A3" s="3" t="s">
        <v>919</v>
      </c>
    </row>
    <row r="4" spans="1:4">
      <c r="A4" s="4" t="s">
        <v>920</v>
      </c>
      <c r="C4" s="7" t="n">
        <v>2900000</v>
      </c>
      <c r="D4" s="7" t="n">
        <v>2200000</v>
      </c>
    </row>
    <row r="5" spans="1:4">
      <c r="A5" s="4" t="s">
        <v>921</v>
      </c>
      <c r="C5" s="7" t="n">
        <v>40264</v>
      </c>
      <c r="D5" s="5" t="n">
        <v>235761</v>
      </c>
    </row>
    <row r="6" spans="1:4">
      <c r="A6" s="4" t="s">
        <v>922</v>
      </c>
      <c r="C6" s="4" t="s">
        <v>923</v>
      </c>
    </row>
    <row r="7" spans="1:4">
      <c r="A7" s="4" t="s">
        <v>924</v>
      </c>
    </row>
    <row r="8" spans="1:4">
      <c r="A8" s="3" t="s">
        <v>919</v>
      </c>
    </row>
    <row r="9" spans="1:4">
      <c r="A9" s="4" t="s">
        <v>752</v>
      </c>
      <c r="C9" s="7" t="n">
        <v>165900</v>
      </c>
      <c r="D9" s="5" t="n">
        <v>44100</v>
      </c>
    </row>
    <row r="10" spans="1:4">
      <c r="A10" s="4" t="s">
        <v>925</v>
      </c>
    </row>
    <row r="11" spans="1:4">
      <c r="A11" s="3" t="s">
        <v>919</v>
      </c>
    </row>
    <row r="12" spans="1:4">
      <c r="A12" s="4" t="s">
        <v>926</v>
      </c>
      <c r="C12" s="7" t="n">
        <v>9200000</v>
      </c>
      <c r="D12" s="5" t="n">
        <v>8000000</v>
      </c>
    </row>
    <row r="13" spans="1:4">
      <c r="A13" s="4" t="s">
        <v>487</v>
      </c>
    </row>
    <row r="14" spans="1:4">
      <c r="A14" s="3" t="s">
        <v>919</v>
      </c>
    </row>
    <row r="15" spans="1:4">
      <c r="A15" s="4" t="s">
        <v>927</v>
      </c>
      <c r="C15" s="4" t="s">
        <v>754</v>
      </c>
    </row>
    <row r="16" spans="1:4">
      <c r="A16" s="4" t="s">
        <v>928</v>
      </c>
    </row>
    <row r="17" spans="1:4">
      <c r="A17" s="3" t="s">
        <v>919</v>
      </c>
    </row>
    <row r="18" spans="1:4">
      <c r="A18" s="4" t="s">
        <v>929</v>
      </c>
      <c r="B18" s="4" t="s">
        <v>87</v>
      </c>
      <c r="C18" s="7" t="n">
        <v>18638742</v>
      </c>
    </row>
    <row r="19" spans="1:4">
      <c r="A19" s="4" t="s">
        <v>930</v>
      </c>
      <c r="B19" s="4" t="s">
        <v>87</v>
      </c>
      <c r="C19" s="5" t="n">
        <v>409</v>
      </c>
    </row>
    <row r="20" spans="1:4">
      <c r="A20" s="4" t="s">
        <v>752</v>
      </c>
      <c r="B20" s="4" t="s">
        <v>87</v>
      </c>
      <c r="C20" s="5" t="n">
        <v>18639151</v>
      </c>
      <c r="D20" s="5" t="n">
        <v>18965939</v>
      </c>
    </row>
    <row r="21" spans="1:4">
      <c r="A21" s="4" t="s">
        <v>921</v>
      </c>
      <c r="C21" s="5" t="n">
        <v>4000</v>
      </c>
      <c r="D21" s="5" t="n">
        <v>3900</v>
      </c>
    </row>
    <row r="22" spans="1:4">
      <c r="A22" s="4" t="s">
        <v>931</v>
      </c>
    </row>
    <row r="23" spans="1:4">
      <c r="A23" s="3" t="s">
        <v>919</v>
      </c>
    </row>
    <row r="24" spans="1:4">
      <c r="A24" s="4" t="s">
        <v>929</v>
      </c>
      <c r="C24" s="5" t="n">
        <v>15684</v>
      </c>
    </row>
    <row r="25" spans="1:4">
      <c r="A25" s="4" t="s">
        <v>930</v>
      </c>
      <c r="C25" s="5" t="n">
        <v>0</v>
      </c>
    </row>
    <row r="26" spans="1:4">
      <c r="A26" s="4" t="s">
        <v>752</v>
      </c>
      <c r="C26" s="5" t="n">
        <v>15684</v>
      </c>
      <c r="D26" s="5" t="n">
        <v>43972</v>
      </c>
    </row>
    <row r="27" spans="1:4">
      <c r="A27" s="4" t="s">
        <v>932</v>
      </c>
    </row>
    <row r="28" spans="1:4">
      <c r="A28" s="3" t="s">
        <v>919</v>
      </c>
    </row>
    <row r="29" spans="1:4">
      <c r="A29" s="4" t="s">
        <v>929</v>
      </c>
      <c r="C29" s="5" t="n">
        <v>35814</v>
      </c>
    </row>
    <row r="30" spans="1:4">
      <c r="A30" s="4" t="s">
        <v>930</v>
      </c>
      <c r="C30" s="5" t="n">
        <v>0</v>
      </c>
    </row>
    <row r="31" spans="1:4">
      <c r="A31" s="4" t="s">
        <v>752</v>
      </c>
      <c r="C31" s="5" t="n">
        <v>35814</v>
      </c>
      <c r="D31" s="5" t="n">
        <v>25487</v>
      </c>
    </row>
    <row r="32" spans="1:4">
      <c r="A32" s="4" t="s">
        <v>933</v>
      </c>
    </row>
    <row r="33" spans="1:4">
      <c r="A33" s="3" t="s">
        <v>919</v>
      </c>
    </row>
    <row r="34" spans="1:4">
      <c r="A34" s="4" t="s">
        <v>929</v>
      </c>
      <c r="C34" s="5" t="n">
        <v>1863000</v>
      </c>
    </row>
    <row r="35" spans="1:4">
      <c r="A35" s="4" t="s">
        <v>930</v>
      </c>
      <c r="C35" s="5" t="n">
        <v>0</v>
      </c>
    </row>
    <row r="36" spans="1:4">
      <c r="A36" s="4" t="s">
        <v>752</v>
      </c>
      <c r="C36" s="5" t="n">
        <v>1863000</v>
      </c>
      <c r="D36" s="5" t="n">
        <v>1076200</v>
      </c>
    </row>
    <row r="37" spans="1:4">
      <c r="A37" s="4" t="s">
        <v>934</v>
      </c>
    </row>
    <row r="38" spans="1:4">
      <c r="A38" s="3" t="s">
        <v>919</v>
      </c>
    </row>
    <row r="39" spans="1:4">
      <c r="A39" s="4" t="s">
        <v>929</v>
      </c>
      <c r="C39" s="5" t="n">
        <v>0</v>
      </c>
    </row>
    <row r="40" spans="1:4">
      <c r="A40" s="4" t="s">
        <v>930</v>
      </c>
      <c r="C40" s="5" t="n">
        <v>0</v>
      </c>
    </row>
    <row r="41" spans="1:4">
      <c r="A41" s="4" t="s">
        <v>752</v>
      </c>
      <c r="C41" s="7" t="n">
        <v>0</v>
      </c>
      <c r="D41" s="7" t="n">
        <v>565000</v>
      </c>
    </row>
    <row r="42" spans="1:4"/>
    <row r="43" spans="1:4">
      <c r="A43" s="4" t="s">
        <v>115</v>
      </c>
      <c r="B43" s="4" t="s">
        <v>935</v>
      </c>
    </row>
    <row r="44" spans="1:4">
      <c r="A44" s="4" t="s">
        <v>101</v>
      </c>
      <c r="B44" s="4" t="s">
        <v>936</v>
      </c>
    </row>
  </sheetData>
  <mergeCells count="4">
    <mergeCell ref="A1:B2"/>
    <mergeCell ref="A42:C42"/>
    <mergeCell ref="B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52:10Z</dcterms:created>
  <dcterms:modified xmlns:dcterms="http://purl.org/dc/terms/" xmlns:xsi="http://www.w3.org/2001/XMLSchema-instance" xsi:type="dcterms:W3CDTF">2018-08-08T10:52:10Z</dcterms:modified>
</cp:coreProperties>
</file>